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idated Statements of Compr"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Noncontrolling Interests" sheetId="24" state="visible" r:id="rId24"/>
    <sheet xmlns:r="http://schemas.openxmlformats.org/officeDocument/2006/relationships" name="Segment Information" sheetId="25" state="visible" r:id="rId25"/>
    <sheet xmlns:r="http://schemas.openxmlformats.org/officeDocument/2006/relationships" name="Employee Benefit Plans" sheetId="26" state="visible" r:id="rId26"/>
    <sheet xmlns:r="http://schemas.openxmlformats.org/officeDocument/2006/relationships" name="Other Comprehensive Loss" sheetId="27" state="visible" r:id="rId27"/>
    <sheet xmlns:r="http://schemas.openxmlformats.org/officeDocument/2006/relationships" name="Quarterly Information (Unaudite" sheetId="28" state="visible" r:id="rId28"/>
    <sheet xmlns:r="http://schemas.openxmlformats.org/officeDocument/2006/relationships" name="Subsequent Events" sheetId="29" state="visible" r:id="rId29"/>
    <sheet xmlns:r="http://schemas.openxmlformats.org/officeDocument/2006/relationships" name="Financial Information for the C"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Acquisitions (Tables)" sheetId="35" state="visible" r:id="rId35"/>
    <sheet xmlns:r="http://schemas.openxmlformats.org/officeDocument/2006/relationships" name="Other Intangible Assets (Tables" sheetId="36" state="visible" r:id="rId36"/>
    <sheet xmlns:r="http://schemas.openxmlformats.org/officeDocument/2006/relationships" name="Long-Term Debt (Tables)" sheetId="37" state="visible" r:id="rId37"/>
    <sheet xmlns:r="http://schemas.openxmlformats.org/officeDocument/2006/relationships" name="Equity-Based Compensation (Tabl"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Noncontrolling Interests (Table" sheetId="42" state="visible" r:id="rId42"/>
    <sheet xmlns:r="http://schemas.openxmlformats.org/officeDocument/2006/relationships" name="Segment Information (Tables)" sheetId="43" state="visible" r:id="rId43"/>
    <sheet xmlns:r="http://schemas.openxmlformats.org/officeDocument/2006/relationships" name="Employee Benefit Plans (Tables)" sheetId="44" state="visible" r:id="rId44"/>
    <sheet xmlns:r="http://schemas.openxmlformats.org/officeDocument/2006/relationships" name="Other Comprehensive Loss (Table" sheetId="45" state="visible" r:id="rId45"/>
    <sheet xmlns:r="http://schemas.openxmlformats.org/officeDocument/2006/relationships" name="Quarterly Information (Unaudi_2" sheetId="46" state="visible" r:id="rId46"/>
    <sheet xmlns:r="http://schemas.openxmlformats.org/officeDocument/2006/relationships" name="Financial Information for the_2"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Additional Informatio" sheetId="52" state="visible" r:id="rId52"/>
    <sheet xmlns:r="http://schemas.openxmlformats.org/officeDocument/2006/relationships" name="Revenue - Summary of Impact of " sheetId="53" state="visible" r:id="rId53"/>
    <sheet xmlns:r="http://schemas.openxmlformats.org/officeDocument/2006/relationships" name="Revenue - Schedule of U.S. Reve" sheetId="54" state="visible" r:id="rId54"/>
    <sheet xmlns:r="http://schemas.openxmlformats.org/officeDocument/2006/relationships" name="Revenue - Schedule of U.S. Re_2" sheetId="55" state="visible" r:id="rId55"/>
    <sheet xmlns:r="http://schemas.openxmlformats.org/officeDocument/2006/relationships" name="Revenue - Schedule of U.K. Reve" sheetId="56" state="visible" r:id="rId56"/>
    <sheet xmlns:r="http://schemas.openxmlformats.org/officeDocument/2006/relationships" name="Revenue - Schedule of U.K. Re_2" sheetId="57" state="visible" r:id="rId57"/>
    <sheet xmlns:r="http://schemas.openxmlformats.org/officeDocument/2006/relationships" name="Revenue - Summary of the Activi" sheetId="58" state="visible" r:id="rId58"/>
    <sheet xmlns:r="http://schemas.openxmlformats.org/officeDocument/2006/relationships" name="Earnings Per Share - Computatio" sheetId="59" state="visible" r:id="rId59"/>
    <sheet xmlns:r="http://schemas.openxmlformats.org/officeDocument/2006/relationships" name="Earnings Per Share - Additional" sheetId="60" state="visible" r:id="rId60"/>
    <sheet xmlns:r="http://schemas.openxmlformats.org/officeDocument/2006/relationships" name="Acquisitions - 2019 Acquisition" sheetId="61" state="visible" r:id="rId61"/>
    <sheet xmlns:r="http://schemas.openxmlformats.org/officeDocument/2006/relationships" name="Acquisitions - 2017 Acquisition" sheetId="62" state="visible" r:id="rId62"/>
    <sheet xmlns:r="http://schemas.openxmlformats.org/officeDocument/2006/relationships" name="Acquisitions - 2016 US Acquisit" sheetId="63" state="visible" r:id="rId63"/>
    <sheet xmlns:r="http://schemas.openxmlformats.org/officeDocument/2006/relationships" name="Acquisitions - Priory Acquisiti" sheetId="64" state="visible" r:id="rId64"/>
    <sheet xmlns:r="http://schemas.openxmlformats.org/officeDocument/2006/relationships" name="Acquisitions - Transaction-Rela" sheetId="65" state="visible" r:id="rId65"/>
    <sheet xmlns:r="http://schemas.openxmlformats.org/officeDocument/2006/relationships" name="Acquisitions - Transaction Rela" sheetId="66" state="visible" r:id="rId66"/>
    <sheet xmlns:r="http://schemas.openxmlformats.org/officeDocument/2006/relationships" name="Other Intangible Assets - Other" sheetId="67" state="visible" r:id="rId67"/>
    <sheet xmlns:r="http://schemas.openxmlformats.org/officeDocument/2006/relationships" name="Long-Term Debt - Components of " sheetId="68" state="visible" r:id="rId68"/>
    <sheet xmlns:r="http://schemas.openxmlformats.org/officeDocument/2006/relationships" name="Long-Term Debt - Components o_2" sheetId="69" state="visible" r:id="rId69"/>
    <sheet xmlns:r="http://schemas.openxmlformats.org/officeDocument/2006/relationships" name="Long-Term Debt (Amended and Res" sheetId="70" state="visible" r:id="rId70"/>
    <sheet xmlns:r="http://schemas.openxmlformats.org/officeDocument/2006/relationships" name="Long-Term Debt (6.125% Senior N" sheetId="71" state="visible" r:id="rId71"/>
    <sheet xmlns:r="http://schemas.openxmlformats.org/officeDocument/2006/relationships" name="Long-Term Debt (5.125% Senior N" sheetId="72" state="visible" r:id="rId72"/>
    <sheet xmlns:r="http://schemas.openxmlformats.org/officeDocument/2006/relationships" name="Long-Term Debt (5.625% Senior N" sheetId="73" state="visible" r:id="rId73"/>
    <sheet xmlns:r="http://schemas.openxmlformats.org/officeDocument/2006/relationships" name="Long-Term Debt (6.500% Senior N" sheetId="74" state="visible" r:id="rId74"/>
    <sheet xmlns:r="http://schemas.openxmlformats.org/officeDocument/2006/relationships" name="Long-Term Debt (9.0% and 9.5% R" sheetId="75" state="visible" r:id="rId75"/>
    <sheet xmlns:r="http://schemas.openxmlformats.org/officeDocument/2006/relationships" name="Long-Term Debt (Debt Issuance C" sheetId="76" state="visible" r:id="rId76"/>
    <sheet xmlns:r="http://schemas.openxmlformats.org/officeDocument/2006/relationships" name="Long-Term Debt (Other) - Summar" sheetId="77" state="visible" r:id="rId77"/>
    <sheet xmlns:r="http://schemas.openxmlformats.org/officeDocument/2006/relationships" name="Equity - Additional Information" sheetId="78" state="visible" r:id="rId78"/>
    <sheet xmlns:r="http://schemas.openxmlformats.org/officeDocument/2006/relationships" name="Equity-Based Compensation - Add" sheetId="79" state="visible" r:id="rId79"/>
    <sheet xmlns:r="http://schemas.openxmlformats.org/officeDocument/2006/relationships" name="Equity-Based Compensation - Sto" sheetId="80" state="visible" r:id="rId80"/>
    <sheet xmlns:r="http://schemas.openxmlformats.org/officeDocument/2006/relationships" name="Equity-Based Compensation - Sch" sheetId="81" state="visible" r:id="rId81"/>
    <sheet xmlns:r="http://schemas.openxmlformats.org/officeDocument/2006/relationships" name="Equity-Based Compensation - Res" sheetId="82" state="visible" r:id="rId82"/>
    <sheet xmlns:r="http://schemas.openxmlformats.org/officeDocument/2006/relationships" name="Equity-Based Compensation - R_2" sheetId="83" state="visible" r:id="rId83"/>
    <sheet xmlns:r="http://schemas.openxmlformats.org/officeDocument/2006/relationships" name="Income Taxes - Components of Pr" sheetId="84" state="visible" r:id="rId84"/>
    <sheet xmlns:r="http://schemas.openxmlformats.org/officeDocument/2006/relationships" name="Income Taxes - Effective Income" sheetId="85" state="visible" r:id="rId85"/>
    <sheet xmlns:r="http://schemas.openxmlformats.org/officeDocument/2006/relationships" name="Income Taxes - Summary of Domes"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Unrecognized Inc" sheetId="89" state="visible" r:id="rId89"/>
    <sheet xmlns:r="http://schemas.openxmlformats.org/officeDocument/2006/relationships" name="Derivatives - Additional Inform" sheetId="90" state="visible" r:id="rId90"/>
    <sheet xmlns:r="http://schemas.openxmlformats.org/officeDocument/2006/relationships" name="Fair Value Measurements - Carry" sheetId="91" state="visible" r:id="rId91"/>
    <sheet xmlns:r="http://schemas.openxmlformats.org/officeDocument/2006/relationships" name="Fair Value Measurements - Addit" sheetId="92" state="visible" r:id="rId92"/>
    <sheet xmlns:r="http://schemas.openxmlformats.org/officeDocument/2006/relationships" name="Leases - Additional Information" sheetId="93" state="visible" r:id="rId93"/>
    <sheet xmlns:r="http://schemas.openxmlformats.org/officeDocument/2006/relationships" name="Leases - Schedule of Aggregate " sheetId="94" state="visible" r:id="rId94"/>
    <sheet xmlns:r="http://schemas.openxmlformats.org/officeDocument/2006/relationships" name="Commitments and Contingencies -" sheetId="95" state="visible" r:id="rId95"/>
    <sheet xmlns:r="http://schemas.openxmlformats.org/officeDocument/2006/relationships" name="Noncontrolling Interests - Addi" sheetId="96" state="visible" r:id="rId96"/>
    <sheet xmlns:r="http://schemas.openxmlformats.org/officeDocument/2006/relationships" name="Noncontrolling Interests - Summ" sheetId="97" state="visible" r:id="rId97"/>
    <sheet xmlns:r="http://schemas.openxmlformats.org/officeDocument/2006/relationships" name="Segment Information - Additiona" sheetId="98" state="visible" r:id="rId98"/>
    <sheet xmlns:r="http://schemas.openxmlformats.org/officeDocument/2006/relationships" name="Segment Information - Summary o" sheetId="99" state="visible" r:id="rId99"/>
    <sheet xmlns:r="http://schemas.openxmlformats.org/officeDocument/2006/relationships" name="Segment Information - Summary_2" sheetId="100" state="visible" r:id="rId100"/>
    <sheet xmlns:r="http://schemas.openxmlformats.org/officeDocument/2006/relationships" name="Segment Information - Summary_3" sheetId="101" state="visible" r:id="rId101"/>
    <sheet xmlns:r="http://schemas.openxmlformats.org/officeDocument/2006/relationships" name="Segment Information - Summary_4"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Employee Benefit Plans - Summ_2" sheetId="105" state="visible" r:id="rId105"/>
    <sheet xmlns:r="http://schemas.openxmlformats.org/officeDocument/2006/relationships" name="Employee Benefit Plans - Summ_3" sheetId="106" state="visible" r:id="rId106"/>
    <sheet xmlns:r="http://schemas.openxmlformats.org/officeDocument/2006/relationships" name="Employee Benefit Plans - Summ_4" sheetId="107" state="visible" r:id="rId107"/>
    <sheet xmlns:r="http://schemas.openxmlformats.org/officeDocument/2006/relationships" name="Employee Benefit Plans - Summ_5" sheetId="108" state="visible" r:id="rId108"/>
    <sheet xmlns:r="http://schemas.openxmlformats.org/officeDocument/2006/relationships" name="Employee Benefit Plans - Schedu" sheetId="109" state="visible" r:id="rId109"/>
    <sheet xmlns:r="http://schemas.openxmlformats.org/officeDocument/2006/relationships" name="Other Comprehensive Loss - Comp" sheetId="110" state="visible" r:id="rId110"/>
    <sheet xmlns:r="http://schemas.openxmlformats.org/officeDocument/2006/relationships" name="Other Comprehensive Loss - Co_2" sheetId="111" state="visible" r:id="rId111"/>
    <sheet xmlns:r="http://schemas.openxmlformats.org/officeDocument/2006/relationships" name="Quarterly Information (Unaudi_3" sheetId="112" state="visible" r:id="rId112"/>
    <sheet xmlns:r="http://schemas.openxmlformats.org/officeDocument/2006/relationships" name="Quarterly Information (Unaudi_4" sheetId="113" state="visible" r:id="rId113"/>
    <sheet xmlns:r="http://schemas.openxmlformats.org/officeDocument/2006/relationships" name="Subsequent Events - Additional " sheetId="114" state="visible" r:id="rId114"/>
    <sheet xmlns:r="http://schemas.openxmlformats.org/officeDocument/2006/relationships" name="Financial Information for the_3" sheetId="115" state="visible" r:id="rId115"/>
    <sheet xmlns:r="http://schemas.openxmlformats.org/officeDocument/2006/relationships" name="Financial Information for the_4" sheetId="116" state="visible" r:id="rId116"/>
    <sheet xmlns:r="http://schemas.openxmlformats.org/officeDocument/2006/relationships" name="Financial Information for the_5" sheetId="117" state="visible" r:id="rId117"/>
    <sheet xmlns:r="http://schemas.openxmlformats.org/officeDocument/2006/relationships" name="Financial Information for the_6" sheetId="118" state="visible" r:id="rId118"/>
  </sheets>
  <definedNames/>
  <calcPr calcId="124519" fullCalcOnLoad="1"/>
</workbook>
</file>

<file path=xl/sharedStrings.xml><?xml version="1.0" encoding="utf-8"?>
<sst xmlns="http://schemas.openxmlformats.org/spreadsheetml/2006/main" uniqueCount="1074">
  <si>
    <t>Document and Entity Information - USD ($) $ in B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CHC</t>
  </si>
  <si>
    <t>Entity Registrant Name</t>
  </si>
  <si>
    <t>Acadia Healthcare Compan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Accounts receivable, net</t>
  </si>
  <si>
    <t>Other current assets</t>
  </si>
  <si>
    <t>Total current assets</t>
  </si>
  <si>
    <t>Property and equipment:</t>
  </si>
  <si>
    <t>Land</t>
  </si>
  <si>
    <t>Building and improvements</t>
  </si>
  <si>
    <t>Equipment</t>
  </si>
  <si>
    <t>Construction in progress</t>
  </si>
  <si>
    <t>Less accumulated depreciation</t>
  </si>
  <si>
    <t>Property and equipment, net</t>
  </si>
  <si>
    <t>Goodwill</t>
  </si>
  <si>
    <t>Intangible assets, net</t>
  </si>
  <si>
    <t>Deferred tax assets</t>
  </si>
  <si>
    <t>Derivative instrument assets</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444,473 and 87,060,114 issued and outstanding as of December 31, 2018 and 2017, respectively</t>
  </si>
  <si>
    <t>Additional paid-in capital</t>
  </si>
  <si>
    <t>Accumulated other comprehensive loss</t>
  </si>
  <si>
    <t>Retained earning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Mar. 31, 2018</t>
  </si>
  <si>
    <t>Sep. 30, 2017</t>
  </si>
  <si>
    <t>Jun. 30, 2017</t>
  </si>
  <si>
    <t>Mar. 31, 2017</t>
  </si>
  <si>
    <t>Dec. 31, 2016</t>
  </si>
  <si>
    <t>Income Statement [Abstract]</t>
  </si>
  <si>
    <t>Revenue before provision for doubtful accounts</t>
  </si>
  <si>
    <t>Provision for doubtful accounts</t>
  </si>
  <si>
    <t>Revenue</t>
  </si>
  <si>
    <t>Salaries, wages and benefits (including equity-based compensation expense of $22,001, $23,467 and $28,345, respectively)</t>
  </si>
  <si>
    <t>Professional fees</t>
  </si>
  <si>
    <t>Supplies</t>
  </si>
  <si>
    <t>Rents and leases</t>
  </si>
  <si>
    <t>Other operating expenses</t>
  </si>
  <si>
    <t>Depreciation and amortization</t>
  </si>
  <si>
    <t>Interest expense, net</t>
  </si>
  <si>
    <t>Debt extinguishment costs</t>
  </si>
  <si>
    <t>Legal settlements expense</t>
  </si>
  <si>
    <t>Loss on impairment</t>
  </si>
  <si>
    <t>Loss on divestiture</t>
  </si>
  <si>
    <t>Gain on foreign currency derivatives</t>
  </si>
  <si>
    <t>Transaction-related expenses</t>
  </si>
  <si>
    <t>Total expenses</t>
  </si>
  <si>
    <t>(Loss) income before income taxes</t>
  </si>
  <si>
    <t>Provision for income taxes</t>
  </si>
  <si>
    <t>Net (loss) income</t>
  </si>
  <si>
    <t>Net (income) loss attributable to noncontrolling interests</t>
  </si>
  <si>
    <t>Net (loss) income attributable to Acadia Healthcare Company, Inc.</t>
  </si>
  <si>
    <t>Earnings per share attributable to Acadia Healthcare Company, Inc. stockholders:</t>
  </si>
  <si>
    <t>Basic</t>
  </si>
  <si>
    <t>Diluted</t>
  </si>
  <si>
    <t>Weighted-average shares outstanding:</t>
  </si>
  <si>
    <t>Consolidated Statements of Operations (Parenthetical) - USD ($) $ in Thousands</t>
  </si>
  <si>
    <t>Equity-based compensation expense</t>
  </si>
  <si>
    <t>Consolidated Statements of Comprehensive (Loss) Income - USD ($) $ in Thousands</t>
  </si>
  <si>
    <t>Statement Of Income And Comprehensive Income [Abstract]</t>
  </si>
  <si>
    <t>Other comprehensive (loss) income:</t>
  </si>
  <si>
    <t>Foreign currency translation (loss) gain</t>
  </si>
  <si>
    <t>Gain (loss) on derivative instruments, net of tax of $12.7 million, $(22.9) million and $29.1, respectively</t>
  </si>
  <si>
    <t>Pension liability adjustment, net of tax of $0.3 million, $0.4 million and $(1.3) million, respectively</t>
  </si>
  <si>
    <t>Other comprehensive (loss) gain</t>
  </si>
  <si>
    <t>Comprehensive (loss) income</t>
  </si>
  <si>
    <t>Comprehensive (income) loss attributable to noncontrolling interests</t>
  </si>
  <si>
    <t>Comprehensive (loss) income attributable to Acadia Healthcare Company, Inc.</t>
  </si>
  <si>
    <t>Consoidated Statements of Comprehensive (Loss) Income (Parenthetical) - USD ($) $ in Millions</t>
  </si>
  <si>
    <t>Loss on derivative instruments, tax</t>
  </si>
  <si>
    <t>Pension liability adjustment, tax</t>
  </si>
  <si>
    <t>Consolidated Statements of Equity - USD ($) $ in Thousands</t>
  </si>
  <si>
    <t>Total</t>
  </si>
  <si>
    <t>Common Stock [Member]</t>
  </si>
  <si>
    <t>Additional Paid-in Capital [Member]</t>
  </si>
  <si>
    <t>Accumulated Other Comprehensive Loss [Member]</t>
  </si>
  <si>
    <t>Earnings (Accumulated Deficit) [Member]</t>
  </si>
  <si>
    <t>Balance at Dec. 31, 2015</t>
  </si>
  <si>
    <t>Balance, shares at Dec. 31, 2015</t>
  </si>
  <si>
    <t>Common stock issued under stock incentive plans</t>
  </si>
  <si>
    <t>Common stock issued under stock incentive plans, shares</t>
  </si>
  <si>
    <t>Common stock withheld for minimum statutory taxes</t>
  </si>
  <si>
    <t>Issuance of common stock, net</t>
  </si>
  <si>
    <t>Issuance of common stock, net, shares</t>
  </si>
  <si>
    <t>Other comprehensive loss</t>
  </si>
  <si>
    <t>Other</t>
  </si>
  <si>
    <t>Net income (Loss) attributable to Acadia Healthcare Company, Inc. stockholders</t>
  </si>
  <si>
    <t>Balance at Dec. 31, 2016</t>
  </si>
  <si>
    <t>Balance, shares at Dec. 31, 2016</t>
  </si>
  <si>
    <t>Cumulative effect of change in accountingprinciple</t>
  </si>
  <si>
    <t>Balance at Dec. 31, 2017</t>
  </si>
  <si>
    <t>Balance, shares at Dec. 31, 2017</t>
  </si>
  <si>
    <t>Balance at Dec. 31, 2018</t>
  </si>
  <si>
    <t>Balance, shares at Dec. 31, 2018</t>
  </si>
  <si>
    <t>Consolidated Statements of Cash Flows $ in Thousands, £ in Millions</t>
  </si>
  <si>
    <t>Dec. 31, 2018USD ($)</t>
  </si>
  <si>
    <t>Dec. 31, 2017USD ($)</t>
  </si>
  <si>
    <t>Dec. 31, 2016USD ($)</t>
  </si>
  <si>
    <t>Operating activities:</t>
  </si>
  <si>
    <t>Adjustments to reconcile net (loss) income to net cash provided by continuing operating activities:</t>
  </si>
  <si>
    <t>Amortization of debt issuance costs</t>
  </si>
  <si>
    <t>Deferred income taxes</t>
  </si>
  <si>
    <t>Change in operating assets and liabilities, net of effect of acquisitions:</t>
  </si>
  <si>
    <t>Accounts payable and other accrued liabilities</t>
  </si>
  <si>
    <t>Net cash provided by continuing operating activities</t>
  </si>
  <si>
    <t>Net cash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Cash received on divestitur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assumed debt</t>
  </si>
  <si>
    <t>Repayment of long-term debt</t>
  </si>
  <si>
    <t>Payment of debt issuance costs</t>
  </si>
  <si>
    <t>Issuances of common stock, net</t>
  </si>
  <si>
    <t>Common stock withheld for minimum statutory taxes, net</t>
  </si>
  <si>
    <t>Net cash (used in) provided by financing activities</t>
  </si>
  <si>
    <t>Effect of exchange rate changes on cash</t>
  </si>
  <si>
    <t>Net (decrease) increase in cash and cash equivalents</t>
  </si>
  <si>
    <t>Cash and cash equivalents at beginning of the period</t>
  </si>
  <si>
    <t>Cash and cash equivalents at end of the period</t>
  </si>
  <si>
    <t>Supplemental Cash Flow Information:</t>
  </si>
  <si>
    <t>Cash paid for interest</t>
  </si>
  <si>
    <t>Cash paid for income taxes</t>
  </si>
  <si>
    <t>Effect of acquisitions:</t>
  </si>
  <si>
    <t>Assets acquired, excluding cash</t>
  </si>
  <si>
    <t>Liabilities assumed</t>
  </si>
  <si>
    <t>Issuance of common stock in connection with acquisition</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December 31, 2018, the Company operated 583 behavioral healthcare facilities with approximately 18,100 beds in 40 states, the U.K. and Puerto Rico.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86.6 million, $76.4 million and $86.8 million for the years ended December 31, 2018, 2017 and 2016, respectively. Certain reclassifications have been made to prior years to conform to the current year presentation.</t>
  </si>
  <si>
    <t>Summary of Significant Accounting Policies</t>
  </si>
  <si>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Insurance The Company is subject to medical malpractice and other lawsuits due to the nature of the services the Company provides.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42.8 million at December 31, 2018, of which $5.0 million was included in other accrued liabilities and $37.8 million was included in other long-term liabilities. The professional and general liability reserve was $55.0 million at December 31, 2017, of which $22.8 million was included in other accrued liabilities and $32.2 million was included in other long-term liabilities. The Company estimates receivables for the portion of professional and general liability reserves that are recoverable under the Company’s insurance policies. Such receivable was $8.2 million at December 31, 2018, of which $2.1 million was included in other current assets and $6.1 million was included in other assets, and such receivable was $22.7 million at December 31, 2017, of which $17.6 million was included in other current assets and $5.1 million was included in other assets. The Company’s statutory workers’ compensation program is fully insured with a $0.5 million deductible per accident. The workers’ compensation liability was $19.3 million at December 31, 2018, of which $10.0 million was included in accrued salaries and benefits and $9.3 million was included in other long-term liabilities, and such liability was $18.5 million at December 31, 2017, of which $10.0 million was included in accrued salaries and benefits and $8.5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58.8 million, $143.0 million and $134.8 million for the years ended years ended December 31, 2018, 2017 and 2016,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The Company performed its impairment review of long-lived assets in the fourth quarter of 2018, which indicated the carrying amounts of certain long-lived assets in our U.K. Facilities may not be recoverable. This created a non-cash loss on impairment of $12.0 million for the year ended December 31, 2018, which was recorded in loss on impairment on our consolidated statements of operation. No impairment was recorded for the years ended December 31, 2017 and 2016. Goodwill and Indefinite-Lived Intangible Assets In January 2017, the Financial Accounting Standards Board (“FASB”) issued Accounting Standards Update (“ASU”) ASU 2017-04, “Goodwill and Other (Topic 350): Simplifying the Test for Goodwill Impairment” The Company’s goodwill and other indefinite-lived intangible assets, which consist of license and accreditations, trade names and certificates of need intangible assets that are not amortized, are evaluated for impairment annually during the fourth quarter or more frequently if events indicate the carrying value of a reporting unit may not be recoverable. The Company has two operating segments, the Company’s facilities in the U.S (the “U.S. Facilities”) and the facilities in the U.K. (the “U.K. Facilities”), for segment reporting purposes, each of which represents a reporting unit for purposes of the Company’s goodwill impairment test. The Company’s annual goodwill impairment test performed as of October 1, 2018 considered the recent financial performance, including the labor market pressures faced by the U.K. Facilities. The impairment test for the U.S. Facilities indicated estimated fair value exceeded carrying value, and therefore no impairment was recorded. The impairment test for the U.K. Facilities indicated carrying value exceeded the estimated fair value. The difference was recorded as a non-cash loss on impairment of $325.9 million for the year ended December 31, 2018 within loss on impairment in the consolidated statements of operations. The Company’s annual impairment tests of goodwill and other indefinite-lived intangible assets in 2017 and 2016 resulted in no impairment charges. In performing the goodwill impairment test, the Company used a combination of the income and market approaches to estimate fair value of our reporting units. Determining fair value requires substantial judgement and use significant unobservable inputs, which are categorized as Level 3 fair value measurements. For the income approach, the Company used a discounted cash flow model in which cash flows are projected using internal forecasts over future periods, plus a terminal value, and are discounted to present value using a risk-adjusted rate of return. The Company’s internal forecasts include estimates of growth rates based on our current views of the long-term outlook of each reporting unit and may materially differ from actual results. Discount rate assumptions are based on an assessment of the risk inherent in the future cash flows of each reporting unit. The discount rates used in its analysis range from 9.0% to 10.5% and correspond to the risks inherent in each reporting unit. For the market approach, we compared our reporting units to guideline companies actively traded in public markets and included a control premium, which was based on acquisition premiums of selected companies similar to our reporting units. Estimating fair values of our reporting units includes substantial judgement and significant estimates and may materially differ from actual results. Changes in assumptions, industry or peer groups could negatively impact estimated fair value. Other Current Assets Other current assets consisted of the following (in thousands):
December 31,
2018
2017
Prepaid expenses
$
30,802
$
27,320
Other receivables
19,205
21,427
Cost report receivable
10,340
9,028
Workers’ compensation deposits – current portion
10,000
10,000
Inventory
5,055
4,787
Insurance receivable – current portion
2,049
17,588
Income taxes receivable
2,380
15,056
Other
1,989
2,129
Other current assets
$
81,820
$
107,335
Other Accrued Liabilities Other accrued liabilities consisted of the following (in thousands):
December 31,
2018
2017
Accrued expenses
$
44,938
$
37,268
Accrued interest
32,838
36,370
Unearned income
32,154
31,342
Accrued legal settlements
22,076
—
Insurance liability – current portion
4,956
22,788
Accrued property taxes
4,136
3,945
Income taxes payable
3,041
1,012
Other
7,087
8,488
Other accrued liabilities
$
151,226
$
141,213
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 Earnings Per Share Basic and diluted earnings per share are calculated in accordance with FASB ASC 260, “ Earnings Per Share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Tax Act was enacted on December 22, 2017. The Tax Act reduced the U.S. federal corporate tax rate from 35% to 21%, required companies to pay a one-time transition tax on earnings of certain foreign subsidiaries that were previously tax deferred and created new taxes on certain foreign sourced earnings. See additional disclosure described in Note 10 – Income Taxes. Recent Accounting Pronouncements In August 2018, the FASB issued ASU 2018-15, “ Intangibles—Goodwill and Other—Internal-Use Software (Subtopic 350-40): Customer’s Accounting for Implementation Costs Incurred in a Cloud Computing Arrangement That Is a Service Contract In August 2017, the Financial Accounting Standards Board (“FASB”) issued Accounting Standards Update (“ASU”) 2017-12, “Derivatives and Hedging (Topic 815): Targeted Improvements to Accounting for Hedging Activities” In August 2016, the FASB issued ASU 2016-15, “Statement of Cash Flows (Topic 230): Classification of Certain Cash Receipts and Cash Payments” In March 2016, the FASB issued ASU 2016-02, “ Leases The Company will adopt ASU 2016-02 retrospectively at the beginning of the period of adoption and will record a cumulative-effect adjustment to retained earnings on January 1, 2019. The Company expects to elect the package of practical expedients offered in the transition guidance which allows management to not reassess lease identification, lease classification and initial direct costs. The Company also expects to elect the accounting policy practical expedients by class of underlying asset to: (i) combine associated lease and non-lease components into a single lease component; and (ii) exclude recording short-term leases as right-of-use assets and liabilities on the balance sheet. The Company has substantially completed its evaluation of the financial impact of the new standard as it relates to the Company’s lease portfolio, which primarily consists of real estate leases integral for facility operations. Management believes the largest effect of adopting the new standard will be to record a significant amount of right-of-use assets and liabilities for current operating leases. Management continues to evaluate the impact ASU 2016-02 will have on the Company’s internal controls, policies, and procedures. See Note 13 – Leases for the Company’s aggregate minimum lease payments under non-cancelable operating leases under accounting guidance at December 31, 2018. The Company is continuing to refine its approach under ASU 2016-02, including finalizing its transition calculations, controls and disclosure policies. The Company will finalize its accounting assessment and quantitative impact of adoption of ASU 2016-02 during the first quarter of 2019. The Company will continue to monitor industry activities and any additional accounting guidance and will adjust the Company’s assessment and implementation plans accordingly. In January 2016, the FASB issued ASU 2016-01, “Financial Instruments-Overall (Subtopic 825-10): Recognition and Measurement of Financial Assets and Financial Liabilities” In May 2014, the FASB and the International Accounting Standards Board issued ASU 2014-09, “Revenue from Contracts with Customers (Topic 606)”</t>
  </si>
  <si>
    <t>Revenue From Contract With Customer [Abstract]</t>
  </si>
  <si>
    <t>3. Revenue ASU 2014-09 requires companies to exercise more judgment and recognize revenue using a five-step process. The Company adopted ASU 2014-09 using the modified retrospective method for all contracts effective January 1, 2018 and is using a portfolio approach to group contracts with similar characteristics and analyze historical cash collections trends.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Prior periods have not been adjusted. No cumulative-effect adjustment in retained earnings was recorded as the adoption of ASU 2014-09 did not significantly impact the Company’s reported historical revenue. As a result of certain changes required by ASU 2014-09, the majority of the Company’s provision for doubtful accounts are recorded as a direct reduction to revenue instead of being presented as a separate line item on the consolidated statements of operations. The adoption of ASU 2014-09 has no impact on the Company’s accounts receivable as it was historically recorded net of allowance for doubtful accounts and contractual adjustments, and the Company has eliminated the presentation of allowance for doubtful accounts on the consolidated balance sheets. At December 31, 2018 and 2017, estimated implicit price concessions of $47.0 million and $40.9 million, respectively, had been recorded as reductions to our accounts receivable balances to enable us to record our revenues and accounts receivable at the estimated amounts we expected to collect. The adoption of ASU 2014-09 did not have a significant impact on the Company’s consolidated statements of operations. The impact of adopting ASU 2014-09 on the consolidated statements of operations for the year ended December 31, 2018 was as follows (in thousands):
Year Ended December 31, 2018
As Reported
Prior to Adopting ASU 2014-09
Revenue before provision for doubtful accounts
$
3,012,442
$
3,060,180
Provision for doubtful accounts
—
(47,738
)
Revenue
$
3,012,442
$
3,012,442
The Company evaluated the nature, amount, timing and uncertainty of revenue and cash flows using the five-step process provided within ASU 2014-09.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within each of the Company’s segments. U.S. Facilities The Company’s U.S. Facilities and services provided by the U.S. Facilities can generally be classified into the following categories: acute inpatient psychiatric facilities; specialty treatment facilities; residential treatment centers; and outpatient community-based servic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servic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Year Ended December 31,
2018
2017
2016
Acute inpatient psychiatric facilities
$
814,124
$
757,211
$
694,151
Specialty treatment facilities
761,017
725,151
702,225
Residential treatment centers
293,053
284,637
256,539
Outpatient community-based services
36,501
42,845
45,610
Revenue
$
1,904,695
$
1,809,844
$
1,698,525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As the period between the time of service and time of payment is typically one year or less, the Company elected the practical expedient under ASC 606-10-32-18 and did not adjust for the effects of a significant financing component.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solidating statements of operations. Bad debt expense for the year ended December 31, 2018 was not significant.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10.3 million and $9.0 million for the years ended December 31, 2018 and 2017,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ulted in increases to revenue of $0.5 million, $0.2 million and $0.7 million for the years ended December 31, 2018, 2017 and 2016, respectively.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4.7 million, $5.3 million and $5.6 million for the years ended December 31, 2018, 2017 and 2016, respectively. The estimated cost of charity care services was determined using a ratio of cost to gross charges determined from our most recently filed Medicare cost reports and applying that ratio to the gross charges associated with providing charity care for the period. The following table presents revenue by payor type and as a percentage of revenue in our U.S. Facilities for the years ended December 31, 2018, 2017 and 2016 (in thousands):
Year Ended December 31,
2018
2017
2016
Amount
%
Amount
%
Amount
%
Commercial
$
573,089
30.1
%
$
569,242
30.8
%
$
534,468
30.7
%
Medicare
280,340
14.7
%
281,270
15.2
%
266,868
15.3
%
Medicaid
893,644
46.9
%
796,375
43.0
%
725,508
41.7
%
Self-Pay
134,054
7.1
%
169,727
9.2
%
185,094
10.6
%
Other
23,568
1.2
%
33,942
1.8
%
28,418
1.7
%
Revenue before provision for doubtful accounts
1,904,695
100.0
%
1,850,556
100.0
%
1,740,356
100.0
%
Provision for doubtful accounts
—
(40,712
)
(41,831
)
Revenue
$
1,904,695
$
1,809,844
$
1,698,525
U.K. Facilities The Company’s U.K. Facilities and services provided by the U.K. Facilities can generally be classified into the following categories: healthcare facilities, education and children’s services, adult care facilities and elderly care facilities. Healthcare facilities . Healthcare facilities provide psychiatric treatment and nursing for sufferers of mental disorders, including for patients whose risk of harm to others and risk of escape from hospitals cannot be managed safely within other mental health settings. In order to manage the risks involved with treating patients, the facility is managed through the application of a range of security measures depending on the level of dependency and risk exhibited by the patient. Education and children’s services. Education and children’s services provide specialist education for children and young people with special educational needs, including autism, Asperger’s Syndrome, social, emotional and mental health, and specific learning difficulties, such as dyslexia. The division also offers standalone children’s homes for children that require 52-week residential care to support complex and challenging behavior and fostering services. Adult care facilities . Adult care focuses on care of individuals with a variety of learning difficulties, mental health illnesses and adult autism spectrum disorders. It also includes long-term, short-term and respite nursing care to high-dependency elderly individuals who are physically frail or suffering from dementia. Care is provided in a number of settings, including in residential care homes and through supported living. The table below presents total U.K. revenue attributed to each category (in thousands):
Year Ended December 31,
2018
2017
2016
Healthcare facilities
$
615,741
$
567,747
$
683,467
Education and Children’s Services
192,129
170,328
146,703
Adult Care facilities
299,877
288,397
280,191
Revenue
$
1,107,747
$
1,026,472
$
1,110,361
The Company receives payments from approximately 500 public funded sources in the U.K. (including the National Health Service (“NHS”), Clinical Commissioning Groups (“CCGs”) and local authorities in England, Scotland and Wales) and individual patients and clients. The Company determines the transaction price based on established billing rates by payor and is reduced by implicit price concessions. Implicit price concessions are insignificant in our U.K. Facilities. There is no significant variable consideration in our U.K. Facilities’ contracts. As the period between the time of service and time of payment is typically one year or less, the Company elected the practical expedient under ASC 606-10-32-18 and did not adjust for the effects of a significant financing component. The following table presents revenue by payor type and as a percentage of revenue in our U.K. Facilities for the years ended December 31, 2018, 2017 and 2016 (in thousands):
Year Ended December 31,
2018
2017
2016
Amount
%
Amount
%
Amount
%
U.K. public funded sources
$
1,000,828
90.3
%
$
922,159
89.8
%
$
1,021,888
92.0
%
Self-Pay
104,824
9.5
%
95,687
9.3
%
83,066
7.5
%
Other
2,095
0.2
%
8,832
0.9
%
5,485
0.5
%
Revenue before provision for doubtful accounts
1,107,747
100.0
%
1,026,678
100.0
%
1,110,439
100.0
%
Provision for doubtful accounts
—
(206
)
(78
)
Revenue
$
1,107,747
$
1,026,472
$
1,110,361
The Company’s contract liabilities primarily consist of unearned revenue in our U.K. Facilities due to the timing of payments received mainly in our education and children’s services and healthcare facilities. Contract liabilities are included in other accrued liabilities on the consolidated balance sheets. A summary of the activity in unearned revenue in the U.K. Facilities is as follows (in thousands):
Balance at December 31, 2017
$
30,812
Payments received
167,604
Revenue recognized
(164,917
)
Foreign currency translation loss
(2,260
)
Balance at December 31, 2018
$
31,239</t>
  </si>
  <si>
    <t>Earnings Per Share</t>
  </si>
  <si>
    <t>Earnings Per Share [Abstract]</t>
  </si>
  <si>
    <t>4. Earnings Per Share The following table sets forth the computation of basic and diluted earnings per share for the years ended December 31, 2018, 2017 and 2016 (in thousands except per share amounts):
Year Ended December 31,
2018
2017
2016
Numerator:
Net (loss) income attributable to Acadia Healthcare Company, Inc.
$
(175,750
)
$
199,835
$
6,143
Denominator:
Weighted average shares outstanding for basic earnings per share
87,288
86,948
85,701
Effects of dilutive instruments
—
112
271
Shares used in computing diluted earnings per common share
87,288
87,060
85,972
Earnings per share attributable to Acadia Healthcare Company, Inc. stockholders:
Basic
$
(2.01
)
$
2.30
$
0.07
Diluted
$
(2.01
)
$
2.30
$
0.07
For the year ended December 31, 2018, approximately 0.1 million of the outstanding restricted stock and shares of common stock issuable upon exercise of outstanding stock option awards have been excluded from the calculation of diluted earnings per share because the net loss for the year ended December 31, 2018 causes such securities to be anti-dilutive. Approximately 1.9 million, 1.4 million and 1.1 million shares of common stock issuable upon exercise of outstanding stock options were excluded from the calculation of diluted earnings per share for the years ended December 31, 2018, 2017 and 2016, respectively, because their effect would have been anti-dilutive.</t>
  </si>
  <si>
    <t>Acquisitions</t>
  </si>
  <si>
    <t>Business Combinations [Abstract]</t>
  </si>
  <si>
    <t>5. Acquisitions The Company’s strategy is to acquire and develop behavioral healthcare facilities and improve operating results within its facilities and its other behavioral healthcare operations. 2019 Acquisitions On February 15, 2019, the Company completed the acquisition of Whittier Pavilion (“Whittier”), an inpatient psychiatric facility with 71 beds located in Haverhill, Massachusetts, for cash consideration of approximately $17.9 million. Also on February 15, 2019, the Company completed the acquisition of Mission Treatment (“Mission Treatment”) for cash consideration of approximately $22.5 million and a working capital settlement. Mission Treatment operates nine comprehensive treatment centers in California, Nevada, Arizona and Oklahoma. 2017 Acquisition On November 13, 2017, we completed the acquisition of Aspire Scotland, an education facility with 36 beds located in Scotland, for cash consideration of approximately $21.3 million. 2016 U.S. Acquisitions On June 1, 2016, the Company completed the acquisition of Pocono Mountain Recovery Center (“Pocono Mountain”), an inpatient psychiatric facility with 108 beds located in Henryville, Pennsylvania, for cash consideration of approximately $25.4 million. On May 1, 2016, the Company completed the acquisition of TrustPoint Hospital (“TrustPoint”), an inpatient psychiatric facility with 100 beds located in Murfreesboro, Tennessee, for cash consideration of approximately $62.7 million. On April 1, 2016, the Company completed the acquisition of Serenity Knolls (“Serenity Knolls”), an inpatient psychiatric facility with 30 beds located in Forest Knolls, California, for cash consideration of approximately $10.0 million. Priory On February 16, 2016, the Company completed the acquisition of Priory Group No. 1 Limited (“Priory”) for a total purchase price of approximately $2.2 billion, including cash consideration of approximately $1.9 billion and the issuance of 4,033,561 shares of its common stock to shareholders of Priory. Priory was the leading independent provider of behavioral healthcare services in the U.K. operating 324 facilities with approximately 7,100 beds at February 16, 2016. The Competition and Markets Authority (the “CMA”) in the U.K. reviewed the Company’s acquisition of Priory. On July 14, 2016, the CMA announced that the Company’s acquisition of Priory was referred for a phase 2 investigation unless the Company offered acceptable undertakings to address the CMA’s competition concerns relating to the provision of behavioral healthcare services in certain markets. On July 28, 2016, the CMA announced that the Company had offered undertakings to address the CMA’s concerns and that, in lieu of a phase 2 investigation, the CMA would consider the Company’s undertakings. On October 18, 2016, the Company signed a definitive agreement with BC Partners (“BC Partners”) for the sale of 21 existing U.K. behavioral health facilities and one de novo behavioral health facility with an aggregate of approximately 1,000 beds (collectively, the “U.K. Disposal Group”). On November 10, 2016, the CMA accepted the Company’s undertakings to sell the U.K. Disposal Group to BC Partners and confirmed that the divestiture satisfied the CMA’s concerns about the impact of the Company’s acquisition of Priory on competition for the provision of behavioral healthcare services in certain markets in the U.K. As a result of the CMA’s acceptance of the undertakings, the Company’s acquisition of Priory was not referred for a phase 2 investigation. On November 30, 2016, the Company completed the sale of the U.K. Disposal Group to BC Partners for £320 million cash (the “U.K. Divestiture”). In conjunction with the sale, the Company recorded a loss on divestiture of $175.0 million in the consolidated statements of operations for the year ended December 31, 2016. The loss on divestiture consisted of an allocation of goodwill to the U.K. Disposal Group of $106.9 million, loss on the sale of properties of $42.0 million and estimated transaction-related expenses of $26.1 million. The allocation of goodwill was based on the fair value of the U.K. Disposal Group relative to the total fair value of the Company’s U.K. Facilities segment. The consolidated statements of operations for the year ended December 31, 2016 include revenue of $154.7 million and income before income taxes of $81.2 million related to the U.K. Disposal Group excluding the loss on divestiture. Transaction-related expenses Transaction-related expenses represent costs primarily related to our acquisitions and related integration efforts and, for 2018, to the Chief Executive Officer (“CEO”) transition. In December 2018, Mr. Joey A. Jacobs was removed from his positions as CEO and Chairman of the Board of directors (the “Board”) of the Company. Also in December 2018, Ms. Debra K. Osteen was elected by the Board to serve as the Company’s CEO. In connection with this CEO transition, the Company recorded a charge of $14.0 million, which was comprised of cash payments to Mr. Jacobs of $8.1 million, the accelerated vesting of Mr. Jacobs’ restricted stock awards of $5.0 million, a cash payment to Ms. Osteen of $0.4 million and other costs of $0.5 million. CEO transition costs of $14.0 million were recorded in transaction-related expenses in the consolidated statements of operations. Transaction-related expenses comprised the following costs for the years ended years ended December 31, 2018, 2017 and 2016 (in thousands):
Year Ended December 31,
2018
2017
2016
CEO transition costs
$
14,033
$
—
$
—
Termination and closure costs
11,829
16,190
15,449
Legal, accounting and other
8,645
8,077
18,024
Advisory and financing commitment fees
—
—
14,850
$
34,507
$
24,267
$
48,323</t>
  </si>
  <si>
    <t>Other Intangible Assets</t>
  </si>
  <si>
    <t>Goodwill And Intangible Assets Disclosure [Abstract]</t>
  </si>
  <si>
    <t>6. Other Intangible Assets Other identifiable intangible assets and related accumulated amortization consisted of the following at December 31, 2018 and 2017 (in thousands):
Gross Carrying Amount
Accumulated Amortization
December 31, 2018
December 31, 2017
December 31, 2018
December 31, 2017
Intangible assets subject to amortization:
Contract intangible assets
$
2,100
$
2,100
$
(2,100
)
$
(2,100
)
Non-compete agreements
1,147
1,147
(1,147
)
(1,147
)
3,247
3,247
(3,247
)
(3,247
)
Intangible assets not subject to amortization:
Licenses and accreditations
12,343
12,266
—
—
Trade names
60,109
60,586
—
—
Certificates of need
16,538
14,496
—
—
88,990
87,348
—
—
Total
$
92,237
$
90,595
$
(3,247
)
$
(3,247
) All the Company’s definite-lived intangible assets are fully amortized. The Company’s licenses and accreditations, trade names and certificate of need intangible assets have indefinite lives and are, therefore, not subject to amortization.</t>
  </si>
  <si>
    <t>Long-Term Debt</t>
  </si>
  <si>
    <t>Debt Disclosure [Abstract]</t>
  </si>
  <si>
    <t>7. Long-Term Debt Long-term debt consisted of the following (in thousands):
December 31, 2018
December 31, 2017
Amended and Restated Senior Credit Facility:
Senior Secured Term A Loans
$
365,750
$
380,000
Senior Secured Term B Loans
1,372,912
1,398,400
Senior Secured Revolving Line of Credit
—
—
6.125% Senior Notes due 2021
150,000
150,000
5.125% Senior Notes due 2022
300,000
300,000
5.625% Senior Notes due 2023
650,000
650,000
6.500% Senior Notes due 2024
390,000
390,000
9.0% and 9.5% Revenue Bonds
—
21,920
Other long-term debt
5,953
—
Less: unamortized debt issuance costs, discount and premium
(41,128
)
(50,432
)
3,193,487
3,239,888
Less: current portion
(34,112
)
(34,830
)
Long-term debt
$
3,159,375
$
3,205,058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May 10, 2017, the Company entered into a Third Repricing Amendment (the “Third Repricing Amendment”) to the Amended and Restated Credit Agreement. The Third Repricing Amendment reduced the Applicable Rate with respect to the Term Loan B facility Tranche B-1 (the “Tranche B-1 Facility”) and the Term Loan B facility Tranche B-2 (the “Tranche B-2 Facility”) from 3.00% to 2.75% in the case of Eurodollar Rate loans and from 2.00% to 1.75% in the case of Base Rate Loans. In connection with the Third Repricing Amendment, the Company recorded a debt extinguishment charge of $0.8 million, including the discount and write-off of deferred financing costs, which was recorded in debt extinguishment costs in the consolidated statements of operations. On March 22, 2018, the Company entered into a Second Repricing Facilities Amendment (the “Second Repricing Facilities Amendment”) to the Amended and Restated Credit Agreement. The Second Repricing Facilities Amendment (i) replaced the Tranche B-1 Facility and the Tranche B-2 Facility with a new Term Loan B facility Tranche B-3 (the “Tranche B-3 Facility”) and a new Term Loan B facility Tranche B-4 (the “Tranche B-4 Facility”), respectively, and (ii) reduced the Applicable Rate from 2.75% to 2.50% in the case of Eurodollar Rate loans and reduced the Applicable Rate from 1.75% to 1.50% in the case of Base Rate Loans. On March 29, 2018, the Company entered into a Third Repricing Facilities Amendment to the Amended and Restated Credit Agreement (the “Third Repricing Facilities Amendment”, and together with the Second Repricing Facilities Amendment, the “Repricing Facilities Amendments”). The Third Repricing Facilities Amendment replaced the existing revolving credit facility and Term Loan A facility (“TLA Facility”) with a new revolving credit facility and TLA Facility, respectively. The Company’s line of In connection with the Repricing Facilities Amendments, the Company recorded a debt extinguishment charge of $0.9 million, including the discount and write-off of deferred financing costs, which was recorded in debt extinguishment costs in the consolidated statements of operations. On February 6, 2019, the Company entered into the Eleventh Amendment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The Company had $486.7 million of availability under the revolving line of credit and had standby letters of credit outstanding of $13.3 million related to security for the payment of claims required by its workers’ compensation insurance program at December 31, 2018. Borrowings under the revolving line of credit are subject to customary conditions precedent to borrowing. The Amended and Restated Credit Agreement requires quarterly term loan principal repayments of our TLA Facility of $4.8 million for March 31, 2019 to December 31, 2019, $7.1 million for March 31, 2020 to December 31, 2020, and $9.5 million for March 31, 2021 to September 30, 2021, with the remaining principal balance of the TLA Facility due on the maturity date of November 30, 2021. The Company is required to repay the Tranche B-3 Facility in equal quarterly installments of $1.2 million on the last business day of each March, June, September and December, with the outstanding principal balance of the Tranche B-3 Facility due on February 11, 2022. The Company is required to repay the Tranche B-4 Facility in equal quarterly installments of approximately $2.3 million on the last business day of each March, June, September and December, with the outstanding principal balance of the Tranche B-4 Facility due on February 16, 2023. On December 29, 2017, the Company made an additional payment of $22.5 million, including $7.7 million on the Tranche B-1 Facility and $14.8 million on the Tranche B-2 Facility. On April 17, 2018, the Company made an additional payment of $15.0 million, including $5.1 million on the Tranche B-3 Facility and $9.9 million on the Tranche B-4 Facility.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50.0 million of unrestricted and unencumbered cash to consolidated EBITDA, in each case as defined in the Amended and Restated Credit Agreement). The Applicable Rate (as defined in the Amended and Restated Credit Agreement) for the Pro Rata Facilities was 2.5% for Eurodollar Rate Loans (as defined in the Amended and Restated Credit Agreement) and 1.5% for Base Rate Loans (as defined in the Amended and Restated Credit Agreement) at December 31, 2018.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t December 31, 2018, the Pro Rata Facilities bore interest at a rate of LIBOR plus 2.5%.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The Pavilion at HealthPark, LLC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On December 1, 2018, the Company exercised the option to redeem in whole the 9.0% and 9.5% Revenue Bonds at a redemption price equal to the sum of 104% of the principal amount of the 9.0% and 9.5% Revenue Bonds plus accrued and unpaid interest. In connection with the redemption of the 9.0% and 9.5% Revenue Bonds, the Company recorded a debt extinguishment charge of $0.9 million, which was recorded in debt extinguishment costs in the consolidated statements of operations. The 9.0% bonds in the amount of $7.5 million had a maturity date of December 1, 2030 and required yearly principal payments beginning in 2013. The 9.5% bonds in the amount of $15.5 million had a maturity date of December 1, 2040 and required yearly principal payments beginning in 2031. The principal payments established a bond sinking fund to be held with the trustee and shall be sufficient to redeem the principal amounts of the 9.0% and 9.5% Revenue Bonds on their respective maturity dates. At December 31, 2017, $2.3 million was recorded within other assets on the consolidated balance sheets related to the debt service reserve fund requirements. The yearly principal payments, which established a bond sinking fund, will increase the debt service reserve fund requirements. The bond premium amount of $2.6 million was amortized as a reduction of interest expense over the life of the revenue bonds using the effective interest method. Debt Issuance Costs Debt issuance costs are deferred and amortized to interest expense over the term of the related debt. Debt issuance costs at December 31, 2018 were $37.8 million, net of accumulated amortization of $36.5 million. Debt issuance costs at December 31, 2017 were $46.5 million, net of accumulated amortization of $27.5 million. Amortization expense related to debt issuance costs, which is included in interest expense on the consolidated statements of operations, was $9.0 million, $8.6 million and $8.6 million, respectively, for the years ended December 31, 2018, 2017 and 2016. Other The aggregate maturities of long-term debt at December 31, 2018 were as follows (in thousands):
2019
$
34,112
2020
43,679
2021
483,501
2022
764,855
2023
1,518,468
Thereafter
390,000
Total
$
3,234,615</t>
  </si>
  <si>
    <t>Equity</t>
  </si>
  <si>
    <t>Equity [Abstract]</t>
  </si>
  <si>
    <t>8.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The Company’s amended and restated certificate of incorporation provides that up to 18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si>
  <si>
    <t>Equity-Based Compensation</t>
  </si>
  <si>
    <t>Disclosure Of Compensation Related Costs Sharebased Payments [Abstract]</t>
  </si>
  <si>
    <t>9.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December 31, 2018, a maximum of 8,200,000 shares of the Company’s common stock were authorized for issuance as stock options, restricted stock and restricted stock units or other share-based compensation under the Equity Incentive Plan, of which 3,261,276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closing price of the Company’s common stock on the most recent trading date prior to the date of grant. The Company recognized $22.0 million, $23.5 million and $28.3 million in equity-based compensation expense for the years ended December 31, 2018, 2017 and 2016, respectively. Stock compensation expense for the years ended December 31, 2018 and 2017 included forfeiture adjustments and restricted stock unit adjustments based on actual performance compared to vesting targets of $(5.5) million and $(5.7) million, respectively. At December 31, 2018, there was $34.7 million of unrecognized compensation expense related to unvested options, restricted stock and restricted stock units, which is expected to be recognized over the remaining weighted average vesting period of 1.2 years. At December 31, 2018, there were no warrants outstanding and exercisable. The Company recognized a deferred income tax benefit of $7.0 million and $9.2 million for the years ended December 31, 2018 and 2017, respectively, related to equity-based compensation expense. Stock Options Stock option activity during 2016, 2017 and 2018 was as follows (aggregate intrinsic value in thousands):
Number of Options
Weighted Average Exercise Price
Weighted Average Remaining Contractual Term (in years)
Aggregate Intrinsic Value
Options outstanding at January 1, 2016
694,743
$
42.87
7.70
$
20,717
Options granted
503,850
57.98
9.28
297
Options exercised
(57,397
)
31.92
N/A
1,530
Options cancelled
(140,250
)
57.13
N/A
N/A
Options outstanding at December 31, 2016
1,000,946
48.42
7.46
8,166
Options granted
259,300
42.25
9.30
205
Options exercised
(87,367
)
25.92
N/A
1,636
Options cancelled
(198,313
)
54.71
N/A
N/A
Options outstanding at December 31, 2017
974,566
47.89
7.46
3,802
Options granted
374,700
37.54
9.21
246
Options exercised
(20,989
)
17.83
N/A
383
Options cancelled
(128,737
)
50.83
N/A
N/A
Options outstanding at December 31, 2018
1,199,540
$
44.64
7.26
$
2,717
Options exercisable at December 31, 2017
405,634
$
41.20
6.05
$
3,549
Options exercisable at December 31, 2018
534,164
$
44.98
5.73
$
2,386
Fair values are estimated using the Black-Scholes option pricing model. The following table summarizes the grant-date fair value of options and the assumptions used to develop the fair value estimates for options granted during the years ended December 31, 2018, 2017 and 2016:
Year Ended December 31,
2018
2017
2016
Weighted average grant-date fair value of options
$
13.67
$
14.39
$
18.96
Risk-free interest rate
2.2
%
2.0
%
1.4
%
Expected volatility
37
%
33
%
33
%
Expected life (in years)
5.1
5.5
5.5
The Company’s estimate of expected volatility for stock options is based upon the volatility of our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activity during 2016, 2017 and 2018 was as follows:
Number of Shares
Weighted Average Grant-Date Fair Value
Unvested at January 1, 2016
944,562
$
52.74
Granted
387,347
55.38
Cancelled
(122,178
)
57.02
Vested
(365,312
)
47.18
Unvested at December 31, 2016
844,419
$
55.76
Granted
404,224
42.38
Cancelled
(145,981
)
55.03
Vested
(292,794
)
53.07
Unvested at December 31, 2017
809,868
$
50.19
Granted
480,137
36.84
Cancelled
(88,989
)
47.57
Vested
(395,959
)
50.41
Unvested at December 31, 2018
805,057
$
42.40
Restricted stock unit activity during 2016, 2017 and 2018 was as follows:
Number of Units
Weighted Average Grant-Date Fair Value
Unvested at January 1, 2016
218,084
$
56.97
Granted
230,750
56.95
Cancelled
—
—
Vested
(175,235
)
52.71
Unvested at December 31, 2016
273,599
$
59.68
Granted
219,840
43.23
Cancelled
—
—
Vested
(132,530
)
58.67
Unvested at December 31, 2017
360,909
$
50.04
Granted
285,358
42.26
Cancelled
(89,173
)
55.44
Vested
(72,983
)
49.64
Unvested at December 31, 2018
484,111
$
44.52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in the case of the 2018 awards, Company performance compared to peers. In addition to Company performance, these performance-based restricted stock units are subject to the continuing service of the employee during the two- or three-year period covered by the awards. The performance condition for the restricted stock units is based on the Company’s achievement of annually established targets for diluted earnings per share. Additionally, the number of shares issuable pursuant to restricted stock units granted during 2018 is subject to adjustment based on the Company’s three-year annualized total stockholder return relative to a peer group consisting of S&amp;P 1500 companies within the Healthcare Providers &amp; Services 6 digit GICS industry group and selected other companies deemed to be peers. The number of shares issuable at the end of the applicable vesting period of restricted stock units ranges from 0% to 200% of the targeted units based on the Company’s actual performance compared to the targets and, for 2018 awards, performance compared to peers.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si>
  <si>
    <t>Income Taxes</t>
  </si>
  <si>
    <t>Income Tax Disclosure [Abstract]</t>
  </si>
  <si>
    <t>10. Income Taxes Provision for income taxes consists of the following for the periods presented (in thousands):
Year Ended December 31,
2018
2017
2016
Current:
Federal
$
13,961
$
3,325
$
572
State
1,113
680
(863
)
Foreign
1,172
1,832
423
Total current
16,246
5,837
132
Deferred:
Federal
(7,176
)
27,179
45,077
State
(10
)
4,408
1,491
Foreign
(2,528
)
(215
)
(17,921
)
Total deferred provision
(9,714
)
31,372
28,647
Provision for income taxes
$
6,532
$
37,209
$
28,779
A reconciliation of the U.S. federal statutory rate to the effective tax rate is as follows for the periods presented:
Year Ended December 31,
2018
2017
2016
U.S. federal statutory rate on income before income taxes
21.0
%
35.0
%
35.0
%
Impact of foreign operations
9.5
(14.1
)
(13.5
)
Impact of foreign divestiture
—
—
39.2
Impacts of SAB 118
6.7
—
—
Effects of statutory rate change
—
(8.5
)
(14.5
)
State income taxes, net of federal tax effect
(1.4
)
2.1
7.5
Permanent differences
(4.1
)
1.8
8.3
Goodwill impairment
(36.6
)
—
—
Transaction-related items
—
—
25.9
Change in valuation allowance
(1.4
)
1.6
2.8
Unrecognized tax benefit release
3.1
(0.8
)
(7.2
)
Interest disallowance
(2.2
)
—
—
Federal tax credits
1.0
—
—
Other
0.5
(1.4
)
3.8
Effective income tax rate
(3.9
)%
15.7
%
87.3
% The domestic and foreign components of income (loss) before income taxes are as follows (in thousands):
Year Ended December 31,
2018
2017
2016
Foreign
$
(228,350
)
$
120,905
$
(144,717
)
Domestic
59,396
115,893
177,672
Total
$
(168,954
)
$
236,798
$
32,955
The tax effects of temporary differences that give rise to significant portions of the deferred tax assets and liabilities of the Company at December 31, 2018 and December 31, 2017 were as follows (in thousands):
December 31,
2018
2017
Deferred tax assets:
Net operating losses and tax credit carryforwards – federal and state
$
27,294
$
29,409
Bad debt allowance
898
827
Accrued compensation and severance
15,229
14,179
Pension reserves
595
1,494
Insurance reserves
13,994
13,483
Leases
5,374
5,332
Accrued expenses
4,231
3,114
Interest carryforwards
32,272
5,074
Other assets
2,284
1,747
Total gross deferred tax assets
102,171
74,659
Less: valuation allowance
(24,079
)
(21,155
)
Deferred tax assets
78,092
53,504
Deferred tax liabilities:
Fixed asset basis difference
(48,698
)
(54,214
)
Prepaid items
(1,728
)
(1,490
)
Intangible assets
(87,628
)
(70,820
)
Accrued expenses
—
—
Other liabilities
(16,942
)
(3,582
)
Total deferred tax liabilities
(154,996
)
(130,106
)
Total net deferred tax liability
$
(76,904
)
$
(76,602
) The Company records a valuation allowance to reduce its net deferred tax assets to the amount that is more likely than not to be realized. At December 31, 2018 and 2017, the Company carried a valuation allowance against deferred tax assets of $24.1 million and $21.2 million, respectively. The Company had domestic net operating loss carryforwards at December 31, 2018 and 2017 of approximately $0.0 million and $12.2 million, respectively. The foreign net operating loss carryforwards at December 31, 2018 and 2017 are approximately $81.0 million and $93.9 million, respectively, and have no expiration. The Company has state net operating loss carryforwards at December 31, 2018 and 2017 of approximately $236.0 million and $256.9 million, respectively. These net operating loss carryforwards, if not used to offset future taxable income, will expire from 2019 to 2037. In addition, the Company has certain state tax credits of $0.9 million which will begin to expire in 2028 if not utilized. Income taxes receivable was $2.4 million and $15.1 million at December 31, 2018 and 2017, respectively, and was included in other current assets in the consolidated balance sheets. Income taxes payable of $3.0 million and $1.0 million at December 31, 2018 and 2017, respectively, was included in other accrued liabilities in the consolidated balance sheets. The Company has recorded income taxes payable related to unrecognized tax benefits of $0.9 million and $6.4 million at December 31, 2018 and 2017, respectively, in other liabilities in the consolidated balance sheets. A reconciliation of the beginning and ending amount of unrecognized income tax benefits net of the federal benefit is as follows (in thousands):
2018
2017
Balance at January 1
$
6,104
$
6,949
Additions based on tax positions related to the current year
52
5,488
Additions for tax positions of prior years
—
95
Reductions as a result of the lapse of applicable statutes of limitations and settlements with tax authorities
(5,443
)
(6,428
)
Balance at December 31
$
713
$
6,104
The Company recognizes interest and penalties related to unrecognized tax benefits in its consolidated balance sheets. At December 31, 2018 and 2017, the cumulative amounts recognized were $0.1 million and $0.1 million, respectively.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 The Company’s uncertain tax positions are related to tax years that remain subject to examination by the relevant taxing authorities. The Company and its subsidiaries file income tax returns in federal and in many state and local jurisdictions as well as foreign jurisdictions. The Company may be subject to examination by the Internal Revenue Service (“IRS”) for calendar year 2015 through 2017. Additionally, any net operating losses that were generated in prior years and utilized in these years may also be subject to examination by the IRS. In foreign jurisdictions, the Company may be subject to examination for calendar years 2014 through 2017. Generally, for state tax purposes, the Company’s 2012 through 2017 tax years remain open for examination by the tax authorities. At the date of this report there were no audits or inquires that had progressed sufficiently to predict their ultimate outcome. One of the Company’s Puerto Rico subsidiaries was granted a tax exemption for which a tax credit of up to 15% of eligible payroll expenses is available to offset up to 50% of the income taxes attributed to that entity. U.S. Tax Reform On December 22, 2017, Public Law 115-97, informally referred to as The Tax Cuts and Jobs Act (the “Tax Act”) was enacted into law. The Tax Act provided for significant changes to the U.S. tax code that has impacted businesses. Effective January 1, 2018, the Tax Act reduced the U.S. federal tax rate for corporations from 35% to 21%, for U.S. taxable income. The Tax Act included other changes, including, but not limited to, a general elimination of U.S. federal income taxes on dividends from foreign subsidiaries, a new provision designed to tax global intangible low-taxed income, a limitation of the deduction for net operating losses, elimination of net operating loss carrybacks, immediate deductions for depreciation expense for certain qualified property, additional limitations on the deductibility of executive compensation and limitations on the deductibility of interest. ASC 740 “Income Taxes” (“ASC 740”) requires the Company to recognize the effect of tax law changes in the period of enactment. However, the SEC staff issued Staff Accounting Bulletin 118 (“SAB 118”) which allowed the Company to record provisional amounts during a measurement period similar to the measurement period used when accounting for business combinations. The Tax Act required a one-time remeasurement of deferred taxes to reflect their value at a lower tax rate of 21% and a one-time transition tax on certain repatriated earnings of foreign subsidiaries that is payable over eight years. At December 31, 2018, the Company has completed its accounting for the tax effects of the enactment of the Tax Act. At December 31, 2018, the Company has recorded a reduction in net deferred taxes of $20.6 million related to the remeasurement of its deferred tax balance. In addition, the Company has recorded a one-time transition tax liability in relation to its foreign subsidiaries of $0.0 million at December 31, 2018. The Company continues to assess the impact of the Tax Act on its business. Deferred Tax Assets and Liabilities The Company remeasured certain deferred tax assets and liabilities based on the rates at which they are expected to reverse in the future, which is generally 21%. As a result of the reduction in the corporate income tax rate, the Company was required to revalue its net deferred tax assets and liabilities to account for the future impact of lower corporate tax rates on this deferred amount and record any change in the value of such asset or liability as a one-time non-cash charge or benefit on its income statement. The Company recorded a reduction in net deferred taxes of $20.2 million as of December 31, 2017 and an additional reduction of $0.4 million as of December 31, 2018 for a total reduction in net deferred taxes of $20.6 million related to the remeasurement of its deferred tax balance. U.S. Tax on Foreign Earnings The one-time transition tax is based on total post-1986 earnings and profits that the Company previously deferred from U.S. income taxes. At December 31, 2018, the Company has completed the earnings and profits analysis for its foreign subsidiaries to calculate the effects of the one-time transition tax and has recorded a one-time transition tax liability amount of $0.0 million. As part of the analysis of the Tax Act, the Company made an adjustment regarding the treatment of foreign dividends of $10.9 million during the twelve months ended December 31, 2018. The change in the provisional estimate recorded at December 31, 2017 was recognized under the law that existed prior to December 22, 2017. The Company has continued to analyze the impacts for Global Intangible Low-Taxed Income (“GILTI”), Foreign-Derived Intangible Income, the Base Erosion and Anti-Abuse Tax and any remaining impacts of the foreign income provisions of the Tax Act. At December 31, 2018, the Company has recorded a tax liability amount of $0.0 million relating to such items. The Tax Act subjects a U.S. shareholder to tax on GILTI earned by certain foreign subsidiaries. The FASB Staff Q&amp;A, Topic 740, No. 5, “ Accounting for Global Intangible Low-Taxed Income</t>
  </si>
  <si>
    <t>Derivatives</t>
  </si>
  <si>
    <t>Derivative Instruments And Hedging Activities Disclosure [Abstract]</t>
  </si>
  <si>
    <t>11. Derivatives The Company entered into foreign currency forward contracts during the years ended December 31, 2018 and 2017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449.3 million. The senior notes effectively converted include $150.0 million aggregate principal amount of 6.125% Senior Notes, $300.0 million aggregate principal amount of 5.125% Senior Notes and $200.0 million aggregate principal amount of 5.625% Senior Notes. During the term of the swap The Company has designated the cross currency swap agreements and certain forward contracts entered into during 2017 and 2018 as qualifying hedging instruments and is accounting for these as net investment hedges. The fair value of these derivatives at December 31, 2018 and 2017 of $60.5 million and $13.0 million, respectively, are recorded as a derivative instruments asset on the consolidated balance sheets. The gains and losses resulting from fair value adjustments to the cross currency swap agreements are recorded in accumulated other comprehensive income as the swaps are effective in hedging the designated risk. Cash flows related to the cross currency swaps are included in operating activities in the consolidated statements of cash flows.</t>
  </si>
  <si>
    <t>Fair Value Measurements</t>
  </si>
  <si>
    <t>Fair Value Disclosures [Abstract]</t>
  </si>
  <si>
    <t>12.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other long-term debt and derivative instruments at December 31, 2018 and 2017 were as follows (in thousands):
Carrying Amount
Fair Value
December 31,
December 31,
2018
2017
2018
2017
Amended and Restated Senior Credit Facility
$
1,715,338
$
1,749,185
$
1,715,338
$
1,749,185
6.125% Senior Notes due 2021
$
148,657
$
148,098
$
147,542
$
150,134
5.125% Senior Notes due 2022
$
296,946
$
296,174
$
283,583
$
296,914
5.625% Senior Notes due 2023
$
643,289
$
641,891
$
609,516
$
651,519
6.500% Senior Notes due 2024
$
383,304
$
382,251
$
369,888
$
397,541
9.0% and 9.5% Revenue Bonds
$
—
$
22,289
$
—
$
22,289
Other long-term debt
$
5,953
$
—
$
5,953
$
—
Derivative instruments
$
60,524
$
12,997
$
60,524
$
12,997
The Company’s Amended and Restated Senior Credit Facility, 6.125% Senior Notes, 5.125% Senior Notes, 5.625% Senior Notes, 6.500% Senior Notes, 9.0% and 9.5% Revenue Bond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t>
  </si>
  <si>
    <t>Leases</t>
  </si>
  <si>
    <t>Leases [Abstract]</t>
  </si>
  <si>
    <t>13. Leases The Company is obligated under certain operating leases to rent space for its facilities and other office space. The original terms of the leases typically range from five to 30 years, with optional renewal periods. Aggregate minimum lease payments under non-cancelable operating leases with original or remaining lease terms in excess of one year were as follows at December 31, 2018 (in thousands):
2019
$
64,958
2020
61,704
2021
57,195
2022
51,570
2023
47,684
Thereafter
777,684
Total minimum rental obligations
$
1,060,795
During the years ended December 31, 2018, 2017 and 2016, rent expense was $80.3 million, $76.8 million and $73.3 million, respectively.</t>
  </si>
  <si>
    <t>Commitments and Contingencies</t>
  </si>
  <si>
    <t>Commitments And Contingencies Disclosure [Abstract]</t>
  </si>
  <si>
    <t>14. Commitments and Contingencie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During the third quarter of 2018, the U.S. Attorney’s Office for the Southern District of West Virginia served subpoenas on seven of our comprehensive treatment centers located in West Virginia requesting various documents from January 2012 to present. The U.S. Attorney’s Office has advised us that the civil aspect of the investigation is a False Claims Act investigation focused on claims submitted by the centers for certain lab services. The Company is cooperating fully with the government’s investigation and has established a reserve of $19.0 million relating to the Company’s billing for lab services in West Virginia which was recorded in other accrued liabilities on the consolidated balance sheets and in legal settlements expense on the consolidated statements of operations. Changes in the reserve may be required in future periods as discussions with the government continue and additional information becomes available. In the fall of 2017, the Department of Health and Human Services Office of Inspector General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The government’s investigation of these four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On January 15, 2019, the Company paid $3.1 million in connection with a class action lawsuit filed in 2011 on behalf of the shareholders of PHC, Inc. d/b/a Pioneer Behavioral Health (“PHC”) related to the merger of the Company with PHC. At December 31, 2018 $3.1 million was recorded in other accrued liabilities on the consolidated balance sheets and in legal settlements expense on the consolidated statements of operations.</t>
  </si>
  <si>
    <t>Noncontrolling Interests</t>
  </si>
  <si>
    <t>Noncontrolling Interest [Abstract]</t>
  </si>
  <si>
    <t>15. Noncontrolling Interests Noncontrolling interests in the consolidated financial statements represents the portion of equity held by noncontrolling partners in the Company’s non-wholly owned subsidiaries. At December 31, 2018, the Company operated four facilities and owns between 60% and 80% of the equity interest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accompanying consolidated balance sheets based on put rights that could require the Company to purchase the noncontrolling interests upon the occurrence of a change in control. The components of redeemable noncontrolling interests are as follows (in thousands):
Balance at January 1, 2017
$
17,754
Acquisition of redeemable noncontrolling interests
4,909
Net loss attributable to noncontrolling interests
(246
)
Balance at December 31, 2017
22,417
Acquisition of redeemable noncontrolling interests
6,125
Net income attributable to noncontrolling interests
264
Balance at December 31, 2018
$
28,806</t>
  </si>
  <si>
    <t>Segment Information</t>
  </si>
  <si>
    <t>Segment Reporting [Abstract]</t>
  </si>
  <si>
    <t>16.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U.S. Facilities and its U.K. Facilities separately to assess performance and make decisions, the Company’s operating segments include its U.S. Facilities and U.K. Facilities. At December 31, 2018, the U.S. Facilities included 213 behavioral healthcare facilities with approximately 9,300 beds in 40 states and Puerto Rico, and the U.K. Facilities included 370 behavioral healthcare facilities with approximately 8,800 beds in the U.K. The following tables set forth the financial information by operating segment, including a reconciliation of Segment EBITDA to income before income taxes (in thousands):
Year Ended December 31,
2018
2017
2016
Revenue:
U.S. Facilities
$
1,904,695
$
1,809,844
$
1,698,525
U.K. Facilities
1,107,747
1,026,472
1,110,361
Corporate and Other
—
—
2,028
$
3,012,442
$
2,836,316
$
2,810,914
Segment EBITDA (1) :
U.S. Facilities
$
488,207
$
475,260
$
443,341
U.K. Facilities
185,755
198,566
245,046
Corporate and Other
(80,386
)
(69,467
)
(79,797
)
$
593,576
$
604,359
$
608,590
Year Ended December 31,
2018
2017
2016
Segment EBITDA(1)
$
593,576
$
604,359
$
608,590
Plus (less):
Equity-based compensation expense
(22,001
)
(23,467
)
(28,345
)
Debt extinguishment costs
(1,815
)
(810
)
(4,253
)
Legal settlements expense
(22,076
)
—
—
Loss on impairment
(337,889
)
—
—
Loss on divestiture
—
—
(178,809
)
Gain on foreign currency derivatives
—
—
523
Transaction-related expenses
(34,507
)
(24,267
)
(48,323
)
Interest expense, net
(185,410
)
(176,007
)
(181,325
)
Depreciation and amortization
(158,832
)
(143,010
)
(135,103
)
(Loss) income before income taxes
$
(168,954
)
$
236,798
$
32,955
U.S. Facilities
U.K. Facilities
Corporate and Other
Consolidated
Goodwill:
Balance at January 1, 2018
$
2,042,592
$
708,582
$
—
$
2,751,174
Loss on impairment
—
(325,875
)
—
(325,875
)
Increase from contribution of redeemable noncontrolling interests
2,245
—
—
2,245
Foreign currency translation loss
—
(31,894
)
—
(31,894
)
Prior year purchase price adjustments
—
762
—
762
Balance at December 31, 2018
$
2,044,837
$
351,575
$
—
$
2,396,412
December 31,
2018
2017
Assets (2) :
U.S. Facilities
$
3,779,040
$
3,567,126
U.K. Facilities
2,175,809
2,647,150
Corporate and Other
217,655
210,226
$
6,172,504
$
6,424,502
(1)
Segment EBITDA is defined as income before provision for income taxes, equity-based compensation expense, debt extinguishment costs, legal settlements expense, loss on impairment, loss on divestiture,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4 billion, U.K. Facilities of $1.7 billion and corporate and other of $44.9 million at December 31, 2018. Assets include property and equipment for the U.S. Facilities of $1.2 billion, U.K. Facilities of $1.8 billion and corporate and other of $49.2 million at December 31, 2017.</t>
  </si>
  <si>
    <t>Employee Benefit Plans</t>
  </si>
  <si>
    <t>Compensation And Retirement Disclosure [Abstract]</t>
  </si>
  <si>
    <t>17. Employee Benefit Plans Defined Contribution Plan The Company maintains a qualified defined contribution 401(k) plan covering substantially all of its employees in the U.S. The Company may, at its discretion, make contributions to the plan. The Company recorded expense of $3.5 million, $0.2 million, and $0.1 million related to the 401(k) plan for the years ended December 31, 2018, 2017 and 2016, respectively. Partnerships in Care Pension Plan As part of the acquisition of Partnerships in Care on July 1, 2014, the Company assumed a frozen contributory defined benefit retirement plan (“Partnerships in Care Pension Plan”) covering substantially all of the employees of Partnerships in Care and its subsidiaries prior to May 1, 2005 at which time, the Partnerships in Care Plan was frozen to new participants. Effective May 2015, the active participants no longer accrue benefits. The benefits under the Partnerships in Care Pension Plan were primarily based on years of service and final average earnings. The Company accounts for the Partnerships in Care Pension Plan in accordance with ASC 715-30 “Compensation — Defined Benefit Plans”, (“ASC 715-30”). In accordance with ASC 715-30, the Company recognizes the unfunded liability of the Partnerships in Care Pension Plan on the Company’s consolidated balance sheet and unrecognized gains (losses) and prior service credits (costs) as changes in other comprehensive income (loss). The measurement date of the Partnerships in Car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Expected return on plan assets is determined by using the specific asset distribution at the measurement date. The following table summarizes the funded status (unfunded liability) of the Partnerships in Care Pension Plan based upon actuarial valuations prepared at December 31, 2018 and 2017 (in thousands):
2018
2017
Projected benefit obligation
$
57,993
$
67,288
Fair value of plan assets
54,491
58,493
Unfunded liability
$
3,502
$
8,795
The following table summarizes changes in the Partnerships in Care Pension Plan net pension liability at December 31, 2018 and 2017 (in thousands):
2018
2017
Net pension liability at beginning of period
$
8,795
$
10,700
Employer contributions
(2,267
)
(809
)
Net pension expense
283
426
Pension liability adjustment
(2,803
)
(2,544
)
Foreign currency translation (loss) gain
(506
)
1,022
Net pension liability at end of period
$
3,502
$
8,795
A pension liability of $3.5 million and $8.8 million were recorded within other liabilities on the consolidated balance sheets at December 31, 2018 and 2017. The following assumptions were used to determine the plan benefit obligation:
Discount rate
2.8
%
2.5
%
Compensation increase rate
3.3
%
3.3
%
Measurement date
December 31, 2018
December 31, 2017
A summary of the components of net pension plan expense for the years ended December 31, 2018 and 2017 is as follows (in thousands):
2018
2017
Interest cost on projected benefit obligation
$
1,602
$
1,738
Expected return on assets
(1,319
)
(1,312
)
Net pension expense
$
283
$
426
Assumptions used to determine the net periodic pension plan expense for the years ended December 31, 2018 and 2017 were as follows:
2018
2017
Discount rate
2.8
%
2.5
%
Expected long-term rate of return on plan assets
2.8
%
2.5
% The Company recognizes changes in the funded status of the pension plan as a direct increase or decrease to stockholders’ equity through accumulated other comprehensive income. The accumulated other comprehensive income (loss) related to the Partnerships in Care Pension Plan, net of taxes, for the years ended December 31, 2018, 2017 and 2016 was $(1.8) million, $(4.5) million and $(6.1) million, respectively. The trustees of the Partnerships in Care Pension Plan are required to invest assets in the best interest of the Partnerships in Care Pension Plan’s members and also ensure liquid assets are available to make benefit payments as they become due. Performance of the Partnerships in Care Pension Plan’s assets are monitored quarterly, at a minimum, and asset allocations are adjusted as needed. The Partnerships in Care Pension Plan’s weighted-average asset allocations by asset category at December 31, 2018 and 2017 were as follows:
December 31, 2018
December 31, 2017
Cash and cash equivalents
1.3
%
0.7
%
U.K. government obligation
15.0
%
19.0
%
Annuity contracts
38.6
%
38.6
%
Equity securities
25.4
%
29.4
%
Debt securities
15.8
%
9.9
%
Other
3.9
%
2.4
% At December 31, 2018 and 2017, the Partnerships in Care Pension Plan cash and cash equivalents were classified as Level 1 in the GAAP fair value hierarchy. Fair values were based on utilizing quoted prices (unadjusted) in active markets for identical assets. The U.K. government obligations, annuity contracts, equity securities, debt securities and other investments were classified as Level 2 in the GAAP fair value hierarchy. Fair values were based on data points that are observable, such as quoted prices, interest rates and yield curves.</t>
  </si>
  <si>
    <t>Other Comprehensive Loss</t>
  </si>
  <si>
    <t>18. Other Comprehensive Loss The components of accumulated other comprehensive loss are as follows (in thousands):
Foreign Currency Translation Adjustments
Change in Fair Value of Derivative Instruments
Pension Plan
Total
Balance at January 1, 2016
$
(106,309
)
$
—
$
1,662
$
(104,647
)
Foreign currency translation loss
(477,772
)
—
(195
)
(477,967
)
Gain on derivative instruments, net of tax of $29.1 million
—
40,598
—
40,598
Pension liability adjustment, net of tax of $(1.3) million
—
—
(7,554
)
(7,554
)
Balance at December 31, 2016
(584,081
)
40,598
(6,087
)
(549,570
)
Foreign currency translation gain
207,341
—
(557
)
206,784
Loss on derivative instruments, net of tax of $(22.9) million
—
(33,431
)
—
(33,431
)
Pension liability adjustment, net of tax of $0.4 million
—
—
2,099
2,099
Balance at December 31, 2017
(376,740
)
7,167
(4,545
)
(374,118
)
Foreign currency translation gain
(127,788
)
—
267
(127,521
)
Gain on derivative instruments, net of tax of $12.7 million
—
36,799
—
36,799
Pension liability adjustment, net of tax of $0.3 million
—
—
2,463
2,463
Balance at December 31, 2018
$
(504,528
)
$
43,966
$
(1,815
)
$
(462,377
)</t>
  </si>
  <si>
    <t>Quarterly Information (Unaudited)</t>
  </si>
  <si>
    <t>Quarterly Financial Information Disclosure [Abstract]</t>
  </si>
  <si>
    <t>19. Quarterly Information (Unaudited) The tables below present summarized unaudited quarterly results of operations for the years ended December 31, 2018 and 2017.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18 and 2017. Results of operations for a particular quarter are not necessarily indicative of results of operations for an annual period and are not predictive of future periods.
Quarter Ended
March 31,
June 30,
September 30,
December 31,
(In thousands except per share amounts)
2018:
Revenue
$
742,241
$
765,738
$
760,916
$
743,547
Income (loss) before income taxes
$
48,088
$
69,258
$
55,036
$
(341,336
)
Net income (loss) attributable to Acadia Healthcare Company, Inc. stockholders
$
50,819
(1)
$
58,836
$
46,232
$
(331,637
)
(2)
Basic earnings per share attributable to Acadia Healthcare Company, Inc. stockholders
$
0.58
(1)
$
0.67
$
0.53
$
(3.80
)
(2)
Diluted earnings per share attributable to Acadia Healthcare Company, Inc. stockholders
$
0.58
(1)
$
0.67
$
0.53
$
(3.80
)
(2)
2017:
Revenue
$
679,194
$
715,896
$
716,714
$
724,512
Income before income taxes
$
48,484
$
66,216
$
61,459
$
60,689
Net income attributable to Acadia Healthcare Company, Inc. stockholders
$
34,958
$
49,630
$
45,618
$
69,629
(3)
Basic earnings per share attributable to Acadia Healthcare Company, Inc. stockholders
$
0.40
$
0.57
$
0.52
$
0.80
(3)
Diluted earnings per share attributable to Acadia Healthcare Company, Inc. stockholders
$
0.40
$
0.57
$
0.52
$
0.80
(3)
(1)
Includes tax benefits of $10.5 million pursuant to a change in the Company’s provisional amounts recorded at December 31, 2017 related to the enactment of the Tax Act.
(2)
Includes loss on impairment of $337.9 million and legal settlements expense of $22.1 million.
(3 )
Includes a one-time tax benefit of $20.2 million on revaluation of deferred tax items pursuant to the enactment of the Tax Act.</t>
  </si>
  <si>
    <t>Subsequent Events</t>
  </si>
  <si>
    <t>Subsequent Events [Abstract]</t>
  </si>
  <si>
    <t xml:space="preserve">20. Subsequent Events On February 15, 2019, the Company completed the acquisition of Whittier, an inpatient psychiatric facility with 71 beds located in Haverhill, Massachusetts, for cash consideration of approximately $17.9 million. Also on February 15, 2019, the Company completed the acquisition of Mission Treatment for cash consideration of approximately $22.5 million and a working capital settlement. Mission Treatment operates nine comprehensive treatment centers in California, Nevada, Arizona and Oklahoma. On February 6, 2019, the Company entered into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t>
  </si>
  <si>
    <t>Financial Information for the Company and Its Subsidiaries</t>
  </si>
  <si>
    <t>Organization Consolidation And Presentation Of Financial Statements [Abstract]</t>
  </si>
  <si>
    <t>21.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t December 31, 2018 and 2017, and for the years ended December 31, 2018, 2017 and 2016. The information segregates the parent company (Acadia Healthcare Company, Inc.), the combined wholly-owned subsidiary guarantors, the combined non-guarantor subsidiaries and eliminations. Acadia Healthcare Company, Inc. Condensed Consolidating Balance Sheets December 31, 2018 (In thousands)
Parent
Combined Subsidiary Guarantors
Combined Non- Guarantors
Consolidating Adjustments
Total Consolidated Amounts
Current assets:
Cash and cash equivalents
$
—
$
32,471
$
18,039
$
—
$
50,510
Accounts receivable, net
—
248,218
69,869
—
318,087
Other current assets
—
60,160
21,660
—
81,820
Total current assets
—
340,849
109,568
—
450,417
Property and equipment, net
—
1,219,803
1,887,963
—
3,107,766
Goodwill
—
1,936,057
460,355
—
2,396,412
Intangible assets, net
—
56,611
32,379
—
88,990
Deferred tax assets – noncurrent
1,841
—
3,468
(1,841
)
3,468
Derivative instruments
60,524
—
—
—
60,524
Investment in subsidiaries
5,190,771
—
—
(5,190,771
)
—
Other assets
306,495
52,824
9,548
(303,940
)
64,927
Total assets
$
5,559,631
$
3,606,144
$
2,503,281
$
(5,496,552
)
$
6,172,504
Current liabilities:
Current portion of long-term debt
$
34,112
$
—
$
—
$
—
$
34,112
Accounts payable
—
79,463
38,277
—
117,740
Accrued salaries and benefits
—
84,150
29,149
—
113,299
Other accrued liabilities
32,837
42,062
76,327
—
151,226
Total current liabilities
66,949
205,675
143,753
—
416,377
Long-term debt
3,159,375
—
303,940
(303,940
)
3,159,375
Deferred tax liabilities – noncurrent
—
31,874
50,339
(1,841
)
80,372
Other liabilities
—
107,866
46,401
—
154,267
Total liabilities
3,226,324
345,415
544,433
(305,781
)
3,810,391
Redeemable noncontrolling interests
—
—
28,806
—
28,806
Total equity
2,333,307
3,260,729
1,930,042
(5,190,771
)
2,333,307
Total liabilities and equity
$
5,559,631
$
3,606,144
$
2,503,281
$
(5,496,552
)
$
6,172,504
Acadia Healthcare Company, Inc. Condensed Consolidating Balance Sheets December 31, 2017 (In thousands)
Parent
Combined Subsidiary Guarantors
Combined Non- Guarantors
Consolidating Adjustments
Total Consolidated Amounts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 noncurrent
2,370
—
3,731
(2,370
)
3,731
Derivative instrumen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noncurrent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
Acadia Healthcare Company, Inc. Condensed Consolidating Statement of Comprehensive Income (Loss) Year Ended December 31, 2018 (In thousands)
Parent
Combined Subsidiary Guarantors
Combined Non- Guarantors
Consolidating Adjustments
Total Consolidated Amounts
Revenue
$
—
$
1,788,757
$
1,223,685
$
—
3,012,442
Salaries, wages and benefits
22,001
965,419
671,928
—
1,659,348
Professional fees
—
98,441
128,984
—
227,425
Supplies
—
76,526
42,788
—
119,314
Rents and leases
—
33,101
47,181
—
80,282
Other operating expenses
—
225,446
129,052
—
354,498
Depreciation and amortization
—
74,341
84,491
—
158,832
Interest expense, net
65,588
92,983
26,839
—
185,410
Debt extinguishment costs
940
—
875
—
1,815
Legal settlements expense
—
22,076
—
—
22,076
Loss on impairment
—
—
337,889
—
337,889
Transaction-related expenses
—
29,720
4,787
—
34,507
Total expenses
88,529
1,618,053
1,474,814
—
3,181,396
(Loss) income before income taxes
(88,529
)
170,704
(251,129
)
—
(168,954
)
Equity in earnings of subsidiaries
(98,669
)
—
—
98,669
—
(Benefit from) provision for income taxes
(11,712
)
19,045
(801
)
—
6,532
Net (loss) income
(175,486
)
151,659
(250,328
)
98,669
(175,486
)
Net income attributable to noncontrolling interests
—
—
(264
)
—
(264
)
Net (loss) income attributable to Acadia Healthcare Company, Inc.
$
(175,486
)
$
151,659
$
(250,592
)
$
98,669
$
(175,750
)
Other comprehensive income:
Foreign currency translation loss
—
—
(127,521
)
—
(127,521
)
Gain on derivative instruments
36,799
—
—
—
36,799
Pension liability adjustment, net
—
—
2,463
—
2,463
Other comprehensive income (loss)
36,799
—
(125,058
)
—
(88,259
)
Comprehensive (loss) income attributable to Acadia Healthcare Company, Inc.
$
(138,687
)
$
151,659
$
(375,650
)
$
98,669
$
(264,009
) Acadia Healthcare Company, Inc. Condensed Consolidating Statement of Comprehensive Income (Loss) Year Ended December 31, 2017 (In thousands)
Parent
Combined Subsidiary Guarantors
Combined Non- Guarantors
Consolidating Adjustments
Total Consolidated Amounts
Revenue before provision for doubtful accounts
$
—
$
1,746,656
$
1,130,578
$
—
$
2,877,234
Provision for doubtful accounts
—
(35,636
)
(5,282
)
—
(40,918
)
Revenue
—
1,711,020
1,125,296
—
2,836,316
Salaries, wages and benefits
23,467
902,180
610,513
—
1,536,160
Professional fees
—
93,991
102,232
—
196,223
Supplies
—
75,248
39,191
—
114,439
Rents and leases
—
33,365
43,410
—
76,775
Other operating expenses
—
217,900
113,927
—
331,827
Depreciation and amortization
—
66,482
76,528
—
143,010
Interest expense, net
61,872
81,274
32,861
—
176,007
Debt extinguishment costs
810
—
—
—
810
Transaction-related expenses
—
11,236
13,031
—
24,267
Total expenses
86,149
1,481,676
1,031,693
—
2,599,518
(Loss) income before income taxes
(86,149
)
229,344
93,603
—
236,798
Equity in earnings of subsidiaries
259,282
—
—
(259,282
)
—
(Benefit from) provision for income taxes
(26,456
)
69,882
(6,217
)
—
37,209
Net income (loss)
199,589
159,462
99,820
(259,282
)
199,589
Net loss attributable to noncontrolling interests
—
—
246
—
246
Net income (loss) attributable to Acadia Healthcare Company, Inc.
$
199,589
$
159,462
$
100,066
$
(259,282
)
$
199,835
Other comprehensive income:
Foreign currency translation gain
—
—
206,784
—
206,784
Loss on derivative instruments
(33,431
)
—
—
—
(33,431
)
Pension liability adjustment, net
—
—
2,099
—
2,099
Other comprehensive (loss) income
(33,431
)
—
208,883
—
175,452
Comprehensive income (loss) attributable to Acadia Healthcare Company, Inc.
$
166,158
$
159,462
$
308,949
$
(259,282
)
$
375,287
Acadia Healthcare Company, Inc. Condensed Consolidating Statement of Comprehensive Income (Loss) Year Ended December 31, 2016 (In thousands)
Parent
Combined Subsidiary Guarantors
Combined Non- Guarantors
Consolidating Adjustments
Total Consolidated Amounts
Revenue before provision for doubtful accounts
$
—
$
1,662,734
$
1,190,089
$
—
$
2,852,823
Provision for doubtful accounts
—
(38,349
)
(3,560
)
—
(41,909
)
Revenue
—
1,624,385
1,186,529
—
2,810,914
Salaries, wages and benefits
28,345
865,104
648,405
—
1,541,854
Professional fees
—
89,062
96,424
—
185,486
Supplies
—
76,246
41,179
—
117,425
Rents and leases
—
34,540
38,808
—
73,348
Other operating expenses
—
206,308
106,248
—
312,556
Depreciation and amortization
—
58,018
77,085
—
135,103
Interest expense, net
50,921
75,848
54,556
—
181,325
Debt extinguishment costs
4,253
—
—
—
4,253
Loss on divestiture
—
778
178,031
—
178,809
Gain on foreign currency derivatives
(523
)
—
—
—
(523
)
Transaction-related expenses
—
32,173
16,150
—
48,323
Total expenses
82,996
1,438,077
1,256,886
—
2,777,959
(Loss) income before income taxes
(82,996
)
186,308
(70,357
)
—
32,955
Equity in earnings of subsidiaries
65,560
—
—
(65,560
)
—
(Benefit from) provision for income taxes
(21,612
)
68,335
(17,944
)
—
28,779
Net income (loss)
4,176
117,973
(52,413
)
(65,560
)
4,176
Net loss attributable to noncontrolling interests
—
—
1,967
—
1,967
Net income (loss) attributable to Acadia Healthcare Company, Inc.
$
4,176
$
117,973
$
(50,446
)
$
(65,560
)
$
6,143
Other comprehensive income:
Foreign currency translation loss
—
—
(477,967
)
—
(477,967
)
Gain on derivative instruments
40,598
—
—
—
40,598
Pension liability adjustment, net
—
—
(7,554
)
—
(7,554
)
Other comprehensive income (loss)
40,598
—
(485,521
)
—
(444,923
)
Comprehensive income (loss) attributable to Acadia Healthcare Company, Inc.
$
44,774
$
117,973
$
(535,967
)
$
(65,560
)
$
(438,780
) Acadia Healthcare Company, Inc. Condensed Consolidating Statement of Cash Flows Year Ended December 31, 2018 (In thousands)
Parent
Combined Subsidiary Guarantors
Combined Non- Guarantors
Consolidating Adjustments
Total Consolidated Amounts
Operating activities:
Net (loss) income
$
(175,486
)
$
151,659
$
(250,328
)
$
98,669
$
(175,486
)
Adjustments to reconcile net (loss) income to net cash (used in) provided by continuing operating activities:
Equity in earnings of subsidiaries
98,669
—
—
(98,669
)
—
Depreciation and amortization
—
74,341
84,491
—
158,832
Amortization of debt issuance costs
10,825
—
(369
)
—
10,456
Equity-based compensation expense
22,001
—
—
—
22,001
Deferred income taxes
529
(8,795
)
(1,448
)
—
(9,714
)
Debt extinguishment costs
940
—
875
—
1,815
Legal settlements expense
—
22,076
—
—
22,076
Loss on impairment
—
—
337,889
—
337,889
Other
6,981
5,457
(67
)
—
12,371
Change in operating assets and liabilities, net of effect of acquisitions:
Accounts receivable, net
—
(17,328
)
507
—
(16,821
)
Other current assets
—
14,881
(1,017
)
—
13,864
Other assets
4,596
118
2,644
(4,596
)
2,762
Accounts payable and other accrued liabilities
—
15,743
10,311
—
26,054
Accrued salaries and benefits
—
15,094
654
—
15,748
Other liabilities
—
3,014
(8,233
)
—
(5,219
)
Net cash (used in) provided by continuing operating activities
(30,945
)
276,260
175,909
(4,596
)
416,628
Net cash used in discontinued operating activities
—
(2,548
)
—
—
(2,548
)
Net cash (used in) provided by operating activities
(30,945
)
273,712
175,909
(4,596
)
414,080
Investing activities:
Cash paid for capital expenditures
—
(210,023
)
(131,439
)
—
(341,462
)
Cash paid for real estate acquisitions
—
(14,096
)
(4,287
)
—
(18,383
)
Other
—
(4,199
)
3,080
—
(1,119
)
Net cash used in investing activities
—
(228,318
)
(132,646
)
—
(360,964
)
Financing activities:
Principal payments on long-term debt
(39,738
)
(169
)
(4,427
)
4,596
(39,738
)
Repayment of long-term debt
—
—
(21,920
)
—
(21,920
)
Common stock withheld for minimum statutory taxes, net
(3,407
)
—
—
—
(3,407
)
Other
(1,742
)
2,094
(2,617
)
—
(2,265
)
Cash provided by (used in) intercompany activity
75,832
(61,708
)
(14,124
)
—
—
Net cash provided by (used in) financing activities
30,945
(59,783
)
(43,088
)
4,596
(67,330
)
Effect of exchange rate changes on cash
—
—
(2,566
)
—
(2,566
)
Net decrease in cash and cash equivalents
—
(14,389
)
(2,391
)
—
(16,780
)
Cash and cash equivalents at beginning of the period
—
46,860
20,430
—
67,290
Cash and cash equivalents at end of the period
$
—
$
32,471
$
18,039
$
—
$
50,510
Acadia Healthcare Company, Inc. Condensed Consolidating Statement of Cash Flows Year Ended December 31, 2017 (In thousands)
Parent
Combined Subsidiary Guarantors
Combined Non- Guarantors
Consolidating Adjustments
Total Consolidated Amounts
Operating activities:
Net income (loss)
$
199,589
$
159,462
$
99,820
$
(259,282
)
$
199,589
Adjustments to reconcile net income (loss) to net cash (used in) provided by continuing operating activities:
Equity in earnings of subsidiaries
(259,282
)
—
—
259,282
—
Depreciation and amortization
—
66,482
76,528
—
143,010
Amortization of debt issuance costs
10,270
—
(415
)
—
9,855
Equity-based compensation expense
23,467
—
—
—
23,467
Deferred income taxes
1,236
28,882
1,254
—
31,372
Debt extinguishment costs
810
—
—
—
810
Other
4,189
2,498
4,725
—
11,412
Change in operating assets and liabilities, net of effect of acquisitions:
Accounts receivable, net
—
(21,791
)
(6,779
)
—
(28,570
)
Other current assets
—
(6,429
)
27,237
—
20,808
Other assets
24,549
(3,277
)
101
(24,549
)
(3,176
)
Accounts payable and other accrued liabilities
—
4,909
(15,022
)
—
(10,113
)
Accrued salaries and benefits
—
(3,974
)
(5,014
)
—
(8,988
)
Other liabilities
—
8,794
3,000
—
11,794
Net cash provided by (used in) continuing operating activities
4,828
235,556
185,435
(24,549
)
401,270
Net cash used in discontinued operating activities
—
(1,693
)
—
—
(1,693
)
Net cash provided by (used in) operating activities
4,828
233,863
185,435
(24,549
)
399,577
Investing activities:
Cash paid for acquisitions, net of cash acquired
—
—
(18,191
)
—
(18,191
)
Cash paid for capital expenditures
—
(161,312
)
(112,865
)
—
(274,177
)
Cash paid for real estate acquisitions
—
(37,047
)
(4,010
)
—
(41,057
)
Other
—
(7,944
)
4,843
—
(3,101
)
Net cash used in investing activities
—
(206,303
)
(130,223
)
—
(336,526
)
Financing activities:
Principal payments on long-term debt
(34,550
)
(14,250
)
(10,554
)
24,549
(34,805
)
Repayment of long-term debt
(22,500
)
—
—
—
(22,500
)
Common stock withheld for minimum statutory taxes, net
(3,455
)
—
—
—
(3,455
)
Other
(539
)
1,225
—
—
686
Cash provided by (used in) intercompany activity
56,216
16,644
(72,860
)
—
—
Net cash (used in) provided by financing activities
(4,828
)
3,619
(83,414
)
24,549
(60,074
)
Effect of exchange rate changes on cash
—
—
7,250
—
7,250
Net increase (decrease) in cash and cash equivalents
—
31,179
(20,952
)
—
10,227
Cash and cash equivalents at beginning of the period
—
15,681
41,382
—
57,063
Cash and cash equivalents at end of the period
$
—
$
46,860
$
20,430
$
—
$
67,290
Acadia Healthcare Company, Inc. Condensed Consolidating Statement of Cash Flows Year Ended December 31, 2016 (In thousands)
Parent
Combined Subsidiary Guarantors
Combined Non- Guarantors
Consolidating Adjustments
Total Consolidated Amounts
Operating activities:
Net income (loss)
$
4,176
$
117,973
$
(52,413
)
$
(65,560
)
$
4,176
Adjustments to reconcile net income (loss) to net cash (used in) provided by continuing operating activities:
Equity in earnings of subsidiaries
(65,560
)
—
—
65,560
—
Depreciation and amortization
—
58,018
77,085
—
135,103
Amortization of debt issuance costs
10,751
—
(427
)
—
10,324
Equity-based compensation expense
28,345
—
—
—
28,345
Deferred income taxes
(2,172
)
50,611
(19,792
)
—
28,647
Loss from discontinued operations, net of taxes
—
—
—
—
—
Debt extinguishment costs
4,253
—
—
—
4,253
Loss on divestiture
—
778
178,031
—
178,809
(Gain) loss on foreign currency derivatives
(523
)
—
—
—
(523
)
Other
—
4,022
693
—
4715
Change in operating assets and liabilities, net of effect of acquisitions:
Accounts receivable, net
—
(24,017
)
8,299
—
(15,718
)
Other current assets
—
(3,138
)
(17,510
)
—
(20,648
)
Other assets
(3,109
)
(4,048
)
(306
)
3,109
(4,354
)
Accounts payable and other accrued liabilities
—
(45,552
)
68,245
—
22,693
Accrued salaries and benefits
—
3,844
(12,416
)
—
(8,572
)
Other liabilities
—
4,050
434
—
4,484
Net cash (used in) provided by continuing operating activities
(23,839
)
162,541
229,923
3,109
371,734
Net cash used in discontinued operating activities
—
(10,256
)
—
—
(10,256
)
Net cash (used in) provided by operating activities
(23,839
)
152,285
229,923
3,109
361,478
Investing activities:
Cash paid for acquisitions, net of cash acquired
—
(103,359
)
(580,096
)
—
(683,455
)
Cash paid for capital expenditures
—
(177,593
)
(129,879
)
—
(307,472
)
Cash paid for real estate acquisitions
—
(28,956
)
(11,801
)
—
(40,757
)
Settlement of foreign currency derivatives
—
523
—
—
523
Cash received for divestiture
370,000
7,859
(4,593
)
—
373,266
Other
—
(1,573
)
(897
)
—
(2,470
)
Net cash used in investing activities
370,000
(303,099
)
(727,266
)
—
(660,365
)
Financing activities:
Borrowings on long-term debt
1,480,000
—
—
—
1,480,000
Borrowings on revolving credit facility
179,000
—
—
—
179,000
Principal payments on revolving credit facility
(337,000
)
—
—
—
(337,000
)
Principal payments on long-term debt
(49,706
)
(293,000
)
(3,344
)
296,109
(49,941
)
Repayment of assumed debt
(1,348,389
)
—
—
—
(1,348,389
)
Repayment of long-term debt
(200,594
)
—
—
—
(200,594
)
Payment of debt issuance costs
(36,649
)
—
—
—
(36,649
)
Issuance of common stock
685,097
—
—
—
685,097
Common stock withheld for minimum statutory taxes, net
(8,846
)
—
—
—
(8,846
)
Other
(1,149
)
(2,688
)
—
—
(3,837
)
Cash (used in) provided by intercompany activity
(707,925
)
460,196
546,947
(299,218
)
—
Net cash (used in) provided by financing activities
(346,161
)
164,508
543,603
(3,109
)
358,841
Effect of exchange rate changes on cash
—
—
(14,106
)
—
(14,106
)
Net increase in cash and cash equivalents
—
13,694
32,154
—
45,848
Cash and cash equivalents at beginning of the period
—
1,987
9,228
—
11,215
Cash and cash equivalents at end of the period
$
—
$
15,681
$
41,382
$
—
$
57,063</t>
  </si>
  <si>
    <t>Summary of Significant Accounting Policies (Policies)</t>
  </si>
  <si>
    <t>Cash and Cash Equivalents</t>
  </si>
  <si>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si>
  <si>
    <t>Insurance</t>
  </si>
  <si>
    <t>Insurance The Company is subject to medical malpractice and other lawsuits due to the nature of the services the Company provides.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42.8 million at December 31, 2018, of which $5.0 million was included in other accrued liabilities and $37.8 million was included in other long-term liabilities. The professional and general liability reserve was $55.0 million at December 31, 2017, of which $22.8 million was included in other accrued liabilities and $32.2 million was included in other long-term liabilities. The Company estimates receivables for the portion of professional and general liability reserves that are recoverable under the Company’s insurance policies. Such receivable was $8.2 million at December 31, 2018, of which $2.1 million was included in other current assets and $6.1 million was included in other assets, and such receivable was $22.7 million at December 31, 2017, of which $17.6 million was included in other current assets and $5.1 million was included in other assets. The Company’s statutory workers’ compensation program is fully insured with a $0.5 million deductible per accident. The workers’ compensation liability was $19.3 million at December 31, 2018, of which $10.0 million was included in accrued salaries and benefits and $9.3 million was included in other long-term liabilities, and such liability was $18.5 million at December 31, 2017, of which $10.0 million was included in accrued salaries and benefits and $8.5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si>
  <si>
    <t>Property and Equipment and Other Long-Lived Assets</t>
  </si>
  <si>
    <t xml:space="preserve">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158.8 million, $143.0 million and $134.8 million for the years ended years ended December 31, 2018, 2017 and 2016,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The Company performed its impairment review of long-lived assets in the fourth quarter of 2018, which indicated the carrying amounts of certain long-lived assets in our U.K. Facilities may not be recoverable. This created a non-cash loss on impairment of $12.0 million for the year ended December 31, 2018, which was recorded in loss on impairment on our consolidated statements of operation. No impairment was recorded for the years ended December 31, 2017 and 2016. </t>
  </si>
  <si>
    <t>Goodwill and Indefinite-Lived Intangible Assets</t>
  </si>
  <si>
    <t xml:space="preserve">Goodwill and Indefinite-Lived Intangible Assets In January 2017, the Financial Accounting Standards Board (“FASB”) issued Accounting Standards Update (“ASU”) ASU 2017-04, “Goodwill and Other (Topic 350): Simplifying the Test for Goodwill Impairment” The Company’s goodwill and other indefinite-lived intangible assets, which consist of license and accreditations, trade names and certificates of need intangible assets that are not amortized, are evaluated for impairment annually during the fourth quarter or more frequently if events indicate the carrying value of a reporting unit may not be recoverable. The Company has two operating segments, the Company’s facilities in the U.S (the “U.S. Facilities”) and the facilities in the U.K. (the “U.K. Facilities”), for segment reporting purposes, each of which represents a reporting unit for purposes of the Company’s goodwill impairment test. The Company’s annual goodwill impairment test performed as of October 1, 2018 considered the recent financial performance, including the labor market pressures faced by the U.K. Facilities. The impairment test for the U.S. Facilities indicated estimated fair value exceeded carrying value, and therefore no impairment was recorded. The impairment test for the U.K. Facilities indicated carrying value exceeded the estimated fair value. The difference was recorded as a non-cash loss on impairment of $325.9 million for the year ended December 31, 2018 within loss on impairment in the consolidated statements of operations. The Company’s annual impairment tests of goodwill and other indefinite-lived intangible assets in 2017 and 2016 resulted in no impairment charges. In performing the goodwill impairment test, the Company used a combination of the income and market approaches to estimate fair value of our reporting units. Determining fair value requires substantial judgement and use significant unobservable inputs, which are categorized as Level 3 fair value measurements. For the income approach, the Company used a discounted cash flow model in which cash flows are projected using internal forecasts over future periods, plus a terminal value, and are discounted to present value using a risk-adjusted rate of return. The Company’s internal forecasts include estimates of growth rates based on our current views of the long-term outlook of each reporting unit and may materially differ from actual results. Discount rate assumptions are based on an assessment of the risk inherent in the future cash flows of each reporting unit. The discount rates used in its analysis range from 9.0% to 10.5% and correspond to the risks inherent in each reporting unit. For the market approach, we compared our reporting units to guideline companies actively traded in public markets and included a control premium, which was based on acquisition premiums of selected companies similar to our reporting units. Estimating fair values of our reporting units includes substantial judgement and significant estimates and may materially differ from actual results. Changes in assumptions, industry or peer groups could negatively impact estimated fair value. </t>
  </si>
  <si>
    <t>Other Current Assets</t>
  </si>
  <si>
    <t>Other Current Assets Other current assets consisted of the following (in thousands):
December 31,
2018
2017
Prepaid expenses
$
30,802
$
27,320
Other receivables
19,205
21,427
Cost report receivable
10,340
9,028
Workers’ compensation deposits – current portion
10,000
10,000
Inventory
5,055
4,787
Insurance receivable – current portion
2,049
17,588
Income taxes receivable
2,380
15,056
Other
1,989
2,129
Other current assets
$
81,820
$
107,335</t>
  </si>
  <si>
    <t>Other Accrued Liabilities</t>
  </si>
  <si>
    <t>Other Accrued Liabilities Other accrued liabilities consisted of the following (in thousands):
December 31,
2018
2017
Accrued expenses
$
44,938
$
37,268
Accrued interest
32,838
36,370
Unearned income
32,154
31,342
Accrued legal settlements
22,076
—
Insurance liability – current portion
4,956
22,788
Accrued property taxes
4,136
3,945
Income taxes payable
3,041
1,012
Other
7,087
8,488
Other accrued liabilities
$
151,226
$
141,213</t>
  </si>
  <si>
    <t>Stock Compensation</t>
  </si>
  <si>
    <t>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t>
  </si>
  <si>
    <t>Earnings Per Share Basic and diluted earnings per share are calculated in accordance with FASB ASC 260, “ Earnings Per Share</t>
  </si>
  <si>
    <t xml:space="preserve">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Tax Act was enacted on December 22, 2017. The Tax Act reduced the U.S. federal corporate tax rate from 35% to 21%, required companies to pay a one-time transition tax on earnings of certain foreign subsidiaries that were previously tax deferred and created new taxes on certain foreign sourced earnings. See additional disclosure described in Note 10 – Income Taxes. </t>
  </si>
  <si>
    <t>Recent Accounting Pronouncements</t>
  </si>
  <si>
    <t>Recent Accounting Pronouncements In August 2018, the FASB issued ASU 2018-15, “ Intangibles—Goodwill and Other—Internal-Use Software (Subtopic 350-40): Customer’s Accounting for Implementation Costs Incurred in a Cloud Computing Arrangement That Is a Service Contract In August 2017, the Financial Accounting Standards Board (“FASB”) issued Accounting Standards Update (“ASU”) 2017-12, “Derivatives and Hedging (Topic 815): Targeted Improvements to Accounting for Hedging Activities” In August 2016, the FASB issued ASU 2016-15, “Statement of Cash Flows (Topic 230): Classification of Certain Cash Receipts and Cash Payments” In March 2016, the FASB issued ASU 2016-02, “ Leases The Company will adopt ASU 2016-02 retrospectively at the beginning of the period of adoption and will record a cumulative-effect adjustment to retained earnings on January 1, 2019. The Company expects to elect the package of practical expedients offered in the transition guidance which allows management to not reassess lease identification, lease classification and initial direct costs. The Company also expects to elect the accounting policy practical expedients by class of underlying asset to: (i) combine associated lease and non-lease components into a single lease component; and (ii) exclude recording short-term leases as right-of-use assets and liabilities on the balance sheet. The Company has substantially completed its evaluation of the financial impact of the new standard as it relates to the Company’s lease portfolio, which primarily consists of real estate leases integral for facility operations. Management believes the largest effect of adopting the new standard will be to record a significant amount of right-of-use assets and liabilities for current operating leases. Management continues to evaluate the impact ASU 2016-02 will have on the Company’s internal controls, policies, and procedures. See Note 13 – Leases for the Company’s aggregate minimum lease payments under non-cancelable operating leases under accounting guidance at December 31, 2018. The Company is continuing to refine its approach under ASU 2016-02, including finalizing its transition calculations, controls and disclosure policies. The Company will finalize its accounting assessment and quantitative impact of adoption of ASU 2016-02 during the first quarter of 2019. The Company will continue to monitor industry activities and any additional accounting guidance and will adjust the Company’s assessment and implementation plans accordingly. In January 2016, the FASB issued ASU 2016-01, “Financial Instruments-Overall (Subtopic 825-10): Recognition and Measurement of Financial Assets and Financial Liabilities” In May 2014, the FASB and the International Accounting Standards Board issued ASU 2014-09, “Revenue from Contracts with Customers (Topic 606)”</t>
  </si>
  <si>
    <t>Summary of Significant Accounting Policies (Tables)</t>
  </si>
  <si>
    <t>Other current assets consisted of the following (in thousands):
December 31,
2018
2017
Prepaid expenses
$
30,802
$
27,320
Other receivables
19,205
21,427
Cost report receivable
10,340
9,028
Workers’ compensation deposits – current portion
10,000
10,000
Inventory
5,055
4,787
Insurance receivable – current portion
2,049
17,588
Income taxes receivable
2,380
15,056
Other
1,989
2,129
Other current assets
$
81,820
$
107,335</t>
  </si>
  <si>
    <t>Summary of Other Accrued Liabilities</t>
  </si>
  <si>
    <t>Other accrued liabilities consisted of the following (in thousands):
December 31,
2018
2017
Accrued expenses
$
44,938
$
37,268
Accrued interest
32,838
36,370
Unearned income
32,154
31,342
Accrued legal settlements
22,076
—
Insurance liability – current portion
4,956
22,788
Accrued property taxes
4,136
3,945
Income taxes payable
3,041
1,012
Other
7,087
8,488
Other accrued liabilities
$
151,226
$
141,213</t>
  </si>
  <si>
    <t>Revenue (Tables)</t>
  </si>
  <si>
    <t>Summary of the Activity in Unearned Revenue in the U.K. Facilities</t>
  </si>
  <si>
    <t>A summary of the activity in unearned revenue in the U.K. Facilities is as follows (in thousands):
Balance at December 31, 2017
$
30,812
Payments received
167,604
Revenue recognized
(164,917
)
Foreign currency translation loss
(2,260
)
Balance at December 31, 2018
$
31,239</t>
  </si>
  <si>
    <t>U.S. Facilities [Member]</t>
  </si>
  <si>
    <t>Schedule of Revenue Attributed to Each Category</t>
  </si>
  <si>
    <t>The table below presents total U.S. revenue attributed to each category (in thousands):
Year Ended December 31,
2018
2017
2016
Acute inpatient psychiatric facilities
$
814,124
$
757,211
$
694,151
Specialty treatment facilities
761,017
725,151
702,225
Residential treatment centers
293,053
284,637
256,539
Outpatient community-based services
36,501
42,845
45,610
Revenue
$
1,904,695
$
1,809,844
$
1,698,525</t>
  </si>
  <si>
    <t>Schedule of Revenue and Percentage Generated by Each Payor Type</t>
  </si>
  <si>
    <t>The following table presents revenue by payor type and as a percentage of revenue in our U.S. Facilities for the years ended December 31, 2018, 2017 and 2016 (in thousands):
Year Ended December 31,
2018
2017
2016
Amount
%
Amount
%
Amount
%
Commercial
$
573,089
30.1
%
$
569,242
30.8
%
$
534,468
30.7
%
Medicare
280,340
14.7
%
281,270
15.2
%
266,868
15.3
%
Medicaid
893,644
46.9
%
796,375
43.0
%
725,508
41.7
%
Self-Pay
134,054
7.1
%
169,727
9.2
%
185,094
10.6
%
Other
23,568
1.2
%
33,942
1.8
%
28,418
1.7
%
Revenue before provision for doubtful accounts
1,904,695
100.0
%
1,850,556
100.0
%
1,740,356
100.0
%
Provision for doubtful accounts
—
(40,712
)
(41,831
)
Revenue
$
1,904,695
$
1,809,844
$
1,698,525</t>
  </si>
  <si>
    <t>U.K. Facilities [Member]</t>
  </si>
  <si>
    <t>The table below presents total U.K. revenue attributed to each category (in thousands):
Year Ended December 31,
2018
2017
2016
Healthcare facilities
$
615,741
$
567,747
$
683,467
Education and Children’s Services
192,129
170,328
146,703
Adult Care facilities
299,877
288,397
280,191
Revenue
$
1,107,747
$
1,026,472
$
1,110,361</t>
  </si>
  <si>
    <t>The following table presents revenue by payor type and as a percentage of revenue in our U.K. Facilities for the years ended December 31, 2018, 2017 and 2016 (in thousands):
Year Ended December 31,
2018
2017
2016
Amount
%
Amount
%
Amount
%
U.K. public funded sources
$
1,000,828
90.3
%
$
922,159
89.8
%
$
1,021,888
92.0
%
Self-Pay
104,824
9.5
%
95,687
9.3
%
83,066
7.5
%
Other
2,095
0.2
%
8,832
0.9
%
5,485
0.5
%
Revenue before provision for doubtful accounts
1,107,747
100.0
%
1,026,678
100.0
%
1,110,439
100.0
%
Provision for doubtful accounts
—
(206
)
(78
)
Revenue
$
1,107,747
$
1,026,472
$
1,110,361</t>
  </si>
  <si>
    <t>Accounting Standards Update 2014-09 [Member]</t>
  </si>
  <si>
    <t>Summary of Impact of Adoption of Accounting Standards</t>
  </si>
  <si>
    <t>The impact of adopting ASU 2014-09 on the consolidated statements of operations for the year ended December 31, 2018 was as follows (in thousands):
Year Ended December 31, 2018
As Reported
Prior to Adopting ASU 2014-09
Revenue before provision for doubtful accounts
$
3,012,442
$
3,060,180
Provision for doubtful accounts
—
(47,738
)
Revenue
$
3,012,442
$
3,012,442</t>
  </si>
  <si>
    <t>Earnings Per Share (Tables)</t>
  </si>
  <si>
    <t>Computation of Basic and Diluted Earnings Per Share</t>
  </si>
  <si>
    <t>The following table sets forth the computation of basic and diluted earnings per share for the years ended December 31, 2018, 2017 and 2016 (in thousands except per share amounts):
Year Ended December 31,
2018
2017
2016
Numerator:
Net (loss) income attributable to Acadia Healthcare Company, Inc.
$
(175,750
)
$
199,835
$
6,143
Denominator:
Weighted average shares outstanding for basic earnings per share
87,288
86,948
85,701
Effects of dilutive instruments
—
112
271
Shares used in computing diluted earnings per common share
87,288
87,060
85,972
Earnings per share attributable to Acadia Healthcare Company, Inc. stockholders:
Basic
$
(2.01
)
$
2.30
$
0.07
Diluted
$
(2.01
)
$
2.30
$
0.07</t>
  </si>
  <si>
    <t>Acquisitions (Tables)</t>
  </si>
  <si>
    <t>Transaction Related Expenses as Incurred</t>
  </si>
  <si>
    <t>Transaction-related expenses comprised the following costs for the years ended years ended December 31, 2018, 2017 and 2016 (in thousands):
Year Ended December 31,
2018
2017
2016
CEO transition costs
$
14,033
$
—
$
—
Termination and closure costs
11,829
16,190
15,449
Legal, accounting and other
8,645
8,077
18,024
Advisory and financing commitment fees
—
—
14,850
$
34,507
$
24,267
$
48,323</t>
  </si>
  <si>
    <t>Other Intangible Assets (Tables)</t>
  </si>
  <si>
    <t>Other Identifiable Intangible Assets and Related Accumulated Amortization</t>
  </si>
  <si>
    <t>Other identifiable intangible assets and related accumulated amortization consisted of the following at December 31, 2018 and 2017 (in thousands):
Gross Carrying Amount
Accumulated Amortization
December 31, 2018
December 31, 2017
December 31, 2018
December 31, 2017
Intangible assets subject to amortization:
Contract intangible assets
$
2,100
$
2,100
$
(2,100
)
$
(2,100
)
Non-compete agreements
1,147
1,147
(1,147
)
(1,147
)
3,247
3,247
(3,247
)
(3,247
)
Intangible assets not subject to amortization:
Licenses and accreditations
12,343
12,266
—
—
Trade names
60,109
60,586
—
—
Certificates of need
16,538
14,496
—
—
88,990
87,348
—
—
Total
$
92,237
$
90,595
$
(3,247
)
$
(3,247
)</t>
  </si>
  <si>
    <t>Long-Term Debt (Tables)</t>
  </si>
  <si>
    <t>Components of Long-Term Debt</t>
  </si>
  <si>
    <t>Long-term debt consisted of the following (in thousands):
December 31, 2018
December 31, 2017
Amended and Restated Senior Credit Facility:
Senior Secured Term A Loans
$
365,750
$
380,000
Senior Secured Term B Loans
1,372,912
1,398,400
Senior Secured Revolving Line of Credit
—
—
6.125% Senior Notes due 2021
150,000
150,000
5.125% Senior Notes due 2022
300,000
300,000
5.625% Senior Notes due 2023
650,000
650,000
6.500% Senior Notes due 2024
390,000
390,000
9.0% and 9.5% Revenue Bonds
—
21,920
Other long-term debt
5,953
—
Less: unamortized debt issuance costs, discount and premium
(41,128
)
(50,432
)
3,193,487
3,239,888
Less: current portion
(34,112
)
(34,830
)
Long-term debt
$
3,159,375
$
3,205,058</t>
  </si>
  <si>
    <t>Summary of Aggregate Maturities of Long-Term Debt</t>
  </si>
  <si>
    <t>The aggregate maturities of long-term debt at December 31, 2018 were as follows (in thousands):
2019
$
34,112
2020
43,679
2021
483,501
2022
764,855
2023
1,518,468
Thereafter
390,000
Total
$
3,234,615</t>
  </si>
  <si>
    <t>Equity-Based Compensation (Tables)</t>
  </si>
  <si>
    <t>Stock Option Activity</t>
  </si>
  <si>
    <t>Stock option activity during 2016, 2017 and 2018 was as follows (aggregate intrinsic value in thousands):
Number of Options
Weighted Average Exercise Price
Weighted Average Remaining Contractual Term (in years)
Aggregate Intrinsic Value
Options outstanding at January 1, 2016
694,743
$
42.87
7.70
$
20,717
Options granted
503,850
57.98
9.28
297
Options exercised
(57,397
)
31.92
N/A
1,530
Options cancelled
(140,250
)
57.13
N/A
N/A
Options outstanding at December 31, 2016
1,000,946
48.42
7.46
8,166
Options granted
259,300
42.25
9.30
205
Options exercised
(87,367
)
25.92
N/A
1,636
Options cancelled
(198,313
)
54.71
N/A
N/A
Options outstanding at December 31, 2017
974,566
47.89
7.46
3,802
Options granted
374,700
37.54
9.21
246
Options exercised
(20,989
)
17.83
N/A
383
Options cancelled
(128,737
)
50.83
N/A
N/A
Options outstanding at December 31, 2018
1,199,540
$
44.64
7.26
$
2,717
Options exercisable at December 31, 2017
405,634
$
41.20
6.05
$
3,549
Options exercisable at December 31, 2018
534,164
$
44.98
5.73
$
2,386</t>
  </si>
  <si>
    <t>Schedule of Stock Options Valuation Assumptions</t>
  </si>
  <si>
    <t>The following table summarizes the grant-date fair value of options and the assumptions used to develop the fair value estimates for options granted during the years ended December 31, 2018, 2017 and 2016:
Year Ended December 31,
2018
2017
2016
Weighted average grant-date fair value of options
$
13.67
$
14.39
$
18.96
Risk-free interest rate
2.2
%
2.0
%
1.4
%
Expected volatility
37
%
33
%
33
%
Expected life (in years)
5.1
5.5
5.5</t>
  </si>
  <si>
    <t>Restricted Stock Activity</t>
  </si>
  <si>
    <t>Restricted stock activity during 2016, 2017 and 2018 was as follows:
Number of Shares
Weighted Average Grant-Date Fair Value
Unvested at January 1, 2016
944,562
$
52.74
Granted
387,347
55.38
Cancelled
(122,178
)
57.02
Vested
(365,312
)
47.18
Unvested at December 31, 2016
844,419
$
55.76
Granted
404,224
42.38
Cancelled
(145,981
)
55.03
Vested
(292,794
)
53.07
Unvested at December 31, 2017
809,868
$
50.19
Granted
480,137
36.84
Cancelled
(88,989
)
47.57
Vested
(395,959
)
50.41
Unvested at December 31, 2018
805,057
$
42.40</t>
  </si>
  <si>
    <t>Restricted Stock Unit Activity</t>
  </si>
  <si>
    <t>Restricted stock unit activity during 2016, 2017 and 2018 was as follows:
Number of Units
Weighted Average Grant-Date Fair Value
Unvested at January 1, 2016
218,084
$
56.97
Granted
230,750
56.95
Cancelled
—
—
Vested
(175,235
)
52.71
Unvested at December 31, 2016
273,599
$
59.68
Granted
219,840
43.23
Cancelled
—
—
Vested
(132,530
)
58.67
Unvested at December 31, 2017
360,909
$
50.04
Granted
285,358
42.26
Cancelled
(89,173
)
55.44
Vested
(72,983
)
49.64
Unvested at December 31, 2018
484,111
$
44.52</t>
  </si>
  <si>
    <t>Income Taxes (Tables)</t>
  </si>
  <si>
    <t>Components of Provision for Income Taxes</t>
  </si>
  <si>
    <t>Provision for income taxes consists of the following for the periods presented (in thousands):
Year Ended December 31,
2018
2017
2016
Current:
Federal
$
13,961
$
3,325
$
572
State
1,113
680
(863
)
Foreign
1,172
1,832
423
Total current
16,246
5,837
132
Deferred:
Federal
(7,176
)
27,179
45,077
State
(10
)
4,408
1,491
Foreign
(2,528
)
(215
)
(17,921
)
Total deferred provision
(9,714
)
31,372
28,647
Provision for income taxes
$
6,532
$
37,209
$
28,779</t>
  </si>
  <si>
    <t>Effective Income Tax Rate</t>
  </si>
  <si>
    <t>A reconciliation of the U.S. federal statutory rate to the effective tax rate is as follows for the periods presented:
Year Ended December 31,
2018
2017
2016
U.S. federal statutory rate on income before income taxes
21.0
%
35.0
%
35.0
%
Impact of foreign operations
9.5
(14.1
)
(13.5
)
Impact of foreign divestiture
—
—
39.2
Impacts of SAB 118
6.7
—
—
Effects of statutory rate change
—
(8.5
)
(14.5
)
State income taxes, net of federal tax effect
(1.4
)
2.1
7.5
Permanent differences
(4.1
)
1.8
8.3
Goodwill impairment
(36.6
)
—
—
Transaction-related items
—
—
25.9
Change in valuation allowance
(1.4
)
1.6
2.8
Unrecognized tax benefit release
3.1
(0.8
)
(7.2
)
Interest disallowance
(2.2
)
—
—
Federal tax credits
1.0
—
—
Other
0.5
(1.4
)
3.8
Effective income tax rate
(3.9
)%
15.7
%
87.3
%</t>
  </si>
  <si>
    <t>Summary of Domestic and Foreign Components of Income (Loss) before Income Taxes</t>
  </si>
  <si>
    <t>The domestic and foreign components of income (loss) before income taxes are as follows (in thousands):
Year Ended December 31,
2018
2017
2016
Foreign
$
(228,350
)
$
120,905
$
(144,717
)
Domestic
59,396
115,893
177,672
Total
$
(168,954
)
$
236,798
$
32,955</t>
  </si>
  <si>
    <t>Deferred Tax Assets and Liabilities</t>
  </si>
  <si>
    <t>The tax effects of temporary differences that give rise to significant portions of the deferred tax assets and liabilities of the Company at December 31, 2018 and December 31, 2017 were as follows (in thousands):
December 31,
2018
2017
Deferred tax assets:
Net operating losses and tax credit carryforwards – federal and state
$
27,294
$
29,409
Bad debt allowance
898
827
Accrued compensation and severance
15,229
14,179
Pension reserves
595
1,494
Insurance reserves
13,994
13,483
Leases
5,374
5,332
Accrued expenses
4,231
3,114
Interest carryforwards
32,272
5,074
Other assets
2,284
1,747
Total gross deferred tax assets
102,171
74,659
Less: valuation allowance
(24,079
)
(21,155
)
Deferred tax assets
78,092
53,504
Deferred tax liabilities:
Fixed asset basis difference
(48,698
)
(54,214
)
Prepaid items
(1,728
)
(1,490
)
Intangible assets
(87,628
)
(70,820
)
Accrued expenses
—
—
Other liabilities
(16,942
)
(3,582
)
Total deferred tax liabilities
(154,996
)
(130,106
)
Total net deferred tax liability
$
(76,904
)
$
(76,602
)</t>
  </si>
  <si>
    <t>Unrecognized Income Tax Benefits Net of Federal Benefit</t>
  </si>
  <si>
    <t>A reconciliation of the beginning and ending amount of unrecognized income tax benefits net of the federal benefit is as follows (in thousands):
2018
2017
Balance at January 1
$
6,104
$
6,949
Additions based on tax positions related to the current year
52
5,488
Additions for tax positions of prior years
—
95
Reductions as a result of the lapse of applicable statutes of limitations and settlements with tax authorities
(5,443
)
(6,428
)
Balance at December 31
$
713
$
6,104</t>
  </si>
  <si>
    <t>Fair Value Measurements (Tables)</t>
  </si>
  <si>
    <t>Carrying Amounts and Fair Values of Company's Amended and Restated Senior Credit Facilities and Contingent Consideration Liabilities</t>
  </si>
  <si>
    <t>The carrying amounts and fair values of the Company’s Amended and Restated Senior Credit Facility, 6.125% Senior Notes, 5.125% Senior Notes, 5.625% Senior Notes, 6.500% Senior Notes, 9.0% and 9.5% Revenue Bonds, other long-term debt and derivative instruments at December 31, 2018 and 2017 were as follows (in thousands):
Carrying Amount
Fair Value
December 31,
December 31,
2018
2017
2018
2017
Amended and Restated Senior Credit Facility
$
1,715,338
$
1,749,185
$
1,715,338
$
1,749,185
6.125% Senior Notes due 2021
$
148,657
$
148,098
$
147,542
$
150,134
5.125% Senior Notes due 2022
$
296,946
$
296,174
$
283,583
$
296,914
5.625% Senior Notes due 2023
$
643,289
$
641,891
$
609,516
$
651,519
6.500% Senior Notes due 2024
$
383,304
$
382,251
$
369,888
$
397,541
9.0% and 9.5% Revenue Bonds
$
—
$
22,289
$
—
$
22,289
Other long-term debt
$
5,953
$
—
$
5,953
$
—
Derivative instruments
$
60,524
$
12,997
$
60,524
$
12,997</t>
  </si>
  <si>
    <t>Leases (Tables)</t>
  </si>
  <si>
    <t>Schedule of Aggregate Minimum Lease Payments under Non-cancelable Operating Leases</t>
  </si>
  <si>
    <t>Aggregate minimum lease payments under non-cancelable operating leases with original or remaining lease terms in excess of one year were as follows at December 31, 2018 (in thousands):
2019
$
64,958
2020
61,704
2021
57,195
2022
51,570
2023
47,684
Thereafter
777,684
Total minimum rental obligations
$
1,060,795</t>
  </si>
  <si>
    <t>Noncontrolling Interests (Tables)</t>
  </si>
  <si>
    <t>Summary of Redeemable Noncontrolling Interests</t>
  </si>
  <si>
    <t>The components of redeemable noncontrolling interests are as follows (in thousands):
Balance at January 1, 2017
$
17,754
Acquisition of redeemable noncontrolling interests
4,909
Net loss attributable to noncontrolling interests
(246
)
Balance at December 31, 2017
22,417
Acquisition of redeemable noncontrolling interests
6,125
Net income attributable to noncontrolling interests
264
Balance at December 31, 2018
$
28,806</t>
  </si>
  <si>
    <t>Segment Information (Tables)</t>
  </si>
  <si>
    <t>Summary of Reconciliation of Segment EBITDA to Income before Income Taxes</t>
  </si>
  <si>
    <t>The following tables set forth the financial information by operating segment, including a reconciliation of Segment EBITDA to income before income taxes (in thousands):
Year Ended December 31,
2018
2017
2016
Revenue:
U.S. Facilities
$
1,904,695
$
1,809,844
$
1,698,525
U.K. Facilities
1,107,747
1,026,472
1,110,361
Corporate and Other
—
—
2,028
$
3,012,442
$
2,836,316
$
2,810,914
Segment EBITDA (1) :
U.S. Facilities
$
488,207
$
475,260
$
443,341
U.K. Facilities
185,755
198,566
245,046
Corporate and Other
(80,386
)
(69,467
)
(79,797
)
$
593,576
$
604,359
$
608,590
Year Ended December 31,
2018
2017
2016
Segment EBITDA(1)
$
593,576
$
604,359
$
608,590
Plus (less):
Equity-based compensation expense
(22,001
)
(23,467
)
(28,345
)
Debt extinguishment costs
(1,815
)
(810
)
(4,253
)
Legal settlements expense
(22,076
)
—
—
Loss on impairment
(337,889
)
—
—
Loss on divestiture
—
—
(178,809
)
Gain on foreign currency derivatives
—
—
523
Transaction-related expenses
(34,507
)
(24,267
)
(48,323
)
Interest expense, net
(185,410
)
(176,007
)
(181,325
)
Depreciation and amortization
(158,832
)
(143,010
)
(135,103
)
(Loss) income before income taxes
$
(168,954
)
$
236,798
$
32,955</t>
  </si>
  <si>
    <t>Summary of Assets by Operating Segment</t>
  </si>
  <si>
    <t>December 31,
2018
2017
Assets (2) :
U.S. Facilities
$
3,779,040
$
3,567,126
U.K. Facilities
2,175,809
2,647,150
Corporate and Other
217,655
210,226
$
6,172,504
$
6,424,502
(1)
Segment EBITDA is defined as income before provision for income taxes, equity-based compensation expense, debt extinguishment costs, legal settlements expense, loss on impairment, loss on divestiture,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4 billion, U.K. Facilities of $1.7 billion and corporate and other of $44.9 million at December 31, 2018. Assets include property and equipment for the U.S. Facilities of $1.2 billion, U.K. Facilities of $1.8 billion and corporate and other of $49.2 million at December 31, 2017.</t>
  </si>
  <si>
    <t>Goodwill [Member]</t>
  </si>
  <si>
    <t>U.S. Facilities
U.K. Facilities
Corporate and Other
Consolidated
Goodwill:
Balance at January 1, 2018
$
2,042,592
$
708,582
$
—
$
2,751,174
Loss on impairment
—
(325,875
)
—
(325,875
)
Increase from contribution of redeemable noncontrolling interests
2,245
—
—
2,245
Foreign currency translation loss
—
(31,894
)
—
(31,894
)
Prior year purchase price adjustments
—
762
—
762
Balance at December 31, 2018
$
2,044,837
$
351,575
$
—
$
2,396,412</t>
  </si>
  <si>
    <t>Employee Benefit Plans (Tables)</t>
  </si>
  <si>
    <t>Summary of Funded Status (Unfunded Liability) of Partnerships in Care Pension Plan Based Upon Actuarial Valuations</t>
  </si>
  <si>
    <t>The following table summarizes the funded status (unfunded liability) of the Partnerships in Care Pension Plan based upon actuarial valuations prepared at December 31, 2018 and 2017 (in thousands):
2018
2017
Projected benefit obligation
$
57,993
$
67,288
Fair value of plan assets
54,491
58,493
Unfunded liability
$
3,502
$
8,795</t>
  </si>
  <si>
    <t>Summary of Changes in Partnerships in Care Pension Plan Net Pension Liability</t>
  </si>
  <si>
    <t>The following table summarizes changes in the Partnerships in Care Pension Plan net pension liability at December 31, 2018 and 2017 (in thousands):
2018
2017
Net pension liability at beginning of period
$
8,795
$
10,700
Employer contributions
(2,267
)
(809
)
Net pension expense
283
426
Pension liability adjustment
(2,803
)
(2,544
)
Foreign currency translation (loss) gain
(506
)
1,022
Net pension liability at end of period
$
3,502
$
8,795</t>
  </si>
  <si>
    <t>Summary of Assumptions Used to Determine Plan Benefit obligation</t>
  </si>
  <si>
    <t xml:space="preserve">A pension liability of $3.5 million and $8.8 million were recorded within other liabilities on the consolidated balance sheets at December 31, 2018 and 2017. The following assumptions were used to determine the plan benefit obligation:
Discount rate
2.8
%
2.5
%
Compensation increase rate
3.3
%
3.3
%
Measurement date
December 31, 2018
December 31, 2017
Assumptions used to determine the net periodic pension plan expense for the years ended December 31, 2018 and 2017 were as follows:
2018
2017
Discount rate
2.8
%
2.5
%
Expected long-term rate of return on plan assets
2.8
%
2.5
% </t>
  </si>
  <si>
    <t>Summary of Components of Net Pension Plan Expense</t>
  </si>
  <si>
    <t>A summary of the components of net pension plan expense for the years ended December 31, 2018 and 2017 is as follows (in thousands):
2018
2017
Interest cost on projected benefit obligation
$
1,602
$
1,738
Expected return on assets
(1,319
)
(1,312
)
Net pension expense
$
283
$
426</t>
  </si>
  <si>
    <t>Schedule of Weighted-Average Asset Allocation by Asset Category in Partnerships in Care Pension Plan</t>
  </si>
  <si>
    <t xml:space="preserve">The Partnerships in Care Pension Plan’s weighted-average asset allocations by asset category at December 31, 2018 and 2017 were as follows:
December 31, 2018
December 31, 2017
Cash and cash equivalents
1.3
%
0.7
%
U.K. government obligation
15.0
%
19.0
%
Annuity contracts
38.6
%
38.6
%
Equity securities
25.4
%
29.4
%
Debt securities
15.8
%
9.9
%
Other
3.9
%
2.4
% </t>
  </si>
  <si>
    <t>Other Comprehensive Loss (Tables)</t>
  </si>
  <si>
    <t>Components Of Accumulated Other Comprehensive Loss</t>
  </si>
  <si>
    <t>The components of accumulated other comprehensive loss are as follows (in thousands):
Foreign Currency Translation Adjustments
Change in Fair Value of Derivative Instruments
Pension Plan
Total
Balance at January 1, 2016
$
(106,309
)
$
—
$
1,662
$
(104,647
)
Foreign currency translation loss
(477,772
)
—
(195
)
(477,967
)
Gain on derivative instruments, net of tax of $29.1 million
—
40,598
—
40,598
Pension liability adjustment, net of tax of $(1.3) million
—
—
(7,554
)
(7,554
)
Balance at December 31, 2016
(584,081
)
40,598
(6,087
)
(549,570
)
Foreign currency translation gain
207,341
—
(557
)
206,784
Loss on derivative instruments, net of tax of $(22.9) million
—
(33,431
)
—
(33,431
)
Pension liability adjustment, net of tax of $0.4 million
—
—
2,099
2,099
Balance at December 31, 2017
(376,740
)
7,167
(4,545
)
(374,118
)
Foreign currency translation gain
(127,788
)
—
267
(127,521
)
Gain on derivative instruments, net of tax of $12.7 million
—
36,799
—
36,799
Pension liability adjustment, net of tax of $0.3 million
—
—
2,463
2,463
Balance at December 31, 2018
$
(504,528
)
$
43,966
$
(1,815
)
$
(462,377
)</t>
  </si>
  <si>
    <t>Quarterly Information (Unaudited) (Tables)</t>
  </si>
  <si>
    <t>Schedule of Quarterly Financial Information</t>
  </si>
  <si>
    <t>Quarter Ended
March 31,
June 30,
September 30,
December 31,
(In thousands except per share amounts)
2018:
Revenue
$
742,241
$
765,738
$
760,916
$
743,547
Income (loss) before income taxes
$
48,088
$
69,258
$
55,036
$
(341,336
)
Net income (loss) attributable to Acadia Healthcare Company, Inc. stockholders
$
50,819
(1)
$
58,836
$
46,232
$
(331,637
)
(2)
Basic earnings per share attributable to Acadia Healthcare Company, Inc. stockholders
$
0.58
(1)
$
0.67
$
0.53
$
(3.80
)
(2)
Diluted earnings per share attributable to Acadia Healthcare Company, Inc. stockholders
$
0.58
(1)
$
0.67
$
0.53
$
(3.80
)
(2)
2017:
Revenue
$
679,194
$
715,896
$
716,714
$
724,512
Income before income taxes
$
48,484
$
66,216
$
61,459
$
60,689
Net income attributable to Acadia Healthcare Company, Inc. stockholders
$
34,958
$
49,630
$
45,618
$
69,629
(3)
Basic earnings per share attributable to Acadia Healthcare Company, Inc. stockholders
$
0.40
$
0.57
$
0.52
$
0.80
(3)
Diluted earnings per share attributable to Acadia Healthcare Company, Inc. stockholders
$
0.40
$
0.57
$
0.52
$
0.80
(3)
(1)
Includes tax benefits of $10.5 million pursuant to a change in the Company’s provisional amounts recorded at December 31, 2017 related to the enactment of the Tax Act.
(2)
Includes loss on impairment of $337.9 million and legal settlements expense of $22.1 million.
(3 )
Includes a one-time tax benefit of $20.2 million on revaluation of deferred tax items pursuant to the enactment of the Tax Act.</t>
  </si>
  <si>
    <t>Financial Information for the Company and Its Subsidiaries (Tables)</t>
  </si>
  <si>
    <t>Summary of Condensed Consolidating Balance Sheets</t>
  </si>
  <si>
    <t>Acadia Healthcare Company, Inc. Condensed Consolidating Balance Sheets December 31, 2018 (In thousands)
Parent
Combined Subsidiary Guarantors
Combined Non- Guarantors
Consolidating Adjustments
Total Consolidated Amounts
Current assets:
Cash and cash equivalents
$
—
$
32,471
$
18,039
$
—
$
50,510
Accounts receivable, net
—
248,218
69,869
—
318,087
Other current assets
—
60,160
21,660
—
81,820
Total current assets
—
340,849
109,568
—
450,417
Property and equipment, net
—
1,219,803
1,887,963
—
3,107,766
Goodwill
—
1,936,057
460,355
—
2,396,412
Intangible assets, net
—
56,611
32,379
—
88,990
Deferred tax assets – noncurrent
1,841
—
3,468
(1,841
)
3,468
Derivative instruments
60,524
—
—
—
60,524
Investment in subsidiaries
5,190,771
—
—
(5,190,771
)
—
Other assets
306,495
52,824
9,548
(303,940
)
64,927
Total assets
$
5,559,631
$
3,606,144
$
2,503,281
$
(5,496,552
)
$
6,172,504
Current liabilities:
Current portion of long-term debt
$
34,112
$
—
$
—
$
—
$
34,112
Accounts payable
—
79,463
38,277
—
117,740
Accrued salaries and benefits
—
84,150
29,149
—
113,299
Other accrued liabilities
32,837
42,062
76,327
—
151,226
Total current liabilities
66,949
205,675
143,753
—
416,377
Long-term debt
3,159,375
—
303,940
(303,940
)
3,159,375
Deferred tax liabilities – noncurrent
—
31,874
50,339
(1,841
)
80,372
Other liabilities
—
107,866
46,401
—
154,267
Total liabilities
3,226,324
345,415
544,433
(305,781
)
3,810,391
Redeemable noncontrolling interests
—
—
28,806
—
28,806
Total equity
2,333,307
3,260,729
1,930,042
(5,190,771
)
2,333,307
Total liabilities and equity
$
5,559,631
$
3,606,144
$
2,503,281
$
(5,496,552
)
$
6,172,504
Acadia Healthcare Company, Inc. Condensed Consolidating Balance Sheets December 31, 2017 (In thousands)
Parent
Combined Subsidiary Guarantors
Combined Non- Guarantors
Consolidating Adjustments
Total Consolidated Amounts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 noncurrent
2,370
—
3,731
(2,370
)
3,731
Derivative instrumen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noncurrent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t>
  </si>
  <si>
    <t>Summary of Condensed Consolidating Statement of Comprehensive Income (Loss)</t>
  </si>
  <si>
    <t>Acadia Healthcare Company, Inc. Condensed Consolidating Statement of Comprehensive Income (Loss) Year Ended December 31, 2018 (In thousands)
Parent
Combined Subsidiary Guarantors
Combined Non- Guarantors
Consolidating Adjustments
Total Consolidated Amounts
Revenue
$
—
$
1,788,757
$
1,223,685
$
—
3,012,442
Salaries, wages and benefits
22,001
965,419
671,928
—
1,659,348
Professional fees
—
98,441
128,984
—
227,425
Supplies
—
76,526
42,788
—
119,314
Rents and leases
—
33,101
47,181
—
80,282
Other operating expenses
—
225,446
129,052
—
354,498
Depreciation and amortization
—
74,341
84,491
—
158,832
Interest expense, net
65,588
92,983
26,839
—
185,410
Debt extinguishment costs
940
—
875
—
1,815
Legal settlements expense
—
22,076
—
—
22,076
Loss on impairment
—
—
337,889
—
337,889
Transaction-related expenses
—
29,720
4,787
—
34,507
Total expenses
88,529
1,618,053
1,474,814
—
3,181,396
(Loss) income before income taxes
(88,529
)
170,704
(251,129
)
—
(168,954
)
Equity in earnings of subsidiaries
(98,669
)
—
—
98,669
—
(Benefit from) provision for income taxes
(11,712
)
19,045
(801
)
—
6,532
Net (loss) income
(175,486
)
151,659
(250,328
)
98,669
(175,486
)
Net income attributable to noncontrolling interests
—
—
(264
)
—
(264
)
Net (loss) income attributable to Acadia Healthcare Company, Inc.
$
(175,486
)
$
151,659
$
(250,592
)
$
98,669
$
(175,750
)
Other comprehensive income:
Foreign currency translation loss
—
—
(127,521
)
—
(127,521
)
Gain on derivative instruments
36,799
—
—
—
36,799
Pension liability adjustment, net
—
—
2,463
—
2,463
Other comprehensive income (loss)
36,799
—
(125,058
)
—
(88,259
)
Comprehensive (loss) income attributable to Acadia Healthcare Company, Inc.
$
(138,687
)
$
151,659
$
(375,650
)
$
98,669
$
(264,009
) Acadia Healthcare Company, Inc. Condensed Consolidating Statement of Comprehensive Income (Loss) Year Ended December 31, 2017 (In thousands)
Parent
Combined Subsidiary Guarantors
Combined Non- Guarantors
Consolidating Adjustments
Total Consolidated Amounts
Revenue before provision for doubtful accounts
$
—
$
1,746,656
$
1,130,578
$
—
$
2,877,234
Provision for doubtful accounts
—
(35,636
)
(5,282
)
—
(40,918
)
Revenue
—
1,711,020
1,125,296
—
2,836,316
Salaries, wages and benefits
23,467
902,180
610,513
—
1,536,160
Professional fees
—
93,991
102,232
—
196,223
Supplies
—
75,248
39,191
—
114,439
Rents and leases
—
33,365
43,410
—
76,775
Other operating expenses
—
217,900
113,927
—
331,827
Depreciation and amortization
—
66,482
76,528
—
143,010
Interest expense, net
61,872
81,274
32,861
—
176,007
Debt extinguishment costs
810
—
—
—
810
Transaction-related expenses
—
11,236
13,031
—
24,267
Total expenses
86,149
1,481,676
1,031,693
—
2,599,518
(Loss) income before income taxes
(86,149
)
229,344
93,603
—
236,798
Equity in earnings of subsidiaries
259,282
—
—
(259,282
)
—
(Benefit from) provision for income taxes
(26,456
)
69,882
(6,217
)
—
37,209
Net income (loss)
199,589
159,462
99,820
(259,282
)
199,589
Net loss attributable to noncontrolling interests
—
—
246
—
246
Net income (loss) attributable to Acadia Healthcare Company, Inc.
$
199,589
$
159,462
$
100,066
$
(259,282
)
$
199,835
Other comprehensive income:
Foreign currency translation gain
—
—
206,784
—
206,784
Loss on derivative instruments
(33,431
)
—
—
—
(33,431
)
Pension liability adjustment, net
—
—
2,099
—
2,099
Other comprehensive (loss) income
(33,431
)
—
208,883
—
175,452
Comprehensive income (loss) attributable to Acadia Healthcare Company, Inc.
$
166,158
$
159,462
$
308,949
$
(259,282
)
$
375,287
Acadia Healthcare Company, Inc. Condensed Consolidating Statement of Comprehensive Income (Loss) Year Ended December 31, 2016 (In thousands)
Parent
Combined Subsidiary Guarantors
Combined Non- Guarantors
Consolidating Adjustments
Total Consolidated Amounts
Revenue before provision for doubtful accounts
$
—
$
1,662,734
$
1,190,089
$
—
$
2,852,823
Provision for doubtful accounts
—
(38,349
)
(3,560
)
—
(41,909
)
Revenue
—
1,624,385
1,186,529
—
2,810,914
Salaries, wages and benefits
28,345
865,104
648,405
—
1,541,854
Professional fees
—
89,062
96,424
—
185,486
Supplies
—
76,246
41,179
—
117,425
Rents and leases
—
34,540
38,808
—
73,348
Other operating expenses
—
206,308
106,248
—
312,556
Depreciation and amortization
—
58,018
77,085
—
135,103
Interest expense, net
50,921
75,848
54,556
—
181,325
Debt extinguishment costs
4,253
—
—
—
4,253
Loss on divestiture
—
778
178,031
—
178,809
Gain on foreign currency derivatives
(523
)
—
—
—
(523
)
Transaction-related expenses
—
32,173
16,150
—
48,323
Total expenses
82,996
1,438,077
1,256,886
—
2,777,959
(Loss) income before income taxes
(82,996
)
186,308
(70,357
)
—
32,955
Equity in earnings of subsidiaries
65,560
—
—
(65,560
)
—
(Benefit from) provision for income taxes
(21,612
)
68,335
(17,944
)
—
28,779
Net income (loss)
4,176
117,973
(52,413
)
(65,560
)
4,176
Net loss attributable to noncontrolling interests
—
—
1,967
—
1,967
Net income (loss) attributable to Acadia Healthcare Company, Inc.
$
4,176
$
117,973
$
(50,446
)
$
(65,560
)
$
6,143
Other comprehensive income:
Foreign currency translation loss
—
—
(477,967
)
—
(477,967
)
Gain on derivative instruments
40,598
—
—
—
40,598
Pension liability adjustment, net
—
—
(7,554
)
—
(7,554
)
Other comprehensive income (loss)
40,598
—
(485,521
)
—
(444,923
)
Comprehensive income (loss) attributable to Acadia Healthcare Company, Inc.
$
44,774
$
117,973
$
(535,967
)
$
(65,560
)
$
(438,780
)</t>
  </si>
  <si>
    <t>Summary of Condensed Consolidating Statement of Cash Flows</t>
  </si>
  <si>
    <t>Acadia Healthcare Company, Inc. Condensed Consolidating Statement of Cash Flows Year Ended December 31, 2018 (In thousands)
Parent
Combined Subsidiary Guarantors
Combined Non- Guarantors
Consolidating Adjustments
Total Consolidated Amounts
Operating activities:
Net (loss) income
$
(175,486
)
$
151,659
$
(250,328
)
$
98,669
$
(175,486
)
Adjustments to reconcile net (loss) income to net cash (used in) provided by continuing operating activities:
Equity in earnings of subsidiaries
98,669
—
—
(98,669
)
—
Depreciation and amortization
—
74,341
84,491
—
158,832
Amortization of debt issuance costs
10,825
—
(369
)
—
10,456
Equity-based compensation expense
22,001
—
—
—
22,001
Deferred income taxes
529
(8,795
)
(1,448
)
—
(9,714
)
Debt extinguishment costs
940
—
875
—
1,815
Legal settlements expense
—
22,076
—
—
22,076
Loss on impairment
—
—
337,889
—
337,889
Other
6,981
5,457
(67
)
—
12,371
Change in operating assets and liabilities, net of effect of acquisitions:
Accounts receivable, net
—
(17,328
)
507
—
(16,821
)
Other current assets
—
14,881
(1,017
)
—
13,864
Other assets
4,596
118
2,644
(4,596
)
2,762
Accounts payable and other accrued liabilities
—
15,743
10,311
—
26,054
Accrued salaries and benefits
—
15,094
654
—
15,748
Other liabilities
—
3,014
(8,233
)
—
(5,219
)
Net cash (used in) provided by continuing operating activities
(30,945
)
276,260
175,909
(4,596
)
416,628
Net cash used in discontinued operating activities
—
(2,548
)
—
—
(2,548
)
Net cash (used in) provided by operating activities
(30,945
)
273,712
175,909
(4,596
)
414,080
Investing activities:
Cash paid for capital expenditures
—
(210,023
)
(131,439
)
—
(341,462
)
Cash paid for real estate acquisitions
—
(14,096
)
(4,287
)
—
(18,383
)
Other
—
(4,199
)
3,080
—
(1,119
)
Net cash used in investing activities
—
(228,318
)
(132,646
)
—
(360,964
)
Financing activities:
Principal payments on long-term debt
(39,738
)
(169
)
(4,427
)
4,596
(39,738
)
Repayment of long-term debt
—
—
(21,920
)
—
(21,920
)
Common stock withheld for minimum statutory taxes, net
(3,407
)
—
—
—
(3,407
)
Other
(1,742
)
2,094
(2,617
)
—
(2,265
)
Cash provided by (used in) intercompany activity
75,832
(61,708
)
(14,124
)
—
—
Net cash provided by (used in) financing activities
30,945
(59,783
)
(43,088
)
4,596
(67,330
)
Effect of exchange rate changes on cash
—
—
(2,566
)
—
(2,566
)
Net decrease in cash and cash equivalents
—
(14,389
)
(2,391
)
—
(16,780
)
Cash and cash equivalents at beginning of the period
—
46,860
20,430
—
67,290
Cash and cash equivalents at end of the period
$
—
$
32,471
$
18,039
$
—
$
50,510
Acadia Healthcare Company, Inc. Condensed Consolidating Statement of Cash Flows Year Ended December 31, 2017 (In thousands)
Parent
Combined Subsidiary Guarantors
Combined Non- Guarantors
Consolidating Adjustments
Total Consolidated Amounts
Operating activities:
Net income (loss)
$
199,589
$
159,462
$
99,820
$
(259,282
)
$
199,589
Adjustments to reconcile net income (loss) to net cash (used in) provided by continuing operating activities:
Equity in earnings of subsidiaries
(259,282
)
—
—
259,282
—
Depreciation and amortization
—
66,482
76,528
—
143,010
Amortization of debt issuance costs
10,270
—
(415
)
—
9,855
Equity-based compensation expense
23,467
—
—
—
23,467
Deferred income taxes
1,236
28,882
1,254
—
31,372
Debt extinguishment costs
810
—
—
—
810
Other
4,189
2,498
4,725
—
11,412
Change in operating assets and liabilities, net of effect of acquisitions:
Accounts receivable, net
—
(21,791
)
(6,779
)
—
(28,570
)
Other current assets
—
(6,429
)
27,237
—
20,808
Other assets
24,549
(3,277
)
101
(24,549
)
(3,176
)
Accounts payable and other accrued liabilities
—
4,909
(15,022
)
—
(10,113
)
Accrued salaries and benefits
—
(3,974
)
(5,014
)
—
(8,988
)
Other liabilities
—
8,794
3,000
—
11,794
Net cash provided by (used in) continuing operating activities
4,828
235,556
185,435
(24,549
)
401,270
Net cash used in discontinued operating activities
—
(1,693
)
—
—
(1,693
)
Net cash provided by (used in) operating activities
4,828
233,863
185,435
(24,549
)
399,577
Investing activities:
Cash paid for acquisitions, net of cash acquired
—
—
(18,191
)
—
(18,191
)
Cash paid for capital expenditures
—
(161,312
)
(112,865
)
—
(274,177
)
Cash paid for real estate acquisitions
—
(37,047
)
(4,010
)
—
(41,057
)
Other
—
(7,944
)
4,843
—
(3,101
)
Net cash used in investing activities
—
(206,303
)
(130,223
)
—
(336,526
)
Financing activities:
Principal payments on long-term debt
(34,550
)
(14,250
)
(10,554
)
24,549
(34,805
)
Repayment of long-term debt
(22,500
)
—
—
—
(22,500
)
Common stock withheld for minimum statutory taxes, net
(3,455
)
—
—
—
(3,455
)
Other
(539
)
1,225
—
—
686
Cash provided by (used in) intercompany activity
56,216
16,644
(72,860
)
—
—
Net cash (used in) provided by financing activities
(4,828
)
3,619
(83,414
)
24,549
(60,074
)
Effect of exchange rate changes on cash
—
—
7,250
—
7,250
Net increase (decrease) in cash and cash equivalents
—
31,179
(20,952
)
—
10,227
Cash and cash equivalents at beginning of the period
—
15,681
41,382
—
57,063
Cash and cash equivalents at end of the period
$
—
$
46,860
$
20,430
$
—
$
67,290
Acadia Healthcare Company, Inc. Condensed Consolidating Statement of Cash Flows Year Ended December 31, 2016 (In thousands)
Parent
Combined Subsidiary Guarantors
Combined Non- Guarantors
Consolidating Adjustments
Total Consolidated Amounts
Operating activities:
Net income (loss)
$
4,176
$
117,973
$
(52,413
)
$
(65,560
)
$
4,176
Adjustments to reconcile net income (loss) to net cash (used in) provided by continuing operating activities:
Equity in earnings of subsidiaries
(65,560
)
—
—
65,560
—
Depreciation and amortization
—
58,018
77,085
—
135,103
Amortization of debt issuance costs
10,751
—
(427
)
—
10,324
Equity-based compensation expense
28,345
—
—
—
28,345
Deferred income taxes
(2,172
)
50,611
(19,792
)
—
28,647
Loss from discontinued operations, net of taxes
—
—
—
—
—
Debt extinguishment costs
4,253
—
—
—
4,253
Loss on divestiture
—
778
178,031
—
178,809
(Gain) loss on foreign currency derivatives
(523
)
—
—
—
(523
)
Other
—
4,022
693
—
4715
Change in operating assets and liabilities, net of effect of acquisitions:
Accounts receivable, net
—
(24,017
)
8,299
—
(15,718
)
Other current assets
—
(3,138
)
(17,510
)
—
(20,648
)
Other assets
(3,109
)
(4,048
)
(306
)
3,109
(4,354
)
Accounts payable and other accrued liabilities
—
(45,552
)
68,245
—
22,693
Accrued salaries and benefits
—
3,844
(12,416
)
—
(8,572
)
Other liabilities
—
4,050
434
—
4,484
Net cash (used in) provided by continuing operating activities
(23,839
)
162,541
229,923
3,109
371,734
Net cash used in discontinued operating activities
—
(10,256
)
—
—
(10,256
)
Net cash (used in) provided by operating activities
(23,839
)
152,285
229,923
3,109
361,478
Investing activities:
Cash paid for acquisitions, net of cash acquired
—
(103,359
)
(580,096
)
—
(683,455
)
Cash paid for capital expenditures
—
(177,593
)
(129,879
)
—
(307,472
)
Cash paid for real estate acquisitions
—
(28,956
)
(11,801
)
—
(40,757
)
Settlement of foreign currency derivatives
—
523
—
—
523
Cash received for divestiture
370,000
7,859
(4,593
)
—
373,266
Other
—
(1,573
)
(897
)
—
(2,470
)
Net cash used in investing activities
370,000
(303,099
)
(727,266
)
—
(660,365
)
Financing activities:
Borrowings on long-term debt
1,480,000
—
—
—
1,480,000
Borrowings on revolving credit facility
179,000
—
—
—
179,000
Principal payments on revolving credit facility
(337,000
)
—
—
—
(337,000
)
Principal payments on long-term debt
(49,706
)
(293,000
)
(3,344
)
296,109
(49,941
)
Repayment of assumed debt
(1,348,389
)
—
—
—
(1,348,389
)
Repayment of long-term debt
(200,594
)
—
—
—
(200,594
)
Payment of debt issuance costs
(36,649
)
—
—
—
(36,649
)
Issuance of common stock
685,097
—
—
—
685,097
Common stock withheld for minimum statutory taxes, net
(8,846
)
—
—
—
(8,846
)
Other
(1,149
)
(2,688
)
—
—
(3,837
)
Cash (used in) provided by intercompany activity
(707,925
)
460,196
546,947
(299,218
)
—
Net cash (used in) provided by financing activities
(346,161
)
164,508
543,603
(3,109
)
358,841
Effect of exchange rate changes on cash
—
—
(14,106
)
—
(14,106
)
Net increase in cash and cash equivalents
—
13,694
32,154
—
45,848
Cash and cash equivalents at beginning of the period
—
1,987
9,228
—
11,215
Cash and cash equivalents at end of the period
$
—
$
15,681
$
41,382
$
—
$
57,063</t>
  </si>
  <si>
    <t>Description of Business and Basis of Presentation - Additional Information (Detail) $ in Millions</t>
  </si>
  <si>
    <t>Dec. 31, 2018USD ($)FacilityBedState</t>
  </si>
  <si>
    <t>Number of facilities | Facility</t>
  </si>
  <si>
    <t>Number of beds | Bed</t>
  </si>
  <si>
    <t>Number of operating states | State</t>
  </si>
  <si>
    <t>General and administrative expenses | $</t>
  </si>
  <si>
    <t>Summary of Significant Accounting Policies - Additional Information (Detail)</t>
  </si>
  <si>
    <t>Dec. 31, 2018USD ($)Segment</t>
  </si>
  <si>
    <t>Significant Accounting Policies [Line Items]</t>
  </si>
  <si>
    <t>Maximum professional liability aggregate policy limit</t>
  </si>
  <si>
    <t>Professional and general liability reserve</t>
  </si>
  <si>
    <t>Professional and general liability reserve current</t>
  </si>
  <si>
    <t>Professional and general liability reserve noncurrent</t>
  </si>
  <si>
    <t>Insurance receivable</t>
  </si>
  <si>
    <t>Insurance receivable - current portion</t>
  </si>
  <si>
    <t>Insurance receivable noncurrent</t>
  </si>
  <si>
    <t>Workers compensation insurance claims deductible per accident</t>
  </si>
  <si>
    <t>Reserve for workers compensation liability</t>
  </si>
  <si>
    <t>Other long-term liabilities</t>
  </si>
  <si>
    <t>Depreciation expense</t>
  </si>
  <si>
    <t>Impairment of long-lived assets</t>
  </si>
  <si>
    <t>Number of operating segment | Segment</t>
  </si>
  <si>
    <t>Number of reporting unit | Segment</t>
  </si>
  <si>
    <t>Intangible assets impairment charges</t>
  </si>
  <si>
    <t>U.S. federal corporate tax rate</t>
  </si>
  <si>
    <t>21.00%</t>
  </si>
  <si>
    <t>35.00%</t>
  </si>
  <si>
    <t>Maximum [Member]</t>
  </si>
  <si>
    <t>Maximum self insured professional liability limit per claim</t>
  </si>
  <si>
    <t>Maximum [Member] | Discount Rate [Member]</t>
  </si>
  <si>
    <t>Impairment of goodwill, measurement input</t>
  </si>
  <si>
    <t>Maximum [Member] | Building and Improvements [Member]</t>
  </si>
  <si>
    <t>Property plant and equipment estimated useful life</t>
  </si>
  <si>
    <t>50 years</t>
  </si>
  <si>
    <t>Maximum [Member] | Equipment [Member]</t>
  </si>
  <si>
    <t>7 years</t>
  </si>
  <si>
    <t>Minimum [Member]</t>
  </si>
  <si>
    <t>Maximum professional liability retention limit</t>
  </si>
  <si>
    <t>Minimum [Member] | Discount Rate [Member]</t>
  </si>
  <si>
    <t>Minimum [Member] | Building and Improvements [Member]</t>
  </si>
  <si>
    <t>10 years</t>
  </si>
  <si>
    <t>Minimum [Member] | Equipment [Member]</t>
  </si>
  <si>
    <t>3 years</t>
  </si>
  <si>
    <t>Summary of Significant Accounting Policies - Other Current Assets (Detail) - USD ($) $ in Thousands</t>
  </si>
  <si>
    <t>Deferred Costs Capitalized Prepaid And Other Assets Disclosure [Abstract]</t>
  </si>
  <si>
    <t>Prepaid expenses</t>
  </si>
  <si>
    <t>Other receivables</t>
  </si>
  <si>
    <t>Cost report receivable</t>
  </si>
  <si>
    <t>Workers’ compensation deposits – current portion</t>
  </si>
  <si>
    <t>Inventory</t>
  </si>
  <si>
    <t>Income taxes receivable</t>
  </si>
  <si>
    <t>Summary of Significant Accounting Policies - Summary of Other Accrued Liabilities (Detail) - USD ($) $ in Thousands</t>
  </si>
  <si>
    <t>Accounts Payable And Accrued Liabilities Current [Abstract]</t>
  </si>
  <si>
    <t>Accrued expenses</t>
  </si>
  <si>
    <t>Accrued interest</t>
  </si>
  <si>
    <t>Unearned income</t>
  </si>
  <si>
    <t>Accrued legal settlements</t>
  </si>
  <si>
    <t>Insurance liability – current portion</t>
  </si>
  <si>
    <t>Accrued property taxes</t>
  </si>
  <si>
    <t>Income taxes payable</t>
  </si>
  <si>
    <t>Revenue - Additional Information (Detail) - USD ($)</t>
  </si>
  <si>
    <t>Revenue, Initial Application Period Cumulative Effect Transition [Line Items]</t>
  </si>
  <si>
    <t>Reductions to accounts receivable</t>
  </si>
  <si>
    <t>Cost report receivables</t>
  </si>
  <si>
    <t>Net adjustments to estimated cost report settlements resulted in increases to revenue</t>
  </si>
  <si>
    <t>Costs of providing charity care services</t>
  </si>
  <si>
    <t>Cumulative-effect adjustment in retained earnings</t>
  </si>
  <si>
    <t>Revenue - Summary of Impact of Adoption of Accounting Standards (Detail) - USD ($) $ in Thousands</t>
  </si>
  <si>
    <t>Calculated under Revenue Guidance in Effect before Topic 606 [Member]</t>
  </si>
  <si>
    <t>Revenue - Schedule of U.S. Revenue Attributed to Each Category (Detail) - USD ($) $ in Thousands</t>
  </si>
  <si>
    <t>Disaggregation of Revenue [Line Items]</t>
  </si>
  <si>
    <t>U.S. Facilities [Member] | Acute Inpatient Psychiatric Facilities [Member]</t>
  </si>
  <si>
    <t>U.S. Facilities [Member] | Specialty Treatment Facilities [Member]</t>
  </si>
  <si>
    <t>U.S. Facilities [Member] | Residential Treatment Centers [Member]</t>
  </si>
  <si>
    <t>U.S. Facilities [Member] | Outpatient Community-Based Services [Member]</t>
  </si>
  <si>
    <t>Revenue - Schedule of U.S. Revenue and Percentage Generated by Each Payor Type (Detail) - USD ($) $ in Thousands</t>
  </si>
  <si>
    <t>Health Care Organization, Receivable and Revenue Disclosures [Line Items]</t>
  </si>
  <si>
    <t>Revenue before provision for doubtful accounts, Percentage</t>
  </si>
  <si>
    <t>100.00%</t>
  </si>
  <si>
    <t>U.S. Facilities [Member] | Commercial [Member]</t>
  </si>
  <si>
    <t>30.10%</t>
  </si>
  <si>
    <t>30.80%</t>
  </si>
  <si>
    <t>30.70%</t>
  </si>
  <si>
    <t>U.S. Facilities [Member] | Medicare [Member]</t>
  </si>
  <si>
    <t>14.70%</t>
  </si>
  <si>
    <t>15.20%</t>
  </si>
  <si>
    <t>15.30%</t>
  </si>
  <si>
    <t>U.S. Facilities [Member] | Medicaid [Member]</t>
  </si>
  <si>
    <t>46.90%</t>
  </si>
  <si>
    <t>43.00%</t>
  </si>
  <si>
    <t>41.70%</t>
  </si>
  <si>
    <t>U.S. Facilities [Member] | Self-Pay [Member]</t>
  </si>
  <si>
    <t>7.10%</t>
  </si>
  <si>
    <t>9.20%</t>
  </si>
  <si>
    <t>10.60%</t>
  </si>
  <si>
    <t>U.S. Facilities [Member] | Other [Member]</t>
  </si>
  <si>
    <t>1.20%</t>
  </si>
  <si>
    <t>1.80%</t>
  </si>
  <si>
    <t>1.70%</t>
  </si>
  <si>
    <t>Revenue - Schedule of U.K. Revenue Attributed to Each Category (Detail) - USD ($) $ in Thousands</t>
  </si>
  <si>
    <t>U.K. Facilities [Member] | Health Care Facilities [Member]</t>
  </si>
  <si>
    <t>U.K. Facilities [Member] | Education and Children's Services [Member]</t>
  </si>
  <si>
    <t>U.K. Facilities [Member] | Adult Care Facilities [Member]</t>
  </si>
  <si>
    <t>Revenue - Schedule of U.K. Revenue and Percentage Generated by Each Payor Type (Detail) - USD ($) $ in Thousands</t>
  </si>
  <si>
    <t>U.K. Facilities [Member] | U.K. Public Funded Sources [Member]</t>
  </si>
  <si>
    <t>90.30%</t>
  </si>
  <si>
    <t>89.80%</t>
  </si>
  <si>
    <t>92.00%</t>
  </si>
  <si>
    <t>U.K. Facilities [Member] | Self-Pay [Member]</t>
  </si>
  <si>
    <t>9.50%</t>
  </si>
  <si>
    <t>9.30%</t>
  </si>
  <si>
    <t>7.50%</t>
  </si>
  <si>
    <t>U.K. Facilities [Member] | Other [Member]</t>
  </si>
  <si>
    <t>0.20%</t>
  </si>
  <si>
    <t>0.90%</t>
  </si>
  <si>
    <t>0.50%</t>
  </si>
  <si>
    <t>Revenue - Summary of the Activity in Unearned Revenue (Detail) - U.K. Facilities [Member] - Unearned Revenue [Member] $ in Thousands</t>
  </si>
  <si>
    <t>Beginning Balance</t>
  </si>
  <si>
    <t>Payments received</t>
  </si>
  <si>
    <t>Revenue recognized</t>
  </si>
  <si>
    <t>Foreign currency translation loss</t>
  </si>
  <si>
    <t>Ending Balance</t>
  </si>
  <si>
    <t>Earnings Per Share - Computation of Basic and Diluted Earnings Per Share (Detail) - USD ($) $ / shares in Units, shares in Thousands, $ in Thousands</t>
  </si>
  <si>
    <t>Numerator:</t>
  </si>
  <si>
    <t>Denominator:</t>
  </si>
  <si>
    <t>Weighted average shares outstanding for basic earnings per share</t>
  </si>
  <si>
    <t>Effects of dilutive instruments</t>
  </si>
  <si>
    <t>Shares used in computing diluted earnings per common share</t>
  </si>
  <si>
    <t>Earnings Per Share - Additional Information (Detail) - shares shares in Millions</t>
  </si>
  <si>
    <t>Schedule Of Computation Of Basic And Diluted Earnings Per Common Share [Line Items]</t>
  </si>
  <si>
    <t>Excluded common stock for computation of diluted earnings per share</t>
  </si>
  <si>
    <t>Restricted Stock [Member]</t>
  </si>
  <si>
    <t>Acquisitions - 2019 Acquisitions - Additional Information (Detail) $ in Millions</t>
  </si>
  <si>
    <t>Feb. 15, 2019USD ($)BedCenter</t>
  </si>
  <si>
    <t>Dec. 31, 2018Bed</t>
  </si>
  <si>
    <t>Business Acquisition [Line Items]</t>
  </si>
  <si>
    <t>Subsequent Event [Member] | Whittier Pavilion [Member] | Massachusetts [Member]</t>
  </si>
  <si>
    <t>Business acquisition cash consideration | $</t>
  </si>
  <si>
    <t>Subsequent Event [Member] | Mission Treatment [Member] | California, Nevada, Arizona and Oklahoma [Member]</t>
  </si>
  <si>
    <t>Number of comprehensive treatment centers operate | Center</t>
  </si>
  <si>
    <t>Acquisitions - 2017 Acquisitions - Additional Information (Detail) $ in Millions</t>
  </si>
  <si>
    <t>Nov. 13, 2017USD ($)Bed</t>
  </si>
  <si>
    <t>Number of beds</t>
  </si>
  <si>
    <t>Aspire [Member]</t>
  </si>
  <si>
    <t>Acquisitions - 2016 US Acquisitions - Additional Information (Detail) $ in Millions</t>
  </si>
  <si>
    <t>Jun. 01, 2016USD ($)Bed</t>
  </si>
  <si>
    <t>May 01, 2016USD ($)Bed</t>
  </si>
  <si>
    <t>Apr. 01, 2016USD ($)Bed</t>
  </si>
  <si>
    <t>Pocono Mountain Recovery Center [Member]</t>
  </si>
  <si>
    <t>TrustPoint Hospital [Member] | Tennessee [Member]</t>
  </si>
  <si>
    <t>Serenity Knolls Inc [Member]</t>
  </si>
  <si>
    <t>Acquisitions - Priory Acquisition - Additional Information (Detail) $ in Thousands, £ in Millions</t>
  </si>
  <si>
    <t>Nov. 30, 2016GBP (£)</t>
  </si>
  <si>
    <t>Oct. 18, 2016FacilityBed</t>
  </si>
  <si>
    <t>Feb. 16, 2016USD ($)FacilityBedshares</t>
  </si>
  <si>
    <t>Sep. 30, 2018USD ($)</t>
  </si>
  <si>
    <t>Jun. 30, 2018USD ($)</t>
  </si>
  <si>
    <t>Mar. 31, 2018USD ($)</t>
  </si>
  <si>
    <t>Sep. 30, 2017USD ($)</t>
  </si>
  <si>
    <t>Jun. 30, 2017USD ($)</t>
  </si>
  <si>
    <t>Mar. 31, 2017USD ($)</t>
  </si>
  <si>
    <t>Number of beds to be sold | Bed</t>
  </si>
  <si>
    <t>Income before income taxes</t>
  </si>
  <si>
    <t>U.K. Behavioral Health Facilities [Member]</t>
  </si>
  <si>
    <t>Number of facilities to be sold | Facility</t>
  </si>
  <si>
    <t>De novo Behavioral Health Facility [Member]</t>
  </si>
  <si>
    <t>U.K. Disposal Group [Member]</t>
  </si>
  <si>
    <t>U.K. Disposal Group [Member] | Allocation of Goodwill [Member]</t>
  </si>
  <si>
    <t>U.K. Disposal Group [Member] | Loss on Sale of Properties [Member]</t>
  </si>
  <si>
    <t>U.K. Disposal Group [Member] | Estimated Transaction Related Expense [Member]</t>
  </si>
  <si>
    <t>Priory [Member]</t>
  </si>
  <si>
    <t>Business acquisition cash consideration</t>
  </si>
  <si>
    <t>Business acquisition cash paid</t>
  </si>
  <si>
    <t>Shares issued for acquisition | shares</t>
  </si>
  <si>
    <t>Number of facilities acquired | Facility</t>
  </si>
  <si>
    <t>Acquisitions - Transaction-Related Expenses - Additional Information (Detail) $ in Millions</t>
  </si>
  <si>
    <t>Jacobs [Member]</t>
  </si>
  <si>
    <t>CEO transition costs</t>
  </si>
  <si>
    <t>Cash paid for business acquisitions</t>
  </si>
  <si>
    <t>Accelerated vesting of restricted stock awards</t>
  </si>
  <si>
    <t>Osteen [Member]</t>
  </si>
  <si>
    <t>Payments for acquisition and other costs</t>
  </si>
  <si>
    <t>Acquisitions - Transaction Related Expenses as Incurred (Detail) - USD ($) $ in Thousands</t>
  </si>
  <si>
    <t>Termination and closure costs</t>
  </si>
  <si>
    <t>Legal, accounting and other</t>
  </si>
  <si>
    <t>Advisory and financing commitment fees</t>
  </si>
  <si>
    <t>Chief Executive Officer [Member]</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Long-Term Debt - Components of Long-Term Debt (Detail) - USD ($) $ in Thousands</t>
  </si>
  <si>
    <t>Sep. 21, 2015</t>
  </si>
  <si>
    <t>Debt Instrument [Line Items]</t>
  </si>
  <si>
    <t>Other long-term debt</t>
  </si>
  <si>
    <t>Less: unamortized debt issuance costs, discount and premium</t>
  </si>
  <si>
    <t>Less: current portion</t>
  </si>
  <si>
    <t>Amended and Restated Senior Credit Facility [Member] | Senior Secured Term A Loans [Member]</t>
  </si>
  <si>
    <t>Senior Secured</t>
  </si>
  <si>
    <t>Amended and Restated Senior Credit Facility [Member] | Senior Secured Term B Loans [Member]</t>
  </si>
  <si>
    <t>6.125% Senior Notes Due 2021 [Member]</t>
  </si>
  <si>
    <t>Senior Notes</t>
  </si>
  <si>
    <t>5.125% Senior Notes Due 2022 [Member]</t>
  </si>
  <si>
    <t>5.625% Senior Notes Due 2023 [Member]</t>
  </si>
  <si>
    <t>6.500% Senior Notes Due 2024 [Member]</t>
  </si>
  <si>
    <t>9.0% and 9.5% Revenue Bonds [Member]</t>
  </si>
  <si>
    <t>9.0% and 9.5% Revenue Bonds</t>
  </si>
  <si>
    <t>Long-Term Debt - Components of Long-Term Debt (Parenthetical) (Detail)</t>
  </si>
  <si>
    <t>Dec. 01, 2018</t>
  </si>
  <si>
    <t>Feb. 16, 2016</t>
  </si>
  <si>
    <t>Feb. 11, 2015</t>
  </si>
  <si>
    <t>Jul. 01, 2014</t>
  </si>
  <si>
    <t>Mar. 12, 2013</t>
  </si>
  <si>
    <t>Debt instrument interest rate</t>
  </si>
  <si>
    <t>6.125%</t>
  </si>
  <si>
    <t>Senior notes maturity year</t>
  </si>
  <si>
    <t>5.125%</t>
  </si>
  <si>
    <t>5.625%</t>
  </si>
  <si>
    <t>6.50%</t>
  </si>
  <si>
    <t>9.0% Revenue Bonds [Member]</t>
  </si>
  <si>
    <t>9.00%</t>
  </si>
  <si>
    <t>9.5% Revenue Bonds [Member]</t>
  </si>
  <si>
    <t>Long-Term Debt (Amended and Restated Senior Credit Facility) - Additional Information (Detail) - USD ($) $ in Thousands</t>
  </si>
  <si>
    <t>Feb. 27, 2019</t>
  </si>
  <si>
    <t>Feb. 06, 2019</t>
  </si>
  <si>
    <t>Apr. 17, 2018</t>
  </si>
  <si>
    <t>Mar. 29, 2018</t>
  </si>
  <si>
    <t>Mar. 22, 2018</t>
  </si>
  <si>
    <t>Mar. 21, 2018</t>
  </si>
  <si>
    <t>Dec. 29, 2017</t>
  </si>
  <si>
    <t>May 10, 2017</t>
  </si>
  <si>
    <t>May 09, 2017</t>
  </si>
  <si>
    <t>Dec. 15, 2015</t>
  </si>
  <si>
    <t>Dec. 31, 2012</t>
  </si>
  <si>
    <t>Apr. 01, 2011</t>
  </si>
  <si>
    <t>Sep. 30, 2016</t>
  </si>
  <si>
    <t>Jun. 30, 2016</t>
  </si>
  <si>
    <t>Mar. 31, 2016</t>
  </si>
  <si>
    <t>Dec. 15, 2014</t>
  </si>
  <si>
    <t>Term loan repayments</t>
  </si>
  <si>
    <t>Consolidated funded debt, unrestricted and unencumbered cash to consolidated EBITDA</t>
  </si>
  <si>
    <t>Term Loan A- Facility [Member]</t>
  </si>
  <si>
    <t>Line of credit</t>
  </si>
  <si>
    <t>Tranche B-1 Repricing Amendment [Member]</t>
  </si>
  <si>
    <t>Tranche B-2 Repricing Amendment [Member]</t>
  </si>
  <si>
    <t>Tranche B-3 Facility [Member]</t>
  </si>
  <si>
    <t>Tranche B-4 Facilities [Member]</t>
  </si>
  <si>
    <t>Eurodollar [Member]</t>
  </si>
  <si>
    <t>Interest on borrowings</t>
  </si>
  <si>
    <t>2.50%</t>
  </si>
  <si>
    <t>Base Rate Loans [Member]</t>
  </si>
  <si>
    <t>1.50%</t>
  </si>
  <si>
    <t>Amended and Restated Senior Credit Facility [Member]</t>
  </si>
  <si>
    <t>Date entered into an agreement</t>
  </si>
  <si>
    <t>Dec. 31,
		2012</t>
  </si>
  <si>
    <t>Apr. 1,
		2011</t>
  </si>
  <si>
    <t>Amount available under revolving line of credit</t>
  </si>
  <si>
    <t>Debt instrument maturity date</t>
  </si>
  <si>
    <t>Nov. 30,
		2021</t>
  </si>
  <si>
    <t>Feb. 11,
		2022</t>
  </si>
  <si>
    <t>Amended and Restated Senior Credit Facility [Member] | March 31, 2019 to December 31, 2019 [Member]</t>
  </si>
  <si>
    <t>Term loan principal repayments</t>
  </si>
  <si>
    <t>Amended and Restated Senior Credit Facility [Member] | March 31, 2020 to December 31, 2020 [Member]</t>
  </si>
  <si>
    <t>Amended and Restated Senior Credit Facility [Member] | March 31, 2021 to September 30, 2021 [Member]</t>
  </si>
  <si>
    <t>Amended and Restated Senior Credit Facility [Member] | September 30, 2015 to December 31, 2015 [Member]</t>
  </si>
  <si>
    <t>Amended and Restated Senior Credit Facility [Member] | Standby Letters of Credit [Member]</t>
  </si>
  <si>
    <t>Standby letters of credit outstanding</t>
  </si>
  <si>
    <t>Amended and Restated Senior Credit Facility [Member] | TLB Facility Due on February 16, 2023 [Member]</t>
  </si>
  <si>
    <t>Amended and Restated Senior Credit Facility [Member] | TLB Facility Due on February 16, 2023 [Member] | March 31, 2019 to December 31, 2019 [Member]</t>
  </si>
  <si>
    <t>Amended and Restated Senior Credit Facility [Member] | TLB Facility Due on February 16, 2023 [Member] | March 31, 2020 to December 31, 2020 [Member]</t>
  </si>
  <si>
    <t>Amended and Restated Senior Credit Facility [Member] | TLB Facility Due on February 16, 2023 [Member] | September 30, 2015 to December 31, 2015 [Member]</t>
  </si>
  <si>
    <t>Amended and Restated Senior Credit Facility [Member] | Third Repricing Amendment [Member]</t>
  </si>
  <si>
    <t>Amended and Restated Senior Credit Facility [Member] | Repricing Facilities Amendments [Member]</t>
  </si>
  <si>
    <t>Revolving credit facility applicable rate</t>
  </si>
  <si>
    <t>0.25%</t>
  </si>
  <si>
    <t>Amended and Restated Senior Credit Facility [Member] | Repricing Facilities Amendments [Member] | Senior Secured Revolving Line of Credit [Member]</t>
  </si>
  <si>
    <t>Amended and Restated Senior Credit Facility [Member] | Repricing Facilities Amendments [Member] | Term Loan A- Facility [Member]</t>
  </si>
  <si>
    <t>Amended and Restated Senior Credit Facility [Member] | Eurodollar [Member]</t>
  </si>
  <si>
    <t>Basis spread on variable rate</t>
  </si>
  <si>
    <t>1.00%</t>
  </si>
  <si>
    <t>Amended and Restated Senior Credit Facility [Member] | Eurodollar [Member] | Third Repricing Amendment [Member]</t>
  </si>
  <si>
    <t>2.75%</t>
  </si>
  <si>
    <t>3.00%</t>
  </si>
  <si>
    <t>Amended and Restated Senior Credit Facility [Member] | Eurodollar [Member] | Repricing Facilities Amendments [Member]</t>
  </si>
  <si>
    <t>Amended and Restated Senior Credit Facility [Member] | Base Rate Loans [Member]</t>
  </si>
  <si>
    <t>Amended and Restated Senior Credit Facility [Member] | Base Rate Loans [Member] | Third Repricing Amendment [Member]</t>
  </si>
  <si>
    <t>1.75%</t>
  </si>
  <si>
    <t>2.00%</t>
  </si>
  <si>
    <t>Amended and Restated Senior Credit Facility [Member] | Base Rate Loans [Member] | Repricing Facilities Amendments [Member]</t>
  </si>
  <si>
    <t>Amended and Restated Senior Credit Facility [Member] | London Interbank Offered Rate (LIBOR) [Member]</t>
  </si>
  <si>
    <t>Eleventh Amendment [Member] | Subsequent Event [Member]</t>
  </si>
  <si>
    <t>Feb. 6,
		2019</t>
  </si>
  <si>
    <t>Twelfth Amendment [Member] | Subsequent Event [Member]</t>
  </si>
  <si>
    <t>Feb. 27,
		2019</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Payable semi-annually in arrears on February 15 and August 15 of each year.</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Debt extinguishment charge</t>
  </si>
  <si>
    <t>9.0% and 9.5% Revenue Bonds [Member] | Park Royal [Member]</t>
  </si>
  <si>
    <t>Debt service reserve fund within other assets</t>
  </si>
  <si>
    <t>Debt instrument premium</t>
  </si>
  <si>
    <t>9.0% and 9.5% Revenue Bonds [Member] | Fair Value [Member] | Park Royal [Member]</t>
  </si>
  <si>
    <t>Debt instrument, redemption price percentage of principal amount</t>
  </si>
  <si>
    <t>104.00%</t>
  </si>
  <si>
    <t>Debt instrument, Redemption date</t>
  </si>
  <si>
    <t>Dec. 1,
		2018</t>
  </si>
  <si>
    <t>9.0% Revenue Bonds [Member] | Park Royal [Member]</t>
  </si>
  <si>
    <t>Dec. 1,
		2030</t>
  </si>
  <si>
    <t>9.5% Revenue Bonds [Member] | Park Royal [Member]</t>
  </si>
  <si>
    <t>Dec. 1,
		2040</t>
  </si>
  <si>
    <t>Long-Term Debt (Debt Issuance Costs) - Additional Information (Detail) - USD ($) $ in Millions</t>
  </si>
  <si>
    <t>Debt issuance costs</t>
  </si>
  <si>
    <t>Accumulated amortization</t>
  </si>
  <si>
    <t>Amortization expenses reported as interest expense</t>
  </si>
  <si>
    <t>Long-Term Debt (Other) - Summary of Aggregate Maturities of Long-Term Debt (Detail) $ in Thousands</t>
  </si>
  <si>
    <t>Thereafter</t>
  </si>
  <si>
    <t>Equity - Additional Information (Detail) - shares</t>
  </si>
  <si>
    <t>Equity [Line Items]</t>
  </si>
  <si>
    <t>Preferred stock, number of shares proposed to be issued</t>
  </si>
  <si>
    <t>Common stock, number of shares proposed to be issued</t>
  </si>
  <si>
    <t>Common stock voting rights</t>
  </si>
  <si>
    <t>one vote for each share</t>
  </si>
  <si>
    <t>Equity-Based Compensation - Additional Information (Detail) - USD ($)</t>
  </si>
  <si>
    <t>Share Based Compensation Arrangement By Share Based Payment Award [Line Items]</t>
  </si>
  <si>
    <t>Authorized common stock</t>
  </si>
  <si>
    <t>Equity incentive plan available for future grant</t>
  </si>
  <si>
    <t>Annual increments in employee grants</t>
  </si>
  <si>
    <t>25.00%</t>
  </si>
  <si>
    <t>Stock options, contractual term</t>
  </si>
  <si>
    <t>Vesting targets</t>
  </si>
  <si>
    <t>Unrecognized compensation expense related to unvested options</t>
  </si>
  <si>
    <t>Vesting period</t>
  </si>
  <si>
    <t>1 year 2 months 12 days</t>
  </si>
  <si>
    <t>Warrant outstanding</t>
  </si>
  <si>
    <t>Deferred income tax benefit</t>
  </si>
  <si>
    <t>Stock Compensation Plan [Member]</t>
  </si>
  <si>
    <t>Restricted Stock Award [Member] | Minimum [Member]</t>
  </si>
  <si>
    <t>Restricted Stock Award [Member] | Maximum [Member]</t>
  </si>
  <si>
    <t>4 years</t>
  </si>
  <si>
    <t>Restricted Stock Units [Member] | Minimum [Member]</t>
  </si>
  <si>
    <t>2 years</t>
  </si>
  <si>
    <t>Number of shares issuable at the end of the vesting period, percentage</t>
  </si>
  <si>
    <t>0.00%</t>
  </si>
  <si>
    <t>Restricted Stock Units [Member] | Maximum [Member]</t>
  </si>
  <si>
    <t>200.00%</t>
  </si>
  <si>
    <t>Equity-Based Compensation - Stock Option Activity (Detail) - USD ($) $ / shares in Units, $ in Thousands</t>
  </si>
  <si>
    <t>Dec. 31, 2015</t>
  </si>
  <si>
    <t>Options outstanding, Beginning balance</t>
  </si>
  <si>
    <t>Options granted</t>
  </si>
  <si>
    <t>Options exercised</t>
  </si>
  <si>
    <t>Options cancelled</t>
  </si>
  <si>
    <t>Options outstanding, Ending balance</t>
  </si>
  <si>
    <t>Options exercisable, Ending balance</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exercisable, Weighted Average Exercise Price, Ending balance</t>
  </si>
  <si>
    <t>Options outstanding, Weighted Average Remaining Contractual Term</t>
  </si>
  <si>
    <t>7 years 3 months 3 days</t>
  </si>
  <si>
    <t>7 years 5 months 15 days</t>
  </si>
  <si>
    <t>7 years 8 months 12 days</t>
  </si>
  <si>
    <t>Options granted, Weighted Average Remaining Contractual Term</t>
  </si>
  <si>
    <t>9 years 2 months 15 days</t>
  </si>
  <si>
    <t>9 years 3 months 18 days</t>
  </si>
  <si>
    <t>9 years 3 months 10 days</t>
  </si>
  <si>
    <t>Options exercisable, Weighted Average Remaining Contractual Term, Ending balance</t>
  </si>
  <si>
    <t>5 years 8 months 23 days</t>
  </si>
  <si>
    <t>6 years 18 days</t>
  </si>
  <si>
    <t>Options outstanding, Aggregate Intrinsic Value</t>
  </si>
  <si>
    <t>Options granted, Aggregate Intrinsic Value</t>
  </si>
  <si>
    <t>Options exercised, Aggregate Intrinsic Value</t>
  </si>
  <si>
    <t>Options cancelled, Aggregate Intrinsic Value</t>
  </si>
  <si>
    <t>Options exercisable, Aggregate Intrinsic Value, Ending balance</t>
  </si>
  <si>
    <t>Equity-Based Compensation - Schedule of Stock Options Valuation Assumptions (Detail) - $ / shares</t>
  </si>
  <si>
    <t>Weighted average grant-date fair value of options</t>
  </si>
  <si>
    <t>Risk-free interest rate</t>
  </si>
  <si>
    <t>2.20%</t>
  </si>
  <si>
    <t>1.40%</t>
  </si>
  <si>
    <t>Expected volatility</t>
  </si>
  <si>
    <t>37.00%</t>
  </si>
  <si>
    <t>33.00%</t>
  </si>
  <si>
    <t>Expected life (in years)</t>
  </si>
  <si>
    <t>5 years 1 month 6 days</t>
  </si>
  <si>
    <t>5 years 6 months</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Income Taxes - Components of Provision for Income Taxes (Detail) - USD ($) $ in Thousands</t>
  </si>
  <si>
    <t>Current:</t>
  </si>
  <si>
    <t>Federal</t>
  </si>
  <si>
    <t>State</t>
  </si>
  <si>
    <t>Foreign</t>
  </si>
  <si>
    <t>Total current</t>
  </si>
  <si>
    <t>Deferred:</t>
  </si>
  <si>
    <t>Total deferred provision</t>
  </si>
  <si>
    <t>Income Taxes - Effective Income Tax Rate (Detail)</t>
  </si>
  <si>
    <t>U.S. federal statutory rate on income before income taxes</t>
  </si>
  <si>
    <t>Impact of foreign operations</t>
  </si>
  <si>
    <t>(14.10%)</t>
  </si>
  <si>
    <t>(13.50%)</t>
  </si>
  <si>
    <t>Impact of foreign divestiture</t>
  </si>
  <si>
    <t>39.20%</t>
  </si>
  <si>
    <t>Impacts of SAB 118</t>
  </si>
  <si>
    <t>6.70%</t>
  </si>
  <si>
    <t>Effects of statutory rate change</t>
  </si>
  <si>
    <t>(8.50%)</t>
  </si>
  <si>
    <t>(14.50%)</t>
  </si>
  <si>
    <t>State income taxes, net of federal tax effect</t>
  </si>
  <si>
    <t>(1.40%)</t>
  </si>
  <si>
    <t>2.10%</t>
  </si>
  <si>
    <t>Permanent differences</t>
  </si>
  <si>
    <t>(4.10%)</t>
  </si>
  <si>
    <t>8.30%</t>
  </si>
  <si>
    <t>Goodwill impairment</t>
  </si>
  <si>
    <t>(36.60%)</t>
  </si>
  <si>
    <t>Transaction-related items</t>
  </si>
  <si>
    <t>25.90%</t>
  </si>
  <si>
    <t>Change in valuation allowance</t>
  </si>
  <si>
    <t>1.60%</t>
  </si>
  <si>
    <t>2.80%</t>
  </si>
  <si>
    <t>Unrecognized tax benefit release</t>
  </si>
  <si>
    <t>3.10%</t>
  </si>
  <si>
    <t>(0.80%)</t>
  </si>
  <si>
    <t>(7.20%)</t>
  </si>
  <si>
    <t>Interest disallowance</t>
  </si>
  <si>
    <t>(2.20%)</t>
  </si>
  <si>
    <t>Federal tax credits</t>
  </si>
  <si>
    <t>3.80%</t>
  </si>
  <si>
    <t>Effective income tax rate</t>
  </si>
  <si>
    <t>(3.90%)</t>
  </si>
  <si>
    <t>15.70%</t>
  </si>
  <si>
    <t>87.30%</t>
  </si>
  <si>
    <t>Income Taxes - Summary of Domestic and Foreign Components of Income (Loss) before Income Taxes (Detail) - USD ($) $ in Thousands</t>
  </si>
  <si>
    <t>Income Taxes [Line Items]</t>
  </si>
  <si>
    <t>Income (loss) before income taxes</t>
  </si>
  <si>
    <t>Foreign Tax Authority [Member]</t>
  </si>
  <si>
    <t>Domestic Tax Authority [Member]</t>
  </si>
  <si>
    <t>Income Taxes - Deferred Tax Assets and Liabilities (Detail) - USD ($) $ in Thousands</t>
  </si>
  <si>
    <t>Deferred tax assets:</t>
  </si>
  <si>
    <t>Net operating losses and tax credit carryforwards – federal and state</t>
  </si>
  <si>
    <t>Bad debt allowance</t>
  </si>
  <si>
    <t>Accrued compensation and severance</t>
  </si>
  <si>
    <t>Pension reserves</t>
  </si>
  <si>
    <t>Insurance reserves</t>
  </si>
  <si>
    <t>Interest carryforwards</t>
  </si>
  <si>
    <t>Total gross deferred tax assets</t>
  </si>
  <si>
    <t>Less: valuation allowance</t>
  </si>
  <si>
    <t>Deferred tax liabilities:</t>
  </si>
  <si>
    <t>Fixed asset basis difference</t>
  </si>
  <si>
    <t>Prepaid items</t>
  </si>
  <si>
    <t>Intangible assets</t>
  </si>
  <si>
    <t>Total deferred tax liabilities</t>
  </si>
  <si>
    <t>Total net deferred tax liability</t>
  </si>
  <si>
    <t>Income Taxes - Additional Information (Detail) - USD ($) $ in Thousands</t>
  </si>
  <si>
    <t>Income Tax Examination [Line Items]</t>
  </si>
  <si>
    <t>Valuation allowance against deferred tax assets</t>
  </si>
  <si>
    <t>Domestic net operating loss carryforward</t>
  </si>
  <si>
    <t>Foreign net operating loss carryforwards</t>
  </si>
  <si>
    <t>State net operating loss carry forwards</t>
  </si>
  <si>
    <t>Operating loss carryforwards expiration start year</t>
  </si>
  <si>
    <t>Operating loss carryforwards expiration end year</t>
  </si>
  <si>
    <t>Expiration of State tax credits</t>
  </si>
  <si>
    <t>State tax credits</t>
  </si>
  <si>
    <t>Income tax payable included in other accrued liabilities</t>
  </si>
  <si>
    <t>Unrecognized tax benefits</t>
  </si>
  <si>
    <t>Interest and penalties related to unrecognized tax benefits</t>
  </si>
  <si>
    <t>Exemption of tax credit</t>
  </si>
  <si>
    <t>Deferred tax balance</t>
  </si>
  <si>
    <t>Transition tax on certain repatriated earnings of foreign subsidiaries payable period</t>
  </si>
  <si>
    <t>8 years</t>
  </si>
  <si>
    <t>One-time transition tax liability, foreign earnings</t>
  </si>
  <si>
    <t>Reduction to deferred tax balance</t>
  </si>
  <si>
    <t>Provisional amount of transition tax liability, foreign subsidiaries</t>
  </si>
  <si>
    <t>Foreign dividends</t>
  </si>
  <si>
    <t>Foreign earnings tax liability</t>
  </si>
  <si>
    <t>50.00%</t>
  </si>
  <si>
    <t>Period of examination by internal revenue service minimum</t>
  </si>
  <si>
    <t>Period of examination by internal revenue service maximum</t>
  </si>
  <si>
    <t>State and Local Jurisdiction [Member]</t>
  </si>
  <si>
    <t>Payroll [Member] | Maximum [Member]</t>
  </si>
  <si>
    <t>15.00%</t>
  </si>
  <si>
    <t>Earliest Tax Year [Member] | Internal Revenue Service (IRS) [Member]</t>
  </si>
  <si>
    <t>Period of examination by internal revenue service</t>
  </si>
  <si>
    <t>Latest Tax Year [Member] | Internal Revenue Service (IRS) [Member]</t>
  </si>
  <si>
    <t>Other Liabilities [Member]</t>
  </si>
  <si>
    <t>Income Taxes - Unrecognized Income Tax Benefits Net of Federal Benefit (Detail) - USD ($) $ in Thousands</t>
  </si>
  <si>
    <t>Balance at January 1</t>
  </si>
  <si>
    <t>Additions based on tax positions related to the current year</t>
  </si>
  <si>
    <t>Additions for tax positions of prior years</t>
  </si>
  <si>
    <t>Reductions as a result of the lapse of applicable statutes of limitations and settlements with tax authorities</t>
  </si>
  <si>
    <t>Balance at December 31</t>
  </si>
  <si>
    <t>Derivatives - Additional Information (Detail)</t>
  </si>
  <si>
    <t>1 Months Ended</t>
  </si>
  <si>
    <t>May 31, 2016USD ($)</t>
  </si>
  <si>
    <t>May 31, 2016GBP (£)</t>
  </si>
  <si>
    <t>Sep. 21, 2015USD ($)</t>
  </si>
  <si>
    <t>Feb. 11, 2015USD ($)</t>
  </si>
  <si>
    <t>Jul. 01, 2014USD ($)</t>
  </si>
  <si>
    <t>Mar. 12, 2013USD ($)</t>
  </si>
  <si>
    <t>Derivative [Line Items]</t>
  </si>
  <si>
    <t>Cross currency swap assets</t>
  </si>
  <si>
    <t>Principal amount</t>
  </si>
  <si>
    <t>Cross Currency Swap Assets [Member]</t>
  </si>
  <si>
    <t>Notional amount</t>
  </si>
  <si>
    <t>Cross currency swap agreement cash flow due to interest payment</t>
  </si>
  <si>
    <t>Derivative exchange rate</t>
  </si>
  <si>
    <t>Cross Currency Swap Assets [Member] | 6.125% Senior Notes Due 2021 [Member]</t>
  </si>
  <si>
    <t>Cross Currency Swap Assets [Member] | 5.125% Senior Notes Due 2022 [Member]</t>
  </si>
  <si>
    <t>Cross Currency Swap Assets [Member] | 5.625% Senior Notes Due 2023 [Member]</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Carrying Amount [Member] | 9.0% and 9.5% Revenue Bonds [Member]</t>
  </si>
  <si>
    <t>Fair Value [Member]</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Fair Value Measurements - Additional Information (Detail)</t>
  </si>
  <si>
    <t>Leases - Additional Information (Detail) - USD ($) $ in Thousands</t>
  </si>
  <si>
    <t>Operating Leased Assets [Line Items]</t>
  </si>
  <si>
    <t>Rent expense</t>
  </si>
  <si>
    <t>Original terms of the leases</t>
  </si>
  <si>
    <t>5 years</t>
  </si>
  <si>
    <t>30 years</t>
  </si>
  <si>
    <t>Leases - Schedule of Aggregate Minimum Lease Payments under Non-cancelable Operating Leases (Detail) $ in Thousands</t>
  </si>
  <si>
    <t>Total minimum rental obligations</t>
  </si>
  <si>
    <t>Commitments and Contingencies - Additional Information (Detail) $ in Millions</t>
  </si>
  <si>
    <t>Jan. 15, 2019USD ($)</t>
  </si>
  <si>
    <t>Sep. 30, 2018Facility</t>
  </si>
  <si>
    <t>Pioneer Behavioral Health [Member] | Subsequent Event [Member]</t>
  </si>
  <si>
    <t>Loss Contingencies [Line Items]</t>
  </si>
  <si>
    <t>Legal settlement amount paid</t>
  </si>
  <si>
    <t>Other Accrued Liabilities [Member] | Pioneer Behavioral Health [Member]</t>
  </si>
  <si>
    <t>Litigation reserve</t>
  </si>
  <si>
    <t>West Virginia [Member]</t>
  </si>
  <si>
    <t>Number of comprehensive treatment centers operate | Facility</t>
  </si>
  <si>
    <t>West Virginia [Member] | Other Accrued Liabilities [Member]</t>
  </si>
  <si>
    <t>Noncontrolling Interests - Additional Information (Detail)</t>
  </si>
  <si>
    <t>Dec. 31, 2018Facility</t>
  </si>
  <si>
    <t>Noncontrolling Interest [Line Items]</t>
  </si>
  <si>
    <t>Number of facilities operated by non-wholly owned subsidiaries</t>
  </si>
  <si>
    <t>Non-Wholly Owned Subsidiaries [Member] | Minimum [Member]</t>
  </si>
  <si>
    <t>Equity ownership interests percentage in the facility</t>
  </si>
  <si>
    <t>60.00%</t>
  </si>
  <si>
    <t>Non-Wholly Owned Subsidiaries [Member] | Maximum [Member]</t>
  </si>
  <si>
    <t>80.00%</t>
  </si>
  <si>
    <t>Noncontrolling Interests - Summary of Redeemable Noncontrolling Interests (Detail) - USD ($) $ in Thousands</t>
  </si>
  <si>
    <t>Acquisition of redeemable noncontrolling interests</t>
  </si>
  <si>
    <t>Net income (loss) attributable to noncontrolling interests</t>
  </si>
  <si>
    <t>Segment Information - Additional Information (Detail)</t>
  </si>
  <si>
    <t>Dec. 31, 2018FacilityBedState</t>
  </si>
  <si>
    <t>Segment Reporting Information [Line Items]</t>
  </si>
  <si>
    <t>Segment Information - Summary of Reconciliation of Segment EBITDA to Income before Income Taxe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Beginning balance</t>
  </si>
  <si>
    <t>Increase from contribution of redeemable noncontrolling interests</t>
  </si>
  <si>
    <t>Prior year purchase price adjustments</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Employee Benefit Plans - Additional Information (Detail) - USD ($) $ in Thousands</t>
  </si>
  <si>
    <t>Defined Benefit Plan Disclosure [Line Items]</t>
  </si>
  <si>
    <t>Employee benefit plan, Accumulated other comprehensive income (loss) , Net</t>
  </si>
  <si>
    <t>Defined Contribution Plan [Member] | 401(k) [Member]</t>
  </si>
  <si>
    <t>Defined contribution expense</t>
  </si>
  <si>
    <t>Pension Plan [Member] | Partnership in Care Benefits Plan [Member]</t>
  </si>
  <si>
    <t>Pension liability under defined benefit pension plan</t>
  </si>
  <si>
    <t>Pension Plan [Member] | Partnership in Care Benefits Plan [Member] | Other Liabilities [Member]</t>
  </si>
  <si>
    <t>Employee Benefit Plans - Summary of Funded Status (Unfunded Liability) of Partnerships in Care Pension Plan Based Upon Actuarial Valuations (Detail) - Pension Plan [Member] - Partnership in Care Benefits Plan [Member] - USD ($) $ in Thousands</t>
  </si>
  <si>
    <t>Projected benefit obligation</t>
  </si>
  <si>
    <t>Fair value of plan assets</t>
  </si>
  <si>
    <t>Unfunded liability</t>
  </si>
  <si>
    <t>Employee Benefit Plans - Summary of Changes in Partnerships in Care Pension Plan Net Pension Liability (Detail) - Pension Plan [Member] - Partnership in Care Benefits Plan [Member] - USD ($) $ in Thousands</t>
  </si>
  <si>
    <t>Net pension liability at beginning of period</t>
  </si>
  <si>
    <t>Employer contributions</t>
  </si>
  <si>
    <t>Net pension expense</t>
  </si>
  <si>
    <t>Pension liability adjustment</t>
  </si>
  <si>
    <t>Net pension liability at end of period</t>
  </si>
  <si>
    <t>Employee Benefit Plans - Summary of Assumptions Used to Determine Plan Benefit Obligation (Detail) - Pension Plan [Member] - Partnership in Care Benefits Plan [Member]</t>
  </si>
  <si>
    <t>Discount rate</t>
  </si>
  <si>
    <t>Compensation increase rate</t>
  </si>
  <si>
    <t>3.30%</t>
  </si>
  <si>
    <t>Employee Benefit Plans - Summary of Components of Net Pension Plan Expense (Detail) - Pension Plan [Member] - Partnership in Care Benefits Plan [Member] - USD ($) $ in Thousands</t>
  </si>
  <si>
    <t>Interest cost on projected benefit obligation</t>
  </si>
  <si>
    <t>Expected return on assets</t>
  </si>
  <si>
    <t>Employee Benefit Plans - Summary of Assumptions Used to Determine Net Periodic Pension Plan Expense (Detail)</t>
  </si>
  <si>
    <t>Expected long-term rate of return on plan assets</t>
  </si>
  <si>
    <t>Employee Benefit Plans - Schedule of Weighted-Average Asset Allocation by Asset Category in Partnerships in Care Pension Plan (Detail) - Pension Plan [Member] - Partnership in Care Benefits Plan [Member]</t>
  </si>
  <si>
    <t>Cash and Cash Equivalents [Member]</t>
  </si>
  <si>
    <t>Weighted-average asset allocation</t>
  </si>
  <si>
    <t>1.30%</t>
  </si>
  <si>
    <t>0.70%</t>
  </si>
  <si>
    <t>Foreign Government Debt Securities [Member] | United Kingdom [Member]</t>
  </si>
  <si>
    <t>19.00%</t>
  </si>
  <si>
    <t>Annuity Contracts [Member]</t>
  </si>
  <si>
    <t>38.60%</t>
  </si>
  <si>
    <t>Equity Securities [Member]</t>
  </si>
  <si>
    <t>25.40%</t>
  </si>
  <si>
    <t>29.40%</t>
  </si>
  <si>
    <t>Debt Securities [Member]</t>
  </si>
  <si>
    <t>15.80%</t>
  </si>
  <si>
    <t>9.90%</t>
  </si>
  <si>
    <t>Other [Member]</t>
  </si>
  <si>
    <t>3.90%</t>
  </si>
  <si>
    <t>2.40%</t>
  </si>
  <si>
    <t>Other Comprehensive Loss - Components Of Accumulated Other Comprehensive Loss (Detail) - USD ($) $ in Thousands</t>
  </si>
  <si>
    <t>Accumulated Other Comprehensive Income (Loss) [Line Items]</t>
  </si>
  <si>
    <t>Balance</t>
  </si>
  <si>
    <t>Foreign Currency Translation Adjustments [Member]</t>
  </si>
  <si>
    <t>Change in Fair Value of Derivative Instruments [Member]</t>
  </si>
  <si>
    <t>Pension Plan [Member]</t>
  </si>
  <si>
    <t>Other Comprehensive Loss [Member]</t>
  </si>
  <si>
    <t>Other Comprehensive Loss - Components Of Accumulated Other Comprehensive Loss (Parenthetical) (Detail) - USD ($) $ in Millions</t>
  </si>
  <si>
    <t>Accumulated Other Comprehensive Income Loss Net Of Tax [Abstract]</t>
  </si>
  <si>
    <t>Gain (Loss) on derivative instruments, tax</t>
  </si>
  <si>
    <t>Quarterly Information (Unaudited) - Schedule of Quarterly Financial Information (Detail) - USD ($) $ / shares in Units, $ in Thousands</t>
  </si>
  <si>
    <t>Net income (loss) attributable to Acadia Healthcare Company, Inc. stockholders</t>
  </si>
  <si>
    <t>Basic earnings per share attributable to Acadia Healthcare Company, Inc. stockholders</t>
  </si>
  <si>
    <t>Diluted earnings per share attributable to Acadia Healthcare Company, Inc. stockholders</t>
  </si>
  <si>
    <t>Quarterly Information (Unaudited) - Schedule of Quarterly Financial Information (Parenthetical) (Detail) - USD ($) $ in Thousands</t>
  </si>
  <si>
    <t>Quarterly Financial Information [Line Items]</t>
  </si>
  <si>
    <t>Tax benefits</t>
  </si>
  <si>
    <t>Deferred income tax expense</t>
  </si>
  <si>
    <t>Change in Accounting Method Accounted for as Change in Estimate [Member]</t>
  </si>
  <si>
    <t>Subsequent Events - Additional Information (Detail) $ in Millions</t>
  </si>
  <si>
    <t>Subsequent Event [Line Items]</t>
  </si>
  <si>
    <t>Subsequent Event [Member] | Eleventh Amendment [Member]</t>
  </si>
  <si>
    <t>Subsequent Event [Member] | Twelfth Amendment [Member]</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Deferred tax assets – noncurrent</t>
  </si>
  <si>
    <t>Derivative instruments</t>
  </si>
  <si>
    <t>Deferred tax liabilities – noncurrent</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Benefit from) provision for income taxes</t>
  </si>
  <si>
    <t>Net income attributable to noncontrolling interests</t>
  </si>
  <si>
    <t>Other comprehensive income:</t>
  </si>
  <si>
    <t>Gain (loss) on derivative instruments</t>
  </si>
  <si>
    <t>Equity in earnings of subsidiaries</t>
  </si>
  <si>
    <t>Financial Information for the Company and Its Subsidiaries - Summary of Condensed Consolidating Statement of Cash Flows (Detail) $ in Thousands, £ in Millions</t>
  </si>
  <si>
    <t>Adjustments to reconcile net (loss) income to net cash (used in) provided by continuing operating activities:</t>
  </si>
  <si>
    <t>(Gain) loss on foreign currency derivatives</t>
  </si>
  <si>
    <t>Cash provided by (used in) intercompany activi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2069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8455125</v>
      </c>
    </row>
    <row r="21" spans="1:4">
      <c r="A21" s="4" t="s">
        <v>33</v>
      </c>
      <c r="D21" s="6"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157</v>
      </c>
    </row>
    <row r="3" spans="1:2">
      <c r="A3" s="3" t="s">
        <v>970</v>
      </c>
    </row>
    <row r="4" spans="1:2">
      <c r="A4" s="4" t="s">
        <v>971</v>
      </c>
      <c r="B4" s="7" t="n">
        <v>2751174</v>
      </c>
    </row>
    <row r="5" spans="1:2">
      <c r="A5" s="4" t="s">
        <v>104</v>
      </c>
      <c r="B5" s="5" t="n">
        <v>-325875</v>
      </c>
    </row>
    <row r="6" spans="1:2">
      <c r="A6" s="4" t="s">
        <v>972</v>
      </c>
      <c r="B6" s="5" t="n">
        <v>2245</v>
      </c>
    </row>
    <row r="7" spans="1:2">
      <c r="A7" s="4" t="s">
        <v>489</v>
      </c>
      <c r="B7" s="5" t="n">
        <v>-31894</v>
      </c>
    </row>
    <row r="8" spans="1:2">
      <c r="A8" s="4" t="s">
        <v>973</v>
      </c>
      <c r="B8" s="5" t="n">
        <v>762</v>
      </c>
    </row>
    <row r="9" spans="1:2">
      <c r="A9" s="4" t="s">
        <v>974</v>
      </c>
      <c r="B9" s="5" t="n">
        <v>2396412</v>
      </c>
    </row>
    <row r="10" spans="1:2">
      <c r="A10" s="4" t="s">
        <v>966</v>
      </c>
    </row>
    <row r="11" spans="1:2">
      <c r="A11" s="3" t="s">
        <v>970</v>
      </c>
    </row>
    <row r="12" spans="1:2">
      <c r="A12" s="4" t="s">
        <v>971</v>
      </c>
      <c r="B12" s="5" t="n">
        <v>2042592</v>
      </c>
    </row>
    <row r="13" spans="1:2">
      <c r="A13" s="4" t="s">
        <v>972</v>
      </c>
      <c r="B13" s="5" t="n">
        <v>2245</v>
      </c>
    </row>
    <row r="14" spans="1:2">
      <c r="A14" s="4" t="s">
        <v>974</v>
      </c>
      <c r="B14" s="5" t="n">
        <v>2044837</v>
      </c>
    </row>
    <row r="15" spans="1:2">
      <c r="A15" s="4" t="s">
        <v>967</v>
      </c>
    </row>
    <row r="16" spans="1:2">
      <c r="A16" s="3" t="s">
        <v>970</v>
      </c>
    </row>
    <row r="17" spans="1:2">
      <c r="A17" s="4" t="s">
        <v>971</v>
      </c>
      <c r="B17" s="5" t="n">
        <v>708582</v>
      </c>
    </row>
    <row r="18" spans="1:2">
      <c r="A18" s="4" t="s">
        <v>104</v>
      </c>
      <c r="B18" s="5" t="n">
        <v>-325875</v>
      </c>
    </row>
    <row r="19" spans="1:2">
      <c r="A19" s="4" t="s">
        <v>489</v>
      </c>
      <c r="B19" s="5" t="n">
        <v>-31894</v>
      </c>
    </row>
    <row r="20" spans="1:2">
      <c r="A20" s="4" t="s">
        <v>973</v>
      </c>
      <c r="B20" s="5" t="n">
        <v>762</v>
      </c>
    </row>
    <row r="21" spans="1:2">
      <c r="A21" s="4" t="s">
        <v>974</v>
      </c>
      <c r="B21" s="7" t="n">
        <v>35157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5</v>
      </c>
    </row>
    <row r="2" spans="1:3">
      <c r="A2" s="3" t="s">
        <v>976</v>
      </c>
    </row>
    <row r="3" spans="1:3">
      <c r="A3" s="4" t="s">
        <v>977</v>
      </c>
      <c r="B3" s="7" t="n">
        <v>6172504</v>
      </c>
      <c r="C3" s="7" t="n">
        <v>6424502</v>
      </c>
    </row>
    <row r="4" spans="1:3">
      <c r="A4" s="4" t="s">
        <v>966</v>
      </c>
    </row>
    <row r="5" spans="1:3">
      <c r="A5" s="3" t="s">
        <v>976</v>
      </c>
    </row>
    <row r="6" spans="1:3">
      <c r="A6" s="4" t="s">
        <v>977</v>
      </c>
      <c r="B6" s="5" t="n">
        <v>3779040</v>
      </c>
      <c r="C6" s="5" t="n">
        <v>3567126</v>
      </c>
    </row>
    <row r="7" spans="1:3">
      <c r="A7" s="4" t="s">
        <v>967</v>
      </c>
    </row>
    <row r="8" spans="1:3">
      <c r="A8" s="3" t="s">
        <v>976</v>
      </c>
    </row>
    <row r="9" spans="1:3">
      <c r="A9" s="4" t="s">
        <v>977</v>
      </c>
      <c r="B9" s="5" t="n">
        <v>2175809</v>
      </c>
      <c r="C9" s="5" t="n">
        <v>2647150</v>
      </c>
    </row>
    <row r="10" spans="1:3">
      <c r="A10" s="4" t="s">
        <v>968</v>
      </c>
    </row>
    <row r="11" spans="1:3">
      <c r="A11" s="3" t="s">
        <v>976</v>
      </c>
    </row>
    <row r="12" spans="1:3">
      <c r="A12" s="4" t="s">
        <v>977</v>
      </c>
      <c r="B12" s="7" t="n">
        <v>217655</v>
      </c>
      <c r="C12" s="7" t="n">
        <v>2102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5</v>
      </c>
    </row>
    <row r="2" spans="1:3">
      <c r="A2" s="3" t="s">
        <v>979</v>
      </c>
    </row>
    <row r="3" spans="1:3">
      <c r="A3" s="4" t="s">
        <v>47</v>
      </c>
      <c r="B3" s="7" t="n">
        <v>3107766</v>
      </c>
      <c r="C3" s="7" t="n">
        <v>3048130</v>
      </c>
    </row>
    <row r="4" spans="1:3">
      <c r="A4" s="4" t="s">
        <v>980</v>
      </c>
    </row>
    <row r="5" spans="1:3">
      <c r="A5" s="3" t="s">
        <v>979</v>
      </c>
    </row>
    <row r="6" spans="1:3">
      <c r="A6" s="4" t="s">
        <v>47</v>
      </c>
      <c r="B6" s="5" t="n">
        <v>1400000</v>
      </c>
      <c r="C6" s="5" t="n">
        <v>1200000</v>
      </c>
    </row>
    <row r="7" spans="1:3">
      <c r="A7" s="4" t="s">
        <v>981</v>
      </c>
    </row>
    <row r="8" spans="1:3">
      <c r="A8" s="3" t="s">
        <v>979</v>
      </c>
    </row>
    <row r="9" spans="1:3">
      <c r="A9" s="4" t="s">
        <v>47</v>
      </c>
      <c r="B9" s="5" t="n">
        <v>1700000</v>
      </c>
      <c r="C9" s="5" t="n">
        <v>1800000</v>
      </c>
    </row>
    <row r="10" spans="1:3">
      <c r="A10" s="4" t="s">
        <v>982</v>
      </c>
    </row>
    <row r="11" spans="1:3">
      <c r="A11" s="3" t="s">
        <v>979</v>
      </c>
    </row>
    <row r="12" spans="1:3">
      <c r="A12" s="4" t="s">
        <v>47</v>
      </c>
      <c r="B12" s="7" t="n">
        <v>44900</v>
      </c>
      <c r="C12" s="7" t="n">
        <v>49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5</v>
      </c>
      <c r="D2" s="2" t="s">
        <v>90</v>
      </c>
    </row>
    <row r="3" spans="1:4">
      <c r="A3" s="3" t="s">
        <v>984</v>
      </c>
    </row>
    <row r="4" spans="1:4">
      <c r="A4" s="4" t="s">
        <v>985</v>
      </c>
      <c r="B4" s="7" t="n">
        <v>-1800</v>
      </c>
      <c r="C4" s="7" t="n">
        <v>-4500</v>
      </c>
      <c r="D4" s="7" t="n">
        <v>-6100</v>
      </c>
    </row>
    <row r="5" spans="1:4">
      <c r="A5" s="4" t="s">
        <v>986</v>
      </c>
    </row>
    <row r="6" spans="1:4">
      <c r="A6" s="3" t="s">
        <v>984</v>
      </c>
    </row>
    <row r="7" spans="1:4">
      <c r="A7" s="4" t="s">
        <v>987</v>
      </c>
      <c r="B7" s="5" t="n">
        <v>3500</v>
      </c>
      <c r="C7" s="5" t="n">
        <v>200</v>
      </c>
      <c r="D7" s="7" t="n">
        <v>100</v>
      </c>
    </row>
    <row r="8" spans="1:4">
      <c r="A8" s="4" t="s">
        <v>988</v>
      </c>
    </row>
    <row r="9" spans="1:4">
      <c r="A9" s="3" t="s">
        <v>984</v>
      </c>
    </row>
    <row r="10" spans="1:4">
      <c r="A10" s="4" t="s">
        <v>989</v>
      </c>
      <c r="B10" s="5" t="n">
        <v>57993</v>
      </c>
      <c r="C10" s="5" t="n">
        <v>67288</v>
      </c>
    </row>
    <row r="11" spans="1:4">
      <c r="A11" s="4" t="s">
        <v>990</v>
      </c>
    </row>
    <row r="12" spans="1:4">
      <c r="A12" s="3" t="s">
        <v>984</v>
      </c>
    </row>
    <row r="13" spans="1:4">
      <c r="A13" s="4" t="s">
        <v>989</v>
      </c>
      <c r="B13" s="7" t="n">
        <v>3500</v>
      </c>
      <c r="C13" s="7" t="n">
        <v>88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5</v>
      </c>
      <c r="D1" s="2" t="s">
        <v>90</v>
      </c>
    </row>
    <row r="2" spans="1:4">
      <c r="A2" s="3" t="s">
        <v>984</v>
      </c>
    </row>
    <row r="3" spans="1:4">
      <c r="A3" s="4" t="s">
        <v>992</v>
      </c>
      <c r="B3" s="7" t="n">
        <v>57993</v>
      </c>
      <c r="C3" s="7" t="n">
        <v>67288</v>
      </c>
    </row>
    <row r="4" spans="1:4">
      <c r="A4" s="4" t="s">
        <v>993</v>
      </c>
      <c r="B4" s="5" t="n">
        <v>54491</v>
      </c>
      <c r="C4" s="5" t="n">
        <v>58493</v>
      </c>
    </row>
    <row r="5" spans="1:4">
      <c r="A5" s="4" t="s">
        <v>994</v>
      </c>
      <c r="B5" s="7" t="n">
        <v>3502</v>
      </c>
      <c r="C5" s="7" t="n">
        <v>8795</v>
      </c>
      <c r="D5" s="7" t="n">
        <v>107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5</v>
      </c>
    </row>
    <row r="3" spans="1:3">
      <c r="A3" s="3" t="s">
        <v>984</v>
      </c>
    </row>
    <row r="4" spans="1:3">
      <c r="A4" s="4" t="s">
        <v>996</v>
      </c>
      <c r="B4" s="7" t="n">
        <v>8795</v>
      </c>
      <c r="C4" s="7" t="n">
        <v>10700</v>
      </c>
    </row>
    <row r="5" spans="1:3">
      <c r="A5" s="4" t="s">
        <v>997</v>
      </c>
      <c r="B5" s="5" t="n">
        <v>-2267</v>
      </c>
      <c r="C5" s="5" t="n">
        <v>-809</v>
      </c>
    </row>
    <row r="6" spans="1:3">
      <c r="A6" s="4" t="s">
        <v>998</v>
      </c>
      <c r="B6" s="5" t="n">
        <v>283</v>
      </c>
      <c r="C6" s="5" t="n">
        <v>426</v>
      </c>
    </row>
    <row r="7" spans="1:3">
      <c r="A7" s="4" t="s">
        <v>999</v>
      </c>
      <c r="B7" s="5" t="n">
        <v>-2803</v>
      </c>
      <c r="C7" s="5" t="n">
        <v>-2544</v>
      </c>
    </row>
    <row r="8" spans="1:3">
      <c r="A8" s="4" t="s">
        <v>123</v>
      </c>
      <c r="B8" s="5" t="n">
        <v>-506</v>
      </c>
      <c r="C8" s="5" t="n">
        <v>1022</v>
      </c>
    </row>
    <row r="9" spans="1:3">
      <c r="A9" s="4" t="s">
        <v>1000</v>
      </c>
      <c r="B9" s="7" t="n">
        <v>3502</v>
      </c>
      <c r="C9" s="7" t="n">
        <v>87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5</v>
      </c>
    </row>
    <row r="2" spans="1:3">
      <c r="A2" s="3" t="s">
        <v>984</v>
      </c>
    </row>
    <row r="3" spans="1:3">
      <c r="A3" s="4" t="s">
        <v>1002</v>
      </c>
      <c r="B3" s="4" t="s">
        <v>822</v>
      </c>
      <c r="C3" s="4" t="s">
        <v>625</v>
      </c>
    </row>
    <row r="4" spans="1:3">
      <c r="A4" s="4" t="s">
        <v>1003</v>
      </c>
      <c r="B4" s="4" t="s">
        <v>1004</v>
      </c>
      <c r="C4" s="4" t="s">
        <v>10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5</v>
      </c>
    </row>
    <row r="3" spans="1:3">
      <c r="A3" s="3" t="s">
        <v>984</v>
      </c>
    </row>
    <row r="4" spans="1:3">
      <c r="A4" s="4" t="s">
        <v>1006</v>
      </c>
      <c r="B4" s="7" t="n">
        <v>1602</v>
      </c>
      <c r="C4" s="7" t="n">
        <v>1738</v>
      </c>
    </row>
    <row r="5" spans="1:3">
      <c r="A5" s="4" t="s">
        <v>1007</v>
      </c>
      <c r="B5" s="5" t="n">
        <v>-1319</v>
      </c>
      <c r="C5" s="5" t="n">
        <v>-1312</v>
      </c>
    </row>
    <row r="6" spans="1:3">
      <c r="A6" s="4" t="s">
        <v>998</v>
      </c>
      <c r="B6" s="7" t="n">
        <v>283</v>
      </c>
      <c r="C6" s="7" t="n">
        <v>42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5</v>
      </c>
    </row>
    <row r="3" spans="1:3">
      <c r="A3" s="3" t="s">
        <v>245</v>
      </c>
    </row>
    <row r="4" spans="1:3">
      <c r="A4" s="4" t="s">
        <v>1002</v>
      </c>
      <c r="B4" s="4" t="s">
        <v>822</v>
      </c>
      <c r="C4" s="4" t="s">
        <v>625</v>
      </c>
    </row>
    <row r="5" spans="1:3">
      <c r="A5" s="4" t="s">
        <v>1009</v>
      </c>
      <c r="B5" s="4" t="s">
        <v>822</v>
      </c>
      <c r="C5" s="4" t="s">
        <v>62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4" t="s">
        <v>1011</v>
      </c>
    </row>
    <row r="3" spans="1:3">
      <c r="A3" s="3" t="s">
        <v>984</v>
      </c>
    </row>
    <row r="4" spans="1:3">
      <c r="A4" s="4" t="s">
        <v>1012</v>
      </c>
      <c r="B4" s="4" t="s">
        <v>1013</v>
      </c>
      <c r="C4" s="4" t="s">
        <v>1014</v>
      </c>
    </row>
    <row r="5" spans="1:3">
      <c r="A5" s="4" t="s">
        <v>1015</v>
      </c>
    </row>
    <row r="6" spans="1:3">
      <c r="A6" s="3" t="s">
        <v>984</v>
      </c>
    </row>
    <row r="7" spans="1:3">
      <c r="A7" s="4" t="s">
        <v>1012</v>
      </c>
      <c r="B7" s="4" t="s">
        <v>883</v>
      </c>
      <c r="C7" s="4" t="s">
        <v>1016</v>
      </c>
    </row>
    <row r="8" spans="1:3">
      <c r="A8" s="4" t="s">
        <v>1017</v>
      </c>
    </row>
    <row r="9" spans="1:3">
      <c r="A9" s="3" t="s">
        <v>984</v>
      </c>
    </row>
    <row r="10" spans="1:3">
      <c r="A10" s="4" t="s">
        <v>1012</v>
      </c>
      <c r="B10" s="4" t="s">
        <v>1018</v>
      </c>
      <c r="C10" s="4" t="s">
        <v>1018</v>
      </c>
    </row>
    <row r="11" spans="1:3">
      <c r="A11" s="4" t="s">
        <v>1019</v>
      </c>
    </row>
    <row r="12" spans="1:3">
      <c r="A12" s="3" t="s">
        <v>984</v>
      </c>
    </row>
    <row r="13" spans="1:3">
      <c r="A13" s="4" t="s">
        <v>1012</v>
      </c>
      <c r="B13" s="4" t="s">
        <v>1020</v>
      </c>
      <c r="C13" s="4" t="s">
        <v>1021</v>
      </c>
    </row>
    <row r="14" spans="1:3">
      <c r="A14" s="4" t="s">
        <v>1022</v>
      </c>
    </row>
    <row r="15" spans="1:3">
      <c r="A15" s="3" t="s">
        <v>984</v>
      </c>
    </row>
    <row r="16" spans="1:3">
      <c r="A16" s="4" t="s">
        <v>1012</v>
      </c>
      <c r="B16" s="4" t="s">
        <v>1023</v>
      </c>
      <c r="C16" s="4" t="s">
        <v>1024</v>
      </c>
    </row>
    <row r="17" spans="1:3">
      <c r="A17" s="4" t="s">
        <v>1025</v>
      </c>
    </row>
    <row r="18" spans="1:3">
      <c r="A18" s="3" t="s">
        <v>984</v>
      </c>
    </row>
    <row r="19" spans="1:3">
      <c r="A19" s="4" t="s">
        <v>1012</v>
      </c>
      <c r="B19" s="4" t="s">
        <v>1026</v>
      </c>
      <c r="C19" s="4" t="s">
        <v>10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5</v>
      </c>
      <c r="D2" s="2" t="s">
        <v>90</v>
      </c>
    </row>
    <row r="3" spans="1:4">
      <c r="A3" s="3" t="s">
        <v>1029</v>
      </c>
    </row>
    <row r="4" spans="1:4">
      <c r="A4" s="4" t="s">
        <v>1030</v>
      </c>
      <c r="B4" s="7" t="n">
        <v>2572871</v>
      </c>
      <c r="C4" s="7" t="n">
        <v>2167724</v>
      </c>
      <c r="D4" s="7" t="n">
        <v>1683028</v>
      </c>
    </row>
    <row r="5" spans="1:4">
      <c r="A5" s="4" t="s">
        <v>123</v>
      </c>
      <c r="B5" s="5" t="n">
        <v>-127521</v>
      </c>
      <c r="C5" s="5" t="n">
        <v>206784</v>
      </c>
      <c r="D5" s="5" t="n">
        <v>-477967</v>
      </c>
    </row>
    <row r="6" spans="1:4">
      <c r="A6" s="4" t="s">
        <v>124</v>
      </c>
      <c r="B6" s="5" t="n">
        <v>36799</v>
      </c>
      <c r="C6" s="5" t="n">
        <v>-33431</v>
      </c>
      <c r="D6" s="5" t="n">
        <v>40598</v>
      </c>
    </row>
    <row r="7" spans="1:4">
      <c r="A7" s="4" t="s">
        <v>125</v>
      </c>
      <c r="B7" s="5" t="n">
        <v>2463</v>
      </c>
      <c r="C7" s="5" t="n">
        <v>2099</v>
      </c>
      <c r="D7" s="5" t="n">
        <v>-7554</v>
      </c>
    </row>
    <row r="8" spans="1:4">
      <c r="A8" s="4" t="s">
        <v>1030</v>
      </c>
      <c r="B8" s="5" t="n">
        <v>2333307</v>
      </c>
      <c r="C8" s="5" t="n">
        <v>2572871</v>
      </c>
      <c r="D8" s="5" t="n">
        <v>2167724</v>
      </c>
    </row>
    <row r="9" spans="1:4">
      <c r="A9" s="4" t="s">
        <v>1031</v>
      </c>
    </row>
    <row r="10" spans="1:4">
      <c r="A10" s="3" t="s">
        <v>1029</v>
      </c>
    </row>
    <row r="11" spans="1:4">
      <c r="A11" s="4" t="s">
        <v>1030</v>
      </c>
      <c r="B11" s="5" t="n">
        <v>-376740</v>
      </c>
      <c r="C11" s="5" t="n">
        <v>-584081</v>
      </c>
      <c r="D11" s="5" t="n">
        <v>-106309</v>
      </c>
    </row>
    <row r="12" spans="1:4">
      <c r="A12" s="4" t="s">
        <v>123</v>
      </c>
      <c r="B12" s="5" t="n">
        <v>-127788</v>
      </c>
      <c r="C12" s="5" t="n">
        <v>207341</v>
      </c>
      <c r="D12" s="5" t="n">
        <v>-477772</v>
      </c>
    </row>
    <row r="13" spans="1:4">
      <c r="A13" s="4" t="s">
        <v>1030</v>
      </c>
      <c r="B13" s="5" t="n">
        <v>-504528</v>
      </c>
      <c r="C13" s="5" t="n">
        <v>-376740</v>
      </c>
      <c r="D13" s="5" t="n">
        <v>-584081</v>
      </c>
    </row>
    <row r="14" spans="1:4">
      <c r="A14" s="4" t="s">
        <v>1032</v>
      </c>
    </row>
    <row r="15" spans="1:4">
      <c r="A15" s="3" t="s">
        <v>1029</v>
      </c>
    </row>
    <row r="16" spans="1:4">
      <c r="A16" s="4" t="s">
        <v>1030</v>
      </c>
      <c r="B16" s="5" t="n">
        <v>7167</v>
      </c>
      <c r="C16" s="5" t="n">
        <v>40598</v>
      </c>
    </row>
    <row r="17" spans="1:4">
      <c r="A17" s="4" t="s">
        <v>124</v>
      </c>
      <c r="B17" s="5" t="n">
        <v>36799</v>
      </c>
      <c r="C17" s="5" t="n">
        <v>-33431</v>
      </c>
      <c r="D17" s="5" t="n">
        <v>40598</v>
      </c>
    </row>
    <row r="18" spans="1:4">
      <c r="A18" s="4" t="s">
        <v>1030</v>
      </c>
      <c r="B18" s="5" t="n">
        <v>43966</v>
      </c>
      <c r="C18" s="5" t="n">
        <v>7167</v>
      </c>
      <c r="D18" s="5" t="n">
        <v>40598</v>
      </c>
    </row>
    <row r="19" spans="1:4">
      <c r="A19" s="4" t="s">
        <v>1033</v>
      </c>
    </row>
    <row r="20" spans="1:4">
      <c r="A20" s="3" t="s">
        <v>1029</v>
      </c>
    </row>
    <row r="21" spans="1:4">
      <c r="A21" s="4" t="s">
        <v>1030</v>
      </c>
      <c r="B21" s="5" t="n">
        <v>-4545</v>
      </c>
      <c r="C21" s="5" t="n">
        <v>-6087</v>
      </c>
      <c r="D21" s="5" t="n">
        <v>1662</v>
      </c>
    </row>
    <row r="22" spans="1:4">
      <c r="A22" s="4" t="s">
        <v>123</v>
      </c>
      <c r="B22" s="5" t="n">
        <v>267</v>
      </c>
      <c r="C22" s="5" t="n">
        <v>-557</v>
      </c>
      <c r="D22" s="5" t="n">
        <v>-195</v>
      </c>
    </row>
    <row r="23" spans="1:4">
      <c r="A23" s="4" t="s">
        <v>125</v>
      </c>
      <c r="B23" s="5" t="n">
        <v>2463</v>
      </c>
      <c r="C23" s="5" t="n">
        <v>2099</v>
      </c>
      <c r="D23" s="5" t="n">
        <v>-7554</v>
      </c>
    </row>
    <row r="24" spans="1:4">
      <c r="A24" s="4" t="s">
        <v>1030</v>
      </c>
      <c r="B24" s="5" t="n">
        <v>-1815</v>
      </c>
      <c r="C24" s="5" t="n">
        <v>-4545</v>
      </c>
      <c r="D24" s="5" t="n">
        <v>-6087</v>
      </c>
    </row>
    <row r="25" spans="1:4">
      <c r="A25" s="4" t="s">
        <v>1034</v>
      </c>
    </row>
    <row r="26" spans="1:4">
      <c r="A26" s="3" t="s">
        <v>1029</v>
      </c>
    </row>
    <row r="27" spans="1:4">
      <c r="A27" s="4" t="s">
        <v>1030</v>
      </c>
      <c r="B27" s="5" t="n">
        <v>-374118</v>
      </c>
      <c r="C27" s="5" t="n">
        <v>-549570</v>
      </c>
      <c r="D27" s="5" t="n">
        <v>-104647</v>
      </c>
    </row>
    <row r="28" spans="1:4">
      <c r="A28" s="4" t="s">
        <v>1030</v>
      </c>
      <c r="B28" s="7" t="n">
        <v>-462377</v>
      </c>
      <c r="C28" s="7" t="n">
        <v>-374118</v>
      </c>
      <c r="D28" s="7" t="n">
        <v>-5495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90</v>
      </c>
    </row>
    <row r="3" spans="1:4">
      <c r="A3" s="3" t="s">
        <v>1036</v>
      </c>
    </row>
    <row r="4" spans="1:4">
      <c r="A4" s="4" t="s">
        <v>1037</v>
      </c>
      <c r="B4" s="6" t="n">
        <v>12.7</v>
      </c>
      <c r="C4" s="6" t="n">
        <v>-22.9</v>
      </c>
      <c r="D4" s="6" t="n">
        <v>29.1</v>
      </c>
    </row>
    <row r="5" spans="1:4">
      <c r="A5" s="4" t="s">
        <v>132</v>
      </c>
      <c r="B5" s="6" t="n">
        <v>0.3</v>
      </c>
      <c r="C5" s="6" t="n">
        <v>0.4</v>
      </c>
      <c r="D5" s="6" t="n">
        <v>-1.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250</v>
      </c>
    </row>
    <row r="4" spans="1:12">
      <c r="A4" s="4" t="s">
        <v>94</v>
      </c>
      <c r="B4" s="7" t="n">
        <v>743547</v>
      </c>
      <c r="C4" s="7" t="n">
        <v>760916</v>
      </c>
      <c r="D4" s="7" t="n">
        <v>765738</v>
      </c>
      <c r="E4" s="7" t="n">
        <v>742241</v>
      </c>
      <c r="F4" s="7" t="n">
        <v>724512</v>
      </c>
      <c r="G4" s="7" t="n">
        <v>716714</v>
      </c>
      <c r="H4" s="7" t="n">
        <v>715896</v>
      </c>
      <c r="I4" s="7" t="n">
        <v>679194</v>
      </c>
      <c r="J4" s="7" t="n">
        <v>3012442</v>
      </c>
      <c r="K4" s="7" t="n">
        <v>2836316</v>
      </c>
      <c r="L4" s="7" t="n">
        <v>2810914</v>
      </c>
    </row>
    <row r="5" spans="1:12">
      <c r="A5" s="4" t="s">
        <v>837</v>
      </c>
      <c r="B5" s="5" t="n">
        <v>-341336</v>
      </c>
      <c r="C5" s="5" t="n">
        <v>55036</v>
      </c>
      <c r="D5" s="5" t="n">
        <v>69258</v>
      </c>
      <c r="E5" s="5" t="n">
        <v>48088</v>
      </c>
      <c r="F5" s="5" t="n">
        <v>60689</v>
      </c>
      <c r="G5" s="5" t="n">
        <v>61459</v>
      </c>
      <c r="H5" s="5" t="n">
        <v>66216</v>
      </c>
      <c r="I5" s="5" t="n">
        <v>48484</v>
      </c>
      <c r="J5" s="5" t="n">
        <v>-168954</v>
      </c>
      <c r="K5" s="5" t="n">
        <v>236798</v>
      </c>
      <c r="L5" s="5" t="n">
        <v>32955</v>
      </c>
    </row>
    <row r="6" spans="1:12">
      <c r="A6" s="4" t="s">
        <v>1039</v>
      </c>
      <c r="B6" s="7" t="n">
        <v>-331637</v>
      </c>
      <c r="C6" s="7" t="n">
        <v>46232</v>
      </c>
      <c r="D6" s="7" t="n">
        <v>58836</v>
      </c>
      <c r="E6" s="7" t="n">
        <v>50819</v>
      </c>
      <c r="F6" s="7" t="n">
        <v>69629</v>
      </c>
      <c r="G6" s="7" t="n">
        <v>45618</v>
      </c>
      <c r="H6" s="7" t="n">
        <v>49630</v>
      </c>
      <c r="I6" s="7" t="n">
        <v>34958</v>
      </c>
      <c r="J6" s="7" t="n">
        <v>-175750</v>
      </c>
      <c r="K6" s="7" t="n">
        <v>199835</v>
      </c>
      <c r="L6" s="7" t="n">
        <v>6143</v>
      </c>
    </row>
    <row r="7" spans="1:12">
      <c r="A7" s="4" t="s">
        <v>1040</v>
      </c>
      <c r="B7" s="8" t="n">
        <v>-3.8</v>
      </c>
      <c r="C7" s="8" t="n">
        <v>0.53</v>
      </c>
      <c r="D7" s="8" t="n">
        <v>0.67</v>
      </c>
      <c r="E7" s="8" t="n">
        <v>0.58</v>
      </c>
      <c r="F7" s="8" t="n">
        <v>0.8</v>
      </c>
      <c r="G7" s="8" t="n">
        <v>0.52</v>
      </c>
      <c r="H7" s="8" t="n">
        <v>0.57</v>
      </c>
      <c r="I7" s="8" t="n">
        <v>0.4</v>
      </c>
      <c r="J7" s="8" t="n">
        <v>-2.01</v>
      </c>
      <c r="K7" s="8" t="n">
        <v>2.3</v>
      </c>
      <c r="L7" s="8" t="n">
        <v>0.07000000000000001</v>
      </c>
    </row>
    <row r="8" spans="1:12">
      <c r="A8" s="4" t="s">
        <v>1041</v>
      </c>
      <c r="B8" s="8" t="n">
        <v>-3.8</v>
      </c>
      <c r="C8" s="8" t="n">
        <v>0.53</v>
      </c>
      <c r="D8" s="8" t="n">
        <v>0.67</v>
      </c>
      <c r="E8" s="8" t="n">
        <v>0.58</v>
      </c>
      <c r="F8" s="8" t="n">
        <v>0.8</v>
      </c>
      <c r="G8" s="8" t="n">
        <v>0.52</v>
      </c>
      <c r="H8" s="8" t="n">
        <v>0.57</v>
      </c>
      <c r="I8" s="8" t="n">
        <v>0.4</v>
      </c>
      <c r="J8" s="8" t="n">
        <v>-2.01</v>
      </c>
      <c r="K8" s="8" t="n">
        <v>2.3</v>
      </c>
      <c r="L8" s="8" t="n">
        <v>0.0700000000000000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42</v>
      </c>
      <c r="B1" s="2" t="s">
        <v>84</v>
      </c>
      <c r="E1" s="2" t="s">
        <v>1</v>
      </c>
    </row>
    <row r="2" spans="1:7">
      <c r="B2" s="2" t="s">
        <v>2</v>
      </c>
      <c r="C2" s="2" t="s">
        <v>86</v>
      </c>
      <c r="D2" s="2" t="s">
        <v>35</v>
      </c>
      <c r="E2" s="2" t="s">
        <v>2</v>
      </c>
      <c r="F2" s="2" t="s">
        <v>35</v>
      </c>
      <c r="G2" s="2" t="s">
        <v>90</v>
      </c>
    </row>
    <row r="3" spans="1:7">
      <c r="A3" s="3" t="s">
        <v>1043</v>
      </c>
    </row>
    <row r="4" spans="1:7">
      <c r="A4" s="4" t="s">
        <v>1044</v>
      </c>
      <c r="E4" s="7" t="n">
        <v>-6532</v>
      </c>
      <c r="F4" s="7" t="n">
        <v>-37209</v>
      </c>
      <c r="G4" s="7" t="n">
        <v>-28779</v>
      </c>
    </row>
    <row r="5" spans="1:7">
      <c r="A5" s="4" t="s">
        <v>104</v>
      </c>
      <c r="B5" s="7" t="n">
        <v>337900</v>
      </c>
      <c r="E5" s="5" t="n">
        <v>337889</v>
      </c>
    </row>
    <row r="6" spans="1:7">
      <c r="A6" s="4" t="s">
        <v>103</v>
      </c>
      <c r="B6" s="7" t="n">
        <v>22100</v>
      </c>
      <c r="E6" s="5" t="n">
        <v>22076</v>
      </c>
    </row>
    <row r="7" spans="1:7">
      <c r="A7" s="4" t="s">
        <v>1045</v>
      </c>
      <c r="D7" s="7" t="n">
        <v>20200</v>
      </c>
      <c r="E7" s="7" t="n">
        <v>-9714</v>
      </c>
      <c r="F7" s="7" t="n">
        <v>31372</v>
      </c>
      <c r="G7" s="7" t="n">
        <v>28647</v>
      </c>
    </row>
    <row r="8" spans="1:7">
      <c r="A8" s="4" t="s">
        <v>1046</v>
      </c>
    </row>
    <row r="9" spans="1:7">
      <c r="A9" s="3" t="s">
        <v>1043</v>
      </c>
    </row>
    <row r="10" spans="1:7">
      <c r="A10" s="4" t="s">
        <v>1044</v>
      </c>
      <c r="C10" s="7" t="n">
        <v>10500</v>
      </c>
    </row>
  </sheetData>
  <mergeCells count="3">
    <mergeCell ref="A1:A2"/>
    <mergeCell ref="B1:D1"/>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30"/>
    <col customWidth="1" max="4" min="4" width="15"/>
    <col customWidth="1" max="5" min="5" width="17"/>
  </cols>
  <sheetData>
    <row r="1" spans="1:5">
      <c r="A1" s="1" t="s">
        <v>1047</v>
      </c>
      <c r="B1" s="2" t="s">
        <v>599</v>
      </c>
      <c r="C1" s="2" t="s">
        <v>502</v>
      </c>
      <c r="D1" s="2" t="s">
        <v>600</v>
      </c>
      <c r="E1" s="2" t="s">
        <v>503</v>
      </c>
    </row>
    <row r="2" spans="1:5">
      <c r="A2" s="3" t="s">
        <v>1048</v>
      </c>
    </row>
    <row r="3" spans="1:5">
      <c r="A3" s="4" t="s">
        <v>372</v>
      </c>
      <c r="E3" s="5" t="n">
        <v>18100</v>
      </c>
    </row>
    <row r="4" spans="1:5">
      <c r="A4" s="4" t="s">
        <v>1049</v>
      </c>
    </row>
    <row r="5" spans="1:5">
      <c r="A5" s="3" t="s">
        <v>1048</v>
      </c>
    </row>
    <row r="6" spans="1:5">
      <c r="A6" s="4" t="s">
        <v>629</v>
      </c>
      <c r="D6" s="4" t="s">
        <v>667</v>
      </c>
    </row>
    <row r="7" spans="1:5">
      <c r="A7" s="4" t="s">
        <v>1050</v>
      </c>
    </row>
    <row r="8" spans="1:5">
      <c r="A8" s="3" t="s">
        <v>1048</v>
      </c>
    </row>
    <row r="9" spans="1:5">
      <c r="A9" s="4" t="s">
        <v>629</v>
      </c>
      <c r="B9" s="4" t="s">
        <v>669</v>
      </c>
    </row>
    <row r="10" spans="1:5">
      <c r="A10" s="4" t="s">
        <v>505</v>
      </c>
    </row>
    <row r="11" spans="1:5">
      <c r="A11" s="3" t="s">
        <v>1048</v>
      </c>
    </row>
    <row r="12" spans="1:5">
      <c r="A12" s="4" t="s">
        <v>372</v>
      </c>
      <c r="C12" s="5" t="n">
        <v>71</v>
      </c>
    </row>
    <row r="13" spans="1:5">
      <c r="A13" s="4" t="s">
        <v>506</v>
      </c>
      <c r="C13" s="6" t="n">
        <v>17.9</v>
      </c>
    </row>
    <row r="14" spans="1:5">
      <c r="A14" s="4" t="s">
        <v>507</v>
      </c>
    </row>
    <row r="15" spans="1:5">
      <c r="A15" s="3" t="s">
        <v>1048</v>
      </c>
    </row>
    <row r="16" spans="1:5">
      <c r="A16" s="4" t="s">
        <v>506</v>
      </c>
      <c r="C16" s="6" t="n">
        <v>22.5</v>
      </c>
    </row>
    <row r="17" spans="1:5">
      <c r="A17" s="4" t="s">
        <v>508</v>
      </c>
      <c r="C17" s="5" t="n">
        <v>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1</v>
      </c>
      <c r="B1" s="2" t="s">
        <v>2</v>
      </c>
      <c r="C1" s="2" t="s">
        <v>35</v>
      </c>
      <c r="D1" s="2" t="s">
        <v>585</v>
      </c>
      <c r="E1" s="2" t="s">
        <v>568</v>
      </c>
      <c r="F1" s="2" t="s">
        <v>586</v>
      </c>
      <c r="G1" s="2" t="s">
        <v>587</v>
      </c>
      <c r="H1" s="2" t="s">
        <v>588</v>
      </c>
    </row>
    <row r="2" spans="1:8">
      <c r="A2" s="4" t="s">
        <v>576</v>
      </c>
    </row>
    <row r="3" spans="1:8">
      <c r="A3" s="3" t="s">
        <v>1052</v>
      </c>
    </row>
    <row r="4" spans="1:8">
      <c r="A4" s="4" t="s">
        <v>589</v>
      </c>
      <c r="B4" s="4" t="s">
        <v>590</v>
      </c>
      <c r="C4" s="4" t="s">
        <v>590</v>
      </c>
      <c r="H4" s="4" t="s">
        <v>590</v>
      </c>
    </row>
    <row r="5" spans="1:8">
      <c r="A5" s="4" t="s">
        <v>578</v>
      </c>
    </row>
    <row r="6" spans="1:8">
      <c r="A6" s="3" t="s">
        <v>1052</v>
      </c>
    </row>
    <row r="7" spans="1:8">
      <c r="A7" s="4" t="s">
        <v>589</v>
      </c>
      <c r="B7" s="4" t="s">
        <v>592</v>
      </c>
      <c r="C7" s="4" t="s">
        <v>592</v>
      </c>
      <c r="G7" s="4" t="s">
        <v>592</v>
      </c>
    </row>
    <row r="8" spans="1:8">
      <c r="A8" s="4" t="s">
        <v>579</v>
      </c>
    </row>
    <row r="9" spans="1:8">
      <c r="A9" s="3" t="s">
        <v>1052</v>
      </c>
    </row>
    <row r="10" spans="1:8">
      <c r="A10" s="4" t="s">
        <v>589</v>
      </c>
      <c r="B10" s="4" t="s">
        <v>593</v>
      </c>
      <c r="C10" s="4" t="s">
        <v>593</v>
      </c>
      <c r="E10" s="4" t="s">
        <v>593</v>
      </c>
      <c r="F10" s="4" t="s">
        <v>593</v>
      </c>
    </row>
    <row r="11" spans="1:8">
      <c r="A11" s="4" t="s">
        <v>580</v>
      </c>
    </row>
    <row r="12" spans="1:8">
      <c r="A12" s="3" t="s">
        <v>1052</v>
      </c>
    </row>
    <row r="13" spans="1:8">
      <c r="A13" s="4" t="s">
        <v>589</v>
      </c>
      <c r="B13" s="4" t="s">
        <v>594</v>
      </c>
      <c r="C13" s="4" t="s">
        <v>594</v>
      </c>
      <c r="D13" s="4" t="s">
        <v>59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3</v>
      </c>
      <c r="B1" s="2" t="s">
        <v>2</v>
      </c>
      <c r="C1" s="2" t="s">
        <v>35</v>
      </c>
      <c r="D1" s="2" t="s">
        <v>90</v>
      </c>
      <c r="E1" s="2" t="s">
        <v>735</v>
      </c>
    </row>
    <row r="2" spans="1:5">
      <c r="A2" s="3" t="s">
        <v>36</v>
      </c>
    </row>
    <row r="3" spans="1:5">
      <c r="A3" s="4" t="s">
        <v>37</v>
      </c>
      <c r="B3" s="7" t="n">
        <v>50510</v>
      </c>
      <c r="C3" s="7" t="n">
        <v>67290</v>
      </c>
      <c r="D3" s="7" t="n">
        <v>57063</v>
      </c>
      <c r="E3" s="7" t="n">
        <v>11215</v>
      </c>
    </row>
    <row r="4" spans="1:5">
      <c r="A4" s="4" t="s">
        <v>38</v>
      </c>
      <c r="B4" s="5" t="n">
        <v>318087</v>
      </c>
      <c r="C4" s="5" t="n">
        <v>296925</v>
      </c>
    </row>
    <row r="5" spans="1:5">
      <c r="A5" s="4" t="s">
        <v>39</v>
      </c>
      <c r="B5" s="5" t="n">
        <v>81820</v>
      </c>
      <c r="C5" s="5" t="n">
        <v>107335</v>
      </c>
    </row>
    <row r="6" spans="1:5">
      <c r="A6" s="4" t="s">
        <v>40</v>
      </c>
      <c r="B6" s="5" t="n">
        <v>450417</v>
      </c>
      <c r="C6" s="5" t="n">
        <v>471550</v>
      </c>
    </row>
    <row r="7" spans="1:5">
      <c r="A7" s="4" t="s">
        <v>47</v>
      </c>
      <c r="B7" s="5" t="n">
        <v>3107766</v>
      </c>
      <c r="C7" s="5" t="n">
        <v>3048130</v>
      </c>
    </row>
    <row r="8" spans="1:5">
      <c r="A8" s="4" t="s">
        <v>48</v>
      </c>
      <c r="B8" s="5" t="n">
        <v>2396412</v>
      </c>
      <c r="C8" s="5" t="n">
        <v>2751174</v>
      </c>
    </row>
    <row r="9" spans="1:5">
      <c r="A9" s="4" t="s">
        <v>49</v>
      </c>
      <c r="B9" s="5" t="n">
        <v>88990</v>
      </c>
      <c r="C9" s="5" t="n">
        <v>87348</v>
      </c>
    </row>
    <row r="10" spans="1:5">
      <c r="A10" s="4" t="s">
        <v>1054</v>
      </c>
      <c r="B10" s="5" t="n">
        <v>3468</v>
      </c>
      <c r="C10" s="5" t="n">
        <v>3731</v>
      </c>
    </row>
    <row r="11" spans="1:5">
      <c r="A11" s="4" t="s">
        <v>1055</v>
      </c>
      <c r="B11" s="5" t="n">
        <v>60524</v>
      </c>
      <c r="C11" s="5" t="n">
        <v>12997</v>
      </c>
    </row>
    <row r="12" spans="1:5">
      <c r="A12" s="4" t="s">
        <v>52</v>
      </c>
      <c r="B12" s="5" t="n">
        <v>64927</v>
      </c>
      <c r="C12" s="5" t="n">
        <v>49572</v>
      </c>
    </row>
    <row r="13" spans="1:5">
      <c r="A13" s="4" t="s">
        <v>53</v>
      </c>
      <c r="B13" s="5" t="n">
        <v>6172504</v>
      </c>
      <c r="C13" s="5" t="n">
        <v>6424502</v>
      </c>
    </row>
    <row r="14" spans="1:5">
      <c r="A14" s="3" t="s">
        <v>54</v>
      </c>
    </row>
    <row r="15" spans="1:5">
      <c r="A15" s="4" t="s">
        <v>55</v>
      </c>
      <c r="B15" s="5" t="n">
        <v>34112</v>
      </c>
      <c r="C15" s="5" t="n">
        <v>34830</v>
      </c>
    </row>
    <row r="16" spans="1:5">
      <c r="A16" s="4" t="s">
        <v>56</v>
      </c>
      <c r="B16" s="5" t="n">
        <v>117740</v>
      </c>
      <c r="C16" s="5" t="n">
        <v>102299</v>
      </c>
    </row>
    <row r="17" spans="1:5">
      <c r="A17" s="4" t="s">
        <v>57</v>
      </c>
      <c r="B17" s="5" t="n">
        <v>113299</v>
      </c>
      <c r="C17" s="5" t="n">
        <v>99047</v>
      </c>
    </row>
    <row r="18" spans="1:5">
      <c r="A18" s="4" t="s">
        <v>58</v>
      </c>
      <c r="B18" s="5" t="n">
        <v>151226</v>
      </c>
      <c r="C18" s="5" t="n">
        <v>141213</v>
      </c>
    </row>
    <row r="19" spans="1:5">
      <c r="A19" s="4" t="s">
        <v>59</v>
      </c>
      <c r="B19" s="5" t="n">
        <v>416377</v>
      </c>
      <c r="C19" s="5" t="n">
        <v>377389</v>
      </c>
    </row>
    <row r="20" spans="1:5">
      <c r="A20" s="4" t="s">
        <v>60</v>
      </c>
      <c r="B20" s="5" t="n">
        <v>3159375</v>
      </c>
      <c r="C20" s="5" t="n">
        <v>3205058</v>
      </c>
    </row>
    <row r="21" spans="1:5">
      <c r="A21" s="4" t="s">
        <v>1056</v>
      </c>
      <c r="B21" s="5" t="n">
        <v>80372</v>
      </c>
      <c r="C21" s="5" t="n">
        <v>80333</v>
      </c>
    </row>
    <row r="22" spans="1:5">
      <c r="A22" s="4" t="s">
        <v>62</v>
      </c>
      <c r="B22" s="5" t="n">
        <v>154267</v>
      </c>
      <c r="C22" s="5" t="n">
        <v>166434</v>
      </c>
    </row>
    <row r="23" spans="1:5">
      <c r="A23" s="4" t="s">
        <v>63</v>
      </c>
      <c r="B23" s="5" t="n">
        <v>3810391</v>
      </c>
      <c r="C23" s="5" t="n">
        <v>3829214</v>
      </c>
    </row>
    <row r="24" spans="1:5">
      <c r="A24" s="4" t="s">
        <v>64</v>
      </c>
      <c r="B24" s="5" t="n">
        <v>28806</v>
      </c>
      <c r="C24" s="5" t="n">
        <v>22417</v>
      </c>
      <c r="D24" s="5" t="n">
        <v>17754</v>
      </c>
    </row>
    <row r="25" spans="1:5">
      <c r="A25" s="4" t="s">
        <v>72</v>
      </c>
      <c r="B25" s="5" t="n">
        <v>2333307</v>
      </c>
      <c r="C25" s="5" t="n">
        <v>2572871</v>
      </c>
      <c r="D25" s="5" t="n">
        <v>2167724</v>
      </c>
      <c r="E25" s="5" t="n">
        <v>1683028</v>
      </c>
    </row>
    <row r="26" spans="1:5">
      <c r="A26" s="4" t="s">
        <v>73</v>
      </c>
      <c r="B26" s="5" t="n">
        <v>6172504</v>
      </c>
      <c r="C26" s="5" t="n">
        <v>6424502</v>
      </c>
    </row>
    <row r="27" spans="1:5">
      <c r="A27" s="4" t="s">
        <v>1057</v>
      </c>
    </row>
    <row r="28" spans="1:5">
      <c r="A28" s="3" t="s">
        <v>36</v>
      </c>
    </row>
    <row r="29" spans="1:5">
      <c r="A29" s="4" t="s">
        <v>1054</v>
      </c>
      <c r="B29" s="5" t="n">
        <v>-1841</v>
      </c>
      <c r="C29" s="5" t="n">
        <v>-2370</v>
      </c>
    </row>
    <row r="30" spans="1:5">
      <c r="A30" s="4" t="s">
        <v>1058</v>
      </c>
      <c r="B30" s="5" t="n">
        <v>-5190771</v>
      </c>
      <c r="C30" s="5" t="n">
        <v>-5429386</v>
      </c>
    </row>
    <row r="31" spans="1:5">
      <c r="A31" s="4" t="s">
        <v>52</v>
      </c>
      <c r="B31" s="5" t="n">
        <v>-303940</v>
      </c>
      <c r="C31" s="5" t="n">
        <v>-379008</v>
      </c>
    </row>
    <row r="32" spans="1:5">
      <c r="A32" s="4" t="s">
        <v>53</v>
      </c>
      <c r="B32" s="5" t="n">
        <v>-5496552</v>
      </c>
      <c r="C32" s="5" t="n">
        <v>-5810764</v>
      </c>
    </row>
    <row r="33" spans="1:5">
      <c r="A33" s="3" t="s">
        <v>54</v>
      </c>
    </row>
    <row r="34" spans="1:5">
      <c r="A34" s="4" t="s">
        <v>60</v>
      </c>
      <c r="B34" s="5" t="n">
        <v>-303940</v>
      </c>
      <c r="C34" s="5" t="n">
        <v>-379008</v>
      </c>
    </row>
    <row r="35" spans="1:5">
      <c r="A35" s="4" t="s">
        <v>1056</v>
      </c>
      <c r="B35" s="5" t="n">
        <v>-1841</v>
      </c>
      <c r="C35" s="5" t="n">
        <v>-2370</v>
      </c>
    </row>
    <row r="36" spans="1:5">
      <c r="A36" s="4" t="s">
        <v>63</v>
      </c>
      <c r="B36" s="5" t="n">
        <v>-305781</v>
      </c>
      <c r="C36" s="5" t="n">
        <v>-381378</v>
      </c>
    </row>
    <row r="37" spans="1:5">
      <c r="A37" s="4" t="s">
        <v>72</v>
      </c>
      <c r="B37" s="5" t="n">
        <v>-5190771</v>
      </c>
      <c r="C37" s="5" t="n">
        <v>-5429386</v>
      </c>
    </row>
    <row r="38" spans="1:5">
      <c r="A38" s="4" t="s">
        <v>73</v>
      </c>
      <c r="B38" s="5" t="n">
        <v>-5496552</v>
      </c>
      <c r="C38" s="5" t="n">
        <v>-5810764</v>
      </c>
    </row>
    <row r="39" spans="1:5">
      <c r="A39" s="4" t="s">
        <v>1059</v>
      </c>
    </row>
    <row r="40" spans="1:5">
      <c r="A40" s="3" t="s">
        <v>36</v>
      </c>
    </row>
    <row r="41" spans="1:5">
      <c r="A41" s="4" t="s">
        <v>1054</v>
      </c>
      <c r="B41" s="5" t="n">
        <v>1841</v>
      </c>
      <c r="C41" s="5" t="n">
        <v>2370</v>
      </c>
    </row>
    <row r="42" spans="1:5">
      <c r="A42" s="4" t="s">
        <v>1055</v>
      </c>
      <c r="B42" s="5" t="n">
        <v>60524</v>
      </c>
      <c r="C42" s="5" t="n">
        <v>12997</v>
      </c>
    </row>
    <row r="43" spans="1:5">
      <c r="A43" s="4" t="s">
        <v>1058</v>
      </c>
      <c r="B43" s="5" t="n">
        <v>5190771</v>
      </c>
      <c r="C43" s="5" t="n">
        <v>5429386</v>
      </c>
    </row>
    <row r="44" spans="1:5">
      <c r="A44" s="4" t="s">
        <v>52</v>
      </c>
      <c r="B44" s="5" t="n">
        <v>306495</v>
      </c>
      <c r="C44" s="5" t="n">
        <v>381913</v>
      </c>
    </row>
    <row r="45" spans="1:5">
      <c r="A45" s="4" t="s">
        <v>53</v>
      </c>
      <c r="B45" s="5" t="n">
        <v>5559631</v>
      </c>
      <c r="C45" s="5" t="n">
        <v>5826666</v>
      </c>
    </row>
    <row r="46" spans="1:5">
      <c r="A46" s="3" t="s">
        <v>54</v>
      </c>
    </row>
    <row r="47" spans="1:5">
      <c r="A47" s="4" t="s">
        <v>55</v>
      </c>
      <c r="B47" s="5" t="n">
        <v>34112</v>
      </c>
      <c r="C47" s="5" t="n">
        <v>34550</v>
      </c>
    </row>
    <row r="48" spans="1:5">
      <c r="A48" s="4" t="s">
        <v>58</v>
      </c>
      <c r="B48" s="5" t="n">
        <v>32837</v>
      </c>
      <c r="C48" s="5" t="n">
        <v>36196</v>
      </c>
    </row>
    <row r="49" spans="1:5">
      <c r="A49" s="4" t="s">
        <v>59</v>
      </c>
      <c r="B49" s="5" t="n">
        <v>66949</v>
      </c>
      <c r="C49" s="5" t="n">
        <v>70746</v>
      </c>
    </row>
    <row r="50" spans="1:5">
      <c r="A50" s="4" t="s">
        <v>60</v>
      </c>
      <c r="B50" s="5" t="n">
        <v>3159375</v>
      </c>
      <c r="C50" s="5" t="n">
        <v>3183049</v>
      </c>
    </row>
    <row r="51" spans="1:5">
      <c r="A51" s="4" t="s">
        <v>63</v>
      </c>
      <c r="B51" s="5" t="n">
        <v>3226324</v>
      </c>
      <c r="C51" s="5" t="n">
        <v>3253795</v>
      </c>
    </row>
    <row r="52" spans="1:5">
      <c r="A52" s="4" t="s">
        <v>72</v>
      </c>
      <c r="B52" s="5" t="n">
        <v>2333307</v>
      </c>
      <c r="C52" s="5" t="n">
        <v>2572871</v>
      </c>
    </row>
    <row r="53" spans="1:5">
      <c r="A53" s="4" t="s">
        <v>73</v>
      </c>
      <c r="B53" s="5" t="n">
        <v>5559631</v>
      </c>
      <c r="C53" s="5" t="n">
        <v>5826666</v>
      </c>
    </row>
    <row r="54" spans="1:5">
      <c r="A54" s="4" t="s">
        <v>1060</v>
      </c>
    </row>
    <row r="55" spans="1:5">
      <c r="A55" s="3" t="s">
        <v>36</v>
      </c>
    </row>
    <row r="56" spans="1:5">
      <c r="A56" s="4" t="s">
        <v>37</v>
      </c>
      <c r="B56" s="5" t="n">
        <v>32471</v>
      </c>
      <c r="C56" s="5" t="n">
        <v>46860</v>
      </c>
      <c r="D56" s="5" t="n">
        <v>15681</v>
      </c>
      <c r="E56" s="5" t="n">
        <v>1987</v>
      </c>
    </row>
    <row r="57" spans="1:5">
      <c r="A57" s="4" t="s">
        <v>38</v>
      </c>
      <c r="B57" s="5" t="n">
        <v>248218</v>
      </c>
      <c r="C57" s="5" t="n">
        <v>230890</v>
      </c>
    </row>
    <row r="58" spans="1:5">
      <c r="A58" s="4" t="s">
        <v>39</v>
      </c>
      <c r="B58" s="5" t="n">
        <v>60160</v>
      </c>
      <c r="C58" s="5" t="n">
        <v>85746</v>
      </c>
    </row>
    <row r="59" spans="1:5">
      <c r="A59" s="4" t="s">
        <v>40</v>
      </c>
      <c r="B59" s="5" t="n">
        <v>340849</v>
      </c>
      <c r="C59" s="5" t="n">
        <v>363496</v>
      </c>
    </row>
    <row r="60" spans="1:5">
      <c r="A60" s="4" t="s">
        <v>47</v>
      </c>
      <c r="B60" s="5" t="n">
        <v>1219803</v>
      </c>
      <c r="C60" s="5" t="n">
        <v>1086802</v>
      </c>
    </row>
    <row r="61" spans="1:5">
      <c r="A61" s="4" t="s">
        <v>48</v>
      </c>
      <c r="B61" s="5" t="n">
        <v>1936057</v>
      </c>
      <c r="C61" s="5" t="n">
        <v>1936057</v>
      </c>
    </row>
    <row r="62" spans="1:5">
      <c r="A62" s="4" t="s">
        <v>49</v>
      </c>
      <c r="B62" s="5" t="n">
        <v>56611</v>
      </c>
      <c r="C62" s="5" t="n">
        <v>57628</v>
      </c>
    </row>
    <row r="63" spans="1:5">
      <c r="A63" s="4" t="s">
        <v>52</v>
      </c>
      <c r="B63" s="5" t="n">
        <v>52824</v>
      </c>
      <c r="C63" s="5" t="n">
        <v>38860</v>
      </c>
    </row>
    <row r="64" spans="1:5">
      <c r="A64" s="4" t="s">
        <v>53</v>
      </c>
      <c r="B64" s="5" t="n">
        <v>3606144</v>
      </c>
      <c r="C64" s="5" t="n">
        <v>3482843</v>
      </c>
    </row>
    <row r="65" spans="1:5">
      <c r="A65" s="3" t="s">
        <v>54</v>
      </c>
    </row>
    <row r="66" spans="1:5">
      <c r="A66" s="4" t="s">
        <v>56</v>
      </c>
      <c r="B66" s="5" t="n">
        <v>79463</v>
      </c>
      <c r="C66" s="5" t="n">
        <v>70767</v>
      </c>
    </row>
    <row r="67" spans="1:5">
      <c r="A67" s="4" t="s">
        <v>57</v>
      </c>
      <c r="B67" s="5" t="n">
        <v>84150</v>
      </c>
      <c r="C67" s="5" t="n">
        <v>69057</v>
      </c>
    </row>
    <row r="68" spans="1:5">
      <c r="A68" s="4" t="s">
        <v>58</v>
      </c>
      <c r="B68" s="5" t="n">
        <v>42062</v>
      </c>
      <c r="C68" s="5" t="n">
        <v>27676</v>
      </c>
    </row>
    <row r="69" spans="1:5">
      <c r="A69" s="4" t="s">
        <v>59</v>
      </c>
      <c r="B69" s="5" t="n">
        <v>205675</v>
      </c>
      <c r="C69" s="5" t="n">
        <v>167500</v>
      </c>
    </row>
    <row r="70" spans="1:5">
      <c r="A70" s="4" t="s">
        <v>1056</v>
      </c>
      <c r="B70" s="5" t="n">
        <v>31874</v>
      </c>
      <c r="C70" s="5" t="n">
        <v>27975</v>
      </c>
    </row>
    <row r="71" spans="1:5">
      <c r="A71" s="4" t="s">
        <v>62</v>
      </c>
      <c r="B71" s="5" t="n">
        <v>107866</v>
      </c>
      <c r="C71" s="5" t="n">
        <v>103112</v>
      </c>
    </row>
    <row r="72" spans="1:5">
      <c r="A72" s="4" t="s">
        <v>63</v>
      </c>
      <c r="B72" s="5" t="n">
        <v>345415</v>
      </c>
      <c r="C72" s="5" t="n">
        <v>298587</v>
      </c>
    </row>
    <row r="73" spans="1:5">
      <c r="A73" s="4" t="s">
        <v>72</v>
      </c>
      <c r="B73" s="5" t="n">
        <v>3260729</v>
      </c>
      <c r="C73" s="5" t="n">
        <v>3184256</v>
      </c>
    </row>
    <row r="74" spans="1:5">
      <c r="A74" s="4" t="s">
        <v>73</v>
      </c>
      <c r="B74" s="5" t="n">
        <v>3606144</v>
      </c>
      <c r="C74" s="5" t="n">
        <v>3482843</v>
      </c>
    </row>
    <row r="75" spans="1:5">
      <c r="A75" s="4" t="s">
        <v>1061</v>
      </c>
    </row>
    <row r="76" spans="1:5">
      <c r="A76" s="3" t="s">
        <v>36</v>
      </c>
    </row>
    <row r="77" spans="1:5">
      <c r="A77" s="4" t="s">
        <v>37</v>
      </c>
      <c r="B77" s="5" t="n">
        <v>18039</v>
      </c>
      <c r="C77" s="5" t="n">
        <v>20430</v>
      </c>
      <c r="D77" s="7" t="n">
        <v>41382</v>
      </c>
      <c r="E77" s="7" t="n">
        <v>9228</v>
      </c>
    </row>
    <row r="78" spans="1:5">
      <c r="A78" s="4" t="s">
        <v>38</v>
      </c>
      <c r="B78" s="5" t="n">
        <v>69869</v>
      </c>
      <c r="C78" s="5" t="n">
        <v>66035</v>
      </c>
    </row>
    <row r="79" spans="1:5">
      <c r="A79" s="4" t="s">
        <v>39</v>
      </c>
      <c r="B79" s="5" t="n">
        <v>21660</v>
      </c>
      <c r="C79" s="5" t="n">
        <v>21589</v>
      </c>
    </row>
    <row r="80" spans="1:5">
      <c r="A80" s="4" t="s">
        <v>40</v>
      </c>
      <c r="B80" s="5" t="n">
        <v>109568</v>
      </c>
      <c r="C80" s="5" t="n">
        <v>108054</v>
      </c>
    </row>
    <row r="81" spans="1:5">
      <c r="A81" s="4" t="s">
        <v>47</v>
      </c>
      <c r="B81" s="5" t="n">
        <v>1887963</v>
      </c>
      <c r="C81" s="5" t="n">
        <v>1961328</v>
      </c>
    </row>
    <row r="82" spans="1:5">
      <c r="A82" s="4" t="s">
        <v>48</v>
      </c>
      <c r="B82" s="5" t="n">
        <v>460355</v>
      </c>
      <c r="C82" s="5" t="n">
        <v>815117</v>
      </c>
    </row>
    <row r="83" spans="1:5">
      <c r="A83" s="4" t="s">
        <v>49</v>
      </c>
      <c r="B83" s="5" t="n">
        <v>32379</v>
      </c>
      <c r="C83" s="5" t="n">
        <v>29720</v>
      </c>
    </row>
    <row r="84" spans="1:5">
      <c r="A84" s="4" t="s">
        <v>1054</v>
      </c>
      <c r="B84" s="5" t="n">
        <v>3468</v>
      </c>
      <c r="C84" s="5" t="n">
        <v>3731</v>
      </c>
    </row>
    <row r="85" spans="1:5">
      <c r="A85" s="4" t="s">
        <v>52</v>
      </c>
      <c r="B85" s="5" t="n">
        <v>9548</v>
      </c>
      <c r="C85" s="5" t="n">
        <v>7807</v>
      </c>
    </row>
    <row r="86" spans="1:5">
      <c r="A86" s="4" t="s">
        <v>53</v>
      </c>
      <c r="B86" s="5" t="n">
        <v>2503281</v>
      </c>
      <c r="C86" s="5" t="n">
        <v>2925757</v>
      </c>
    </row>
    <row r="87" spans="1:5">
      <c r="A87" s="3" t="s">
        <v>54</v>
      </c>
    </row>
    <row r="88" spans="1:5">
      <c r="A88" s="4" t="s">
        <v>55</v>
      </c>
      <c r="C88" s="5" t="n">
        <v>280</v>
      </c>
    </row>
    <row r="89" spans="1:5">
      <c r="A89" s="4" t="s">
        <v>56</v>
      </c>
      <c r="B89" s="5" t="n">
        <v>38277</v>
      </c>
      <c r="C89" s="5" t="n">
        <v>31532</v>
      </c>
    </row>
    <row r="90" spans="1:5">
      <c r="A90" s="4" t="s">
        <v>57</v>
      </c>
      <c r="B90" s="5" t="n">
        <v>29149</v>
      </c>
      <c r="C90" s="5" t="n">
        <v>29990</v>
      </c>
    </row>
    <row r="91" spans="1:5">
      <c r="A91" s="4" t="s">
        <v>58</v>
      </c>
      <c r="B91" s="5" t="n">
        <v>76327</v>
      </c>
      <c r="C91" s="5" t="n">
        <v>77341</v>
      </c>
    </row>
    <row r="92" spans="1:5">
      <c r="A92" s="4" t="s">
        <v>59</v>
      </c>
      <c r="B92" s="5" t="n">
        <v>143753</v>
      </c>
      <c r="C92" s="5" t="n">
        <v>139143</v>
      </c>
    </row>
    <row r="93" spans="1:5">
      <c r="A93" s="4" t="s">
        <v>60</v>
      </c>
      <c r="B93" s="5" t="n">
        <v>303940</v>
      </c>
      <c r="C93" s="5" t="n">
        <v>401017</v>
      </c>
    </row>
    <row r="94" spans="1:5">
      <c r="A94" s="4" t="s">
        <v>1056</v>
      </c>
      <c r="B94" s="5" t="n">
        <v>50339</v>
      </c>
      <c r="C94" s="5" t="n">
        <v>54728</v>
      </c>
    </row>
    <row r="95" spans="1:5">
      <c r="A95" s="4" t="s">
        <v>62</v>
      </c>
      <c r="B95" s="5" t="n">
        <v>46401</v>
      </c>
      <c r="C95" s="5" t="n">
        <v>63322</v>
      </c>
    </row>
    <row r="96" spans="1:5">
      <c r="A96" s="4" t="s">
        <v>63</v>
      </c>
      <c r="B96" s="5" t="n">
        <v>544433</v>
      </c>
      <c r="C96" s="5" t="n">
        <v>658210</v>
      </c>
    </row>
    <row r="97" spans="1:5">
      <c r="A97" s="4" t="s">
        <v>64</v>
      </c>
      <c r="B97" s="5" t="n">
        <v>28806</v>
      </c>
      <c r="C97" s="5" t="n">
        <v>22417</v>
      </c>
    </row>
    <row r="98" spans="1:5">
      <c r="A98" s="4" t="s">
        <v>72</v>
      </c>
      <c r="B98" s="5" t="n">
        <v>1930042</v>
      </c>
      <c r="C98" s="5" t="n">
        <v>2245130</v>
      </c>
    </row>
    <row r="99" spans="1:5">
      <c r="A99" s="4" t="s">
        <v>73</v>
      </c>
      <c r="B99" s="7" t="n">
        <v>2503281</v>
      </c>
      <c r="C99" s="7" t="n">
        <v>292575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1063</v>
      </c>
    </row>
    <row r="4" spans="1:12">
      <c r="A4" s="4" t="s">
        <v>92</v>
      </c>
      <c r="J4" s="7" t="n">
        <v>3012442</v>
      </c>
      <c r="K4" s="7" t="n">
        <v>2877234</v>
      </c>
      <c r="L4" s="7" t="n">
        <v>2852823</v>
      </c>
    </row>
    <row r="5" spans="1:12">
      <c r="A5" s="4" t="s">
        <v>93</v>
      </c>
      <c r="K5" s="5" t="n">
        <v>-40918</v>
      </c>
      <c r="L5" s="5" t="n">
        <v>-41909</v>
      </c>
    </row>
    <row r="6" spans="1:12">
      <c r="A6" s="4" t="s">
        <v>94</v>
      </c>
      <c r="B6" s="7" t="n">
        <v>743547</v>
      </c>
      <c r="C6" s="7" t="n">
        <v>760916</v>
      </c>
      <c r="D6" s="7" t="n">
        <v>765738</v>
      </c>
      <c r="E6" s="7" t="n">
        <v>742241</v>
      </c>
      <c r="F6" s="7" t="n">
        <v>724512</v>
      </c>
      <c r="G6" s="7" t="n">
        <v>716714</v>
      </c>
      <c r="H6" s="7" t="n">
        <v>715896</v>
      </c>
      <c r="I6" s="7" t="n">
        <v>679194</v>
      </c>
      <c r="J6" s="5" t="n">
        <v>3012442</v>
      </c>
      <c r="K6" s="5" t="n">
        <v>2836316</v>
      </c>
      <c r="L6" s="5" t="n">
        <v>2810914</v>
      </c>
    </row>
    <row r="7" spans="1:12">
      <c r="A7" s="4" t="s">
        <v>1064</v>
      </c>
      <c r="J7" s="5" t="n">
        <v>1659348</v>
      </c>
      <c r="K7" s="5" t="n">
        <v>1536160</v>
      </c>
      <c r="L7" s="5" t="n">
        <v>1541854</v>
      </c>
    </row>
    <row r="8" spans="1:12">
      <c r="A8" s="4" t="s">
        <v>96</v>
      </c>
      <c r="J8" s="5" t="n">
        <v>227425</v>
      </c>
      <c r="K8" s="5" t="n">
        <v>196223</v>
      </c>
      <c r="L8" s="5" t="n">
        <v>185486</v>
      </c>
    </row>
    <row r="9" spans="1:12">
      <c r="A9" s="4" t="s">
        <v>97</v>
      </c>
      <c r="J9" s="5" t="n">
        <v>119314</v>
      </c>
      <c r="K9" s="5" t="n">
        <v>114439</v>
      </c>
      <c r="L9" s="5" t="n">
        <v>117425</v>
      </c>
    </row>
    <row r="10" spans="1:12">
      <c r="A10" s="4" t="s">
        <v>98</v>
      </c>
      <c r="J10" s="5" t="n">
        <v>80282</v>
      </c>
      <c r="K10" s="5" t="n">
        <v>76775</v>
      </c>
      <c r="L10" s="5" t="n">
        <v>73348</v>
      </c>
    </row>
    <row r="11" spans="1:12">
      <c r="A11" s="4" t="s">
        <v>99</v>
      </c>
      <c r="J11" s="5" t="n">
        <v>354498</v>
      </c>
      <c r="K11" s="5" t="n">
        <v>331827</v>
      </c>
      <c r="L11" s="5" t="n">
        <v>312556</v>
      </c>
    </row>
    <row r="12" spans="1:12">
      <c r="A12" s="4" t="s">
        <v>100</v>
      </c>
      <c r="J12" s="5" t="n">
        <v>158832</v>
      </c>
      <c r="K12" s="5" t="n">
        <v>143010</v>
      </c>
      <c r="L12" s="5" t="n">
        <v>135103</v>
      </c>
    </row>
    <row r="13" spans="1:12">
      <c r="A13" s="4" t="s">
        <v>101</v>
      </c>
      <c r="J13" s="5" t="n">
        <v>185410</v>
      </c>
      <c r="K13" s="5" t="n">
        <v>176007</v>
      </c>
      <c r="L13" s="5" t="n">
        <v>181325</v>
      </c>
    </row>
    <row r="14" spans="1:12">
      <c r="A14" s="4" t="s">
        <v>102</v>
      </c>
      <c r="J14" s="5" t="n">
        <v>1815</v>
      </c>
      <c r="K14" s="5" t="n">
        <v>810</v>
      </c>
      <c r="L14" s="5" t="n">
        <v>4253</v>
      </c>
    </row>
    <row r="15" spans="1:12">
      <c r="A15" s="4" t="s">
        <v>103</v>
      </c>
      <c r="B15" s="5" t="n">
        <v>22100</v>
      </c>
      <c r="J15" s="5" t="n">
        <v>22076</v>
      </c>
    </row>
    <row r="16" spans="1:12">
      <c r="A16" s="4" t="s">
        <v>104</v>
      </c>
      <c r="B16" s="5" t="n">
        <v>337900</v>
      </c>
      <c r="J16" s="5" t="n">
        <v>337889</v>
      </c>
    </row>
    <row r="17" spans="1:12">
      <c r="A17" s="4" t="s">
        <v>105</v>
      </c>
      <c r="L17" s="5" t="n">
        <v>178809</v>
      </c>
    </row>
    <row r="18" spans="1:12">
      <c r="A18" s="4" t="s">
        <v>106</v>
      </c>
      <c r="L18" s="5" t="n">
        <v>-523</v>
      </c>
    </row>
    <row r="19" spans="1:12">
      <c r="A19" s="4" t="s">
        <v>107</v>
      </c>
      <c r="J19" s="5" t="n">
        <v>34507</v>
      </c>
      <c r="K19" s="5" t="n">
        <v>24267</v>
      </c>
      <c r="L19" s="5" t="n">
        <v>48323</v>
      </c>
    </row>
    <row r="20" spans="1:12">
      <c r="A20" s="4" t="s">
        <v>108</v>
      </c>
      <c r="J20" s="5" t="n">
        <v>3181396</v>
      </c>
      <c r="K20" s="5" t="n">
        <v>2599518</v>
      </c>
      <c r="L20" s="5" t="n">
        <v>2777959</v>
      </c>
    </row>
    <row r="21" spans="1:12">
      <c r="A21" s="4" t="s">
        <v>109</v>
      </c>
      <c r="B21" s="5" t="n">
        <v>-341336</v>
      </c>
      <c r="C21" s="5" t="n">
        <v>55036</v>
      </c>
      <c r="D21" s="5" t="n">
        <v>69258</v>
      </c>
      <c r="E21" s="5" t="n">
        <v>48088</v>
      </c>
      <c r="F21" s="5" t="n">
        <v>60689</v>
      </c>
      <c r="G21" s="5" t="n">
        <v>61459</v>
      </c>
      <c r="H21" s="5" t="n">
        <v>66216</v>
      </c>
      <c r="I21" s="5" t="n">
        <v>48484</v>
      </c>
      <c r="J21" s="5" t="n">
        <v>-168954</v>
      </c>
      <c r="K21" s="5" t="n">
        <v>236798</v>
      </c>
      <c r="L21" s="5" t="n">
        <v>32955</v>
      </c>
    </row>
    <row r="22" spans="1:12">
      <c r="A22" s="4" t="s">
        <v>1065</v>
      </c>
      <c r="J22" s="5" t="n">
        <v>6532</v>
      </c>
      <c r="K22" s="5" t="n">
        <v>37209</v>
      </c>
      <c r="L22" s="5" t="n">
        <v>28779</v>
      </c>
    </row>
    <row r="23" spans="1:12">
      <c r="A23" s="4" t="s">
        <v>111</v>
      </c>
      <c r="J23" s="5" t="n">
        <v>-175486</v>
      </c>
      <c r="K23" s="5" t="n">
        <v>199589</v>
      </c>
      <c r="L23" s="5" t="n">
        <v>4176</v>
      </c>
    </row>
    <row r="24" spans="1:12">
      <c r="A24" s="4" t="s">
        <v>1066</v>
      </c>
      <c r="J24" s="5" t="n">
        <v>-264</v>
      </c>
      <c r="K24" s="5" t="n">
        <v>246</v>
      </c>
      <c r="L24" s="5" t="n">
        <v>1967</v>
      </c>
    </row>
    <row r="25" spans="1:12">
      <c r="A25" s="4" t="s">
        <v>113</v>
      </c>
      <c r="B25" s="7" t="n">
        <v>-331637</v>
      </c>
      <c r="C25" s="7" t="n">
        <v>46232</v>
      </c>
      <c r="D25" s="7" t="n">
        <v>58836</v>
      </c>
      <c r="E25" s="7" t="n">
        <v>50819</v>
      </c>
      <c r="F25" s="7" t="n">
        <v>69629</v>
      </c>
      <c r="G25" s="7" t="n">
        <v>45618</v>
      </c>
      <c r="H25" s="7" t="n">
        <v>49630</v>
      </c>
      <c r="I25" s="7" t="n">
        <v>34958</v>
      </c>
      <c r="J25" s="5" t="n">
        <v>-175750</v>
      </c>
      <c r="K25" s="5" t="n">
        <v>199835</v>
      </c>
      <c r="L25" s="5" t="n">
        <v>6143</v>
      </c>
    </row>
    <row r="26" spans="1:12">
      <c r="A26" s="3" t="s">
        <v>1067</v>
      </c>
    </row>
    <row r="27" spans="1:12">
      <c r="A27" s="4" t="s">
        <v>123</v>
      </c>
      <c r="J27" s="5" t="n">
        <v>-127521</v>
      </c>
      <c r="K27" s="5" t="n">
        <v>206784</v>
      </c>
      <c r="L27" s="5" t="n">
        <v>-477967</v>
      </c>
    </row>
    <row r="28" spans="1:12">
      <c r="A28" s="4" t="s">
        <v>1068</v>
      </c>
      <c r="J28" s="5" t="n">
        <v>36799</v>
      </c>
      <c r="K28" s="5" t="n">
        <v>-33431</v>
      </c>
      <c r="L28" s="5" t="n">
        <v>40598</v>
      </c>
    </row>
    <row r="29" spans="1:12">
      <c r="A29" s="4" t="s">
        <v>125</v>
      </c>
      <c r="J29" s="5" t="n">
        <v>2463</v>
      </c>
      <c r="K29" s="5" t="n">
        <v>2099</v>
      </c>
      <c r="L29" s="5" t="n">
        <v>-7554</v>
      </c>
    </row>
    <row r="30" spans="1:12">
      <c r="A30" s="4" t="s">
        <v>126</v>
      </c>
      <c r="J30" s="5" t="n">
        <v>-88259</v>
      </c>
      <c r="K30" s="5" t="n">
        <v>175452</v>
      </c>
      <c r="L30" s="5" t="n">
        <v>-444923</v>
      </c>
    </row>
    <row r="31" spans="1:12">
      <c r="A31" s="4" t="s">
        <v>129</v>
      </c>
      <c r="J31" s="5" t="n">
        <v>-264009</v>
      </c>
      <c r="K31" s="5" t="n">
        <v>375287</v>
      </c>
      <c r="L31" s="5" t="n">
        <v>-438780</v>
      </c>
    </row>
    <row r="32" spans="1:12">
      <c r="A32" s="4" t="s">
        <v>1057</v>
      </c>
    </row>
    <row r="33" spans="1:12">
      <c r="A33" s="3" t="s">
        <v>1063</v>
      </c>
    </row>
    <row r="34" spans="1:12">
      <c r="A34" s="4" t="s">
        <v>1069</v>
      </c>
      <c r="J34" s="5" t="n">
        <v>98669</v>
      </c>
      <c r="K34" s="5" t="n">
        <v>-259282</v>
      </c>
      <c r="L34" s="5" t="n">
        <v>-65560</v>
      </c>
    </row>
    <row r="35" spans="1:12">
      <c r="A35" s="4" t="s">
        <v>111</v>
      </c>
      <c r="J35" s="5" t="n">
        <v>98669</v>
      </c>
      <c r="K35" s="5" t="n">
        <v>-259282</v>
      </c>
      <c r="L35" s="5" t="n">
        <v>-65560</v>
      </c>
    </row>
    <row r="36" spans="1:12">
      <c r="A36" s="4" t="s">
        <v>113</v>
      </c>
      <c r="J36" s="5" t="n">
        <v>98669</v>
      </c>
      <c r="K36" s="5" t="n">
        <v>-259282</v>
      </c>
      <c r="L36" s="5" t="n">
        <v>-65560</v>
      </c>
    </row>
    <row r="37" spans="1:12">
      <c r="A37" s="3" t="s">
        <v>1067</v>
      </c>
    </row>
    <row r="38" spans="1:12">
      <c r="A38" s="4" t="s">
        <v>129</v>
      </c>
      <c r="J38" s="5" t="n">
        <v>98669</v>
      </c>
      <c r="K38" s="5" t="n">
        <v>-259282</v>
      </c>
      <c r="L38" s="5" t="n">
        <v>-65560</v>
      </c>
    </row>
    <row r="39" spans="1:12">
      <c r="A39" s="4" t="s">
        <v>1059</v>
      </c>
    </row>
    <row r="40" spans="1:12">
      <c r="A40" s="3" t="s">
        <v>1063</v>
      </c>
    </row>
    <row r="41" spans="1:12">
      <c r="A41" s="4" t="s">
        <v>1064</v>
      </c>
      <c r="J41" s="5" t="n">
        <v>22001</v>
      </c>
      <c r="K41" s="5" t="n">
        <v>23467</v>
      </c>
      <c r="L41" s="5" t="n">
        <v>28345</v>
      </c>
    </row>
    <row r="42" spans="1:12">
      <c r="A42" s="4" t="s">
        <v>101</v>
      </c>
      <c r="J42" s="5" t="n">
        <v>65588</v>
      </c>
      <c r="K42" s="5" t="n">
        <v>61872</v>
      </c>
      <c r="L42" s="5" t="n">
        <v>50921</v>
      </c>
    </row>
    <row r="43" spans="1:12">
      <c r="A43" s="4" t="s">
        <v>102</v>
      </c>
      <c r="J43" s="5" t="n">
        <v>940</v>
      </c>
      <c r="K43" s="5" t="n">
        <v>810</v>
      </c>
      <c r="L43" s="5" t="n">
        <v>4253</v>
      </c>
    </row>
    <row r="44" spans="1:12">
      <c r="A44" s="4" t="s">
        <v>106</v>
      </c>
      <c r="L44" s="5" t="n">
        <v>-523</v>
      </c>
    </row>
    <row r="45" spans="1:12">
      <c r="A45" s="4" t="s">
        <v>108</v>
      </c>
      <c r="J45" s="5" t="n">
        <v>88529</v>
      </c>
      <c r="K45" s="5" t="n">
        <v>86149</v>
      </c>
      <c r="L45" s="5" t="n">
        <v>82996</v>
      </c>
    </row>
    <row r="46" spans="1:12">
      <c r="A46" s="4" t="s">
        <v>109</v>
      </c>
      <c r="J46" s="5" t="n">
        <v>-88529</v>
      </c>
      <c r="K46" s="5" t="n">
        <v>-86149</v>
      </c>
      <c r="L46" s="5" t="n">
        <v>-82996</v>
      </c>
    </row>
    <row r="47" spans="1:12">
      <c r="A47" s="4" t="s">
        <v>1069</v>
      </c>
      <c r="J47" s="5" t="n">
        <v>-98669</v>
      </c>
      <c r="K47" s="5" t="n">
        <v>259282</v>
      </c>
      <c r="L47" s="5" t="n">
        <v>65560</v>
      </c>
    </row>
    <row r="48" spans="1:12">
      <c r="A48" s="4" t="s">
        <v>1065</v>
      </c>
      <c r="J48" s="5" t="n">
        <v>-11712</v>
      </c>
      <c r="K48" s="5" t="n">
        <v>-26456</v>
      </c>
      <c r="L48" s="5" t="n">
        <v>-21612</v>
      </c>
    </row>
    <row r="49" spans="1:12">
      <c r="A49" s="4" t="s">
        <v>111</v>
      </c>
      <c r="J49" s="5" t="n">
        <v>-175486</v>
      </c>
      <c r="K49" s="5" t="n">
        <v>199589</v>
      </c>
      <c r="L49" s="5" t="n">
        <v>4176</v>
      </c>
    </row>
    <row r="50" spans="1:12">
      <c r="A50" s="4" t="s">
        <v>113</v>
      </c>
      <c r="J50" s="5" t="n">
        <v>-175486</v>
      </c>
      <c r="K50" s="5" t="n">
        <v>199589</v>
      </c>
      <c r="L50" s="5" t="n">
        <v>4176</v>
      </c>
    </row>
    <row r="51" spans="1:12">
      <c r="A51" s="3" t="s">
        <v>1067</v>
      </c>
    </row>
    <row r="52" spans="1:12">
      <c r="A52" s="4" t="s">
        <v>1068</v>
      </c>
      <c r="J52" s="5" t="n">
        <v>36799</v>
      </c>
      <c r="K52" s="5" t="n">
        <v>-33431</v>
      </c>
      <c r="L52" s="5" t="n">
        <v>40598</v>
      </c>
    </row>
    <row r="53" spans="1:12">
      <c r="A53" s="4" t="s">
        <v>126</v>
      </c>
      <c r="J53" s="5" t="n">
        <v>36799</v>
      </c>
      <c r="K53" s="5" t="n">
        <v>-33431</v>
      </c>
      <c r="L53" s="5" t="n">
        <v>40598</v>
      </c>
    </row>
    <row r="54" spans="1:12">
      <c r="A54" s="4" t="s">
        <v>129</v>
      </c>
      <c r="J54" s="5" t="n">
        <v>-138687</v>
      </c>
      <c r="K54" s="5" t="n">
        <v>166158</v>
      </c>
      <c r="L54" s="5" t="n">
        <v>44774</v>
      </c>
    </row>
    <row r="55" spans="1:12">
      <c r="A55" s="4" t="s">
        <v>1060</v>
      </c>
    </row>
    <row r="56" spans="1:12">
      <c r="A56" s="3" t="s">
        <v>1063</v>
      </c>
    </row>
    <row r="57" spans="1:12">
      <c r="A57" s="4" t="s">
        <v>92</v>
      </c>
      <c r="K57" s="5" t="n">
        <v>1746656</v>
      </c>
      <c r="L57" s="5" t="n">
        <v>1662734</v>
      </c>
    </row>
    <row r="58" spans="1:12">
      <c r="A58" s="4" t="s">
        <v>93</v>
      </c>
      <c r="K58" s="5" t="n">
        <v>-35636</v>
      </c>
      <c r="L58" s="5" t="n">
        <v>-38349</v>
      </c>
    </row>
    <row r="59" spans="1:12">
      <c r="A59" s="4" t="s">
        <v>94</v>
      </c>
      <c r="J59" s="5" t="n">
        <v>1788757</v>
      </c>
      <c r="K59" s="5" t="n">
        <v>1711020</v>
      </c>
      <c r="L59" s="5" t="n">
        <v>1624385</v>
      </c>
    </row>
    <row r="60" spans="1:12">
      <c r="A60" s="4" t="s">
        <v>1064</v>
      </c>
      <c r="J60" s="5" t="n">
        <v>965419</v>
      </c>
      <c r="K60" s="5" t="n">
        <v>902180</v>
      </c>
      <c r="L60" s="5" t="n">
        <v>865104</v>
      </c>
    </row>
    <row r="61" spans="1:12">
      <c r="A61" s="4" t="s">
        <v>96</v>
      </c>
      <c r="J61" s="5" t="n">
        <v>98441</v>
      </c>
      <c r="K61" s="5" t="n">
        <v>93991</v>
      </c>
      <c r="L61" s="5" t="n">
        <v>89062</v>
      </c>
    </row>
    <row r="62" spans="1:12">
      <c r="A62" s="4" t="s">
        <v>97</v>
      </c>
      <c r="J62" s="5" t="n">
        <v>76526</v>
      </c>
      <c r="K62" s="5" t="n">
        <v>75248</v>
      </c>
      <c r="L62" s="5" t="n">
        <v>76246</v>
      </c>
    </row>
    <row r="63" spans="1:12">
      <c r="A63" s="4" t="s">
        <v>98</v>
      </c>
      <c r="J63" s="5" t="n">
        <v>33101</v>
      </c>
      <c r="K63" s="5" t="n">
        <v>33365</v>
      </c>
      <c r="L63" s="5" t="n">
        <v>34540</v>
      </c>
    </row>
    <row r="64" spans="1:12">
      <c r="A64" s="4" t="s">
        <v>99</v>
      </c>
      <c r="J64" s="5" t="n">
        <v>225446</v>
      </c>
      <c r="K64" s="5" t="n">
        <v>217900</v>
      </c>
      <c r="L64" s="5" t="n">
        <v>206308</v>
      </c>
    </row>
    <row r="65" spans="1:12">
      <c r="A65" s="4" t="s">
        <v>100</v>
      </c>
      <c r="J65" s="5" t="n">
        <v>74341</v>
      </c>
      <c r="K65" s="5" t="n">
        <v>66482</v>
      </c>
      <c r="L65" s="5" t="n">
        <v>58018</v>
      </c>
    </row>
    <row r="66" spans="1:12">
      <c r="A66" s="4" t="s">
        <v>101</v>
      </c>
      <c r="J66" s="5" t="n">
        <v>92983</v>
      </c>
      <c r="K66" s="5" t="n">
        <v>81274</v>
      </c>
      <c r="L66" s="5" t="n">
        <v>75848</v>
      </c>
    </row>
    <row r="67" spans="1:12">
      <c r="A67" s="4" t="s">
        <v>103</v>
      </c>
      <c r="J67" s="5" t="n">
        <v>22076</v>
      </c>
    </row>
    <row r="68" spans="1:12">
      <c r="A68" s="4" t="s">
        <v>105</v>
      </c>
      <c r="L68" s="5" t="n">
        <v>778</v>
      </c>
    </row>
    <row r="69" spans="1:12">
      <c r="A69" s="4" t="s">
        <v>107</v>
      </c>
      <c r="J69" s="5" t="n">
        <v>29720</v>
      </c>
      <c r="K69" s="5" t="n">
        <v>11236</v>
      </c>
      <c r="L69" s="5" t="n">
        <v>32173</v>
      </c>
    </row>
    <row r="70" spans="1:12">
      <c r="A70" s="4" t="s">
        <v>108</v>
      </c>
      <c r="J70" s="5" t="n">
        <v>1618053</v>
      </c>
      <c r="K70" s="5" t="n">
        <v>1481676</v>
      </c>
      <c r="L70" s="5" t="n">
        <v>1438077</v>
      </c>
    </row>
    <row r="71" spans="1:12">
      <c r="A71" s="4" t="s">
        <v>109</v>
      </c>
      <c r="J71" s="5" t="n">
        <v>170704</v>
      </c>
      <c r="K71" s="5" t="n">
        <v>229344</v>
      </c>
      <c r="L71" s="5" t="n">
        <v>186308</v>
      </c>
    </row>
    <row r="72" spans="1:12">
      <c r="A72" s="4" t="s">
        <v>1065</v>
      </c>
      <c r="J72" s="5" t="n">
        <v>19045</v>
      </c>
      <c r="K72" s="5" t="n">
        <v>69882</v>
      </c>
      <c r="L72" s="5" t="n">
        <v>68335</v>
      </c>
    </row>
    <row r="73" spans="1:12">
      <c r="A73" s="4" t="s">
        <v>111</v>
      </c>
      <c r="J73" s="5" t="n">
        <v>151659</v>
      </c>
      <c r="K73" s="5" t="n">
        <v>159462</v>
      </c>
      <c r="L73" s="5" t="n">
        <v>117973</v>
      </c>
    </row>
    <row r="74" spans="1:12">
      <c r="A74" s="4" t="s">
        <v>113</v>
      </c>
      <c r="J74" s="5" t="n">
        <v>151659</v>
      </c>
      <c r="K74" s="5" t="n">
        <v>159462</v>
      </c>
      <c r="L74" s="5" t="n">
        <v>117973</v>
      </c>
    </row>
    <row r="75" spans="1:12">
      <c r="A75" s="3" t="s">
        <v>1067</v>
      </c>
    </row>
    <row r="76" spans="1:12">
      <c r="A76" s="4" t="s">
        <v>129</v>
      </c>
      <c r="J76" s="5" t="n">
        <v>151659</v>
      </c>
      <c r="K76" s="5" t="n">
        <v>159462</v>
      </c>
      <c r="L76" s="5" t="n">
        <v>117973</v>
      </c>
    </row>
    <row r="77" spans="1:12">
      <c r="A77" s="4" t="s">
        <v>1061</v>
      </c>
    </row>
    <row r="78" spans="1:12">
      <c r="A78" s="3" t="s">
        <v>1063</v>
      </c>
    </row>
    <row r="79" spans="1:12">
      <c r="A79" s="4" t="s">
        <v>92</v>
      </c>
      <c r="K79" s="5" t="n">
        <v>1130578</v>
      </c>
      <c r="L79" s="5" t="n">
        <v>1190089</v>
      </c>
    </row>
    <row r="80" spans="1:12">
      <c r="A80" s="4" t="s">
        <v>93</v>
      </c>
      <c r="K80" s="5" t="n">
        <v>-5282</v>
      </c>
      <c r="L80" s="5" t="n">
        <v>-3560</v>
      </c>
    </row>
    <row r="81" spans="1:12">
      <c r="A81" s="4" t="s">
        <v>94</v>
      </c>
      <c r="J81" s="5" t="n">
        <v>1223685</v>
      </c>
      <c r="K81" s="5" t="n">
        <v>1125296</v>
      </c>
      <c r="L81" s="5" t="n">
        <v>1186529</v>
      </c>
    </row>
    <row r="82" spans="1:12">
      <c r="A82" s="4" t="s">
        <v>1064</v>
      </c>
      <c r="J82" s="5" t="n">
        <v>671928</v>
      </c>
      <c r="K82" s="5" t="n">
        <v>610513</v>
      </c>
      <c r="L82" s="5" t="n">
        <v>648405</v>
      </c>
    </row>
    <row r="83" spans="1:12">
      <c r="A83" s="4" t="s">
        <v>96</v>
      </c>
      <c r="J83" s="5" t="n">
        <v>128984</v>
      </c>
      <c r="K83" s="5" t="n">
        <v>102232</v>
      </c>
      <c r="L83" s="5" t="n">
        <v>96424</v>
      </c>
    </row>
    <row r="84" spans="1:12">
      <c r="A84" s="4" t="s">
        <v>97</v>
      </c>
      <c r="J84" s="5" t="n">
        <v>42788</v>
      </c>
      <c r="K84" s="5" t="n">
        <v>39191</v>
      </c>
      <c r="L84" s="5" t="n">
        <v>41179</v>
      </c>
    </row>
    <row r="85" spans="1:12">
      <c r="A85" s="4" t="s">
        <v>98</v>
      </c>
      <c r="J85" s="5" t="n">
        <v>47181</v>
      </c>
      <c r="K85" s="5" t="n">
        <v>43410</v>
      </c>
      <c r="L85" s="5" t="n">
        <v>38808</v>
      </c>
    </row>
    <row r="86" spans="1:12">
      <c r="A86" s="4" t="s">
        <v>99</v>
      </c>
      <c r="J86" s="5" t="n">
        <v>129052</v>
      </c>
      <c r="K86" s="5" t="n">
        <v>113927</v>
      </c>
      <c r="L86" s="5" t="n">
        <v>106248</v>
      </c>
    </row>
    <row r="87" spans="1:12">
      <c r="A87" s="4" t="s">
        <v>100</v>
      </c>
      <c r="J87" s="5" t="n">
        <v>84491</v>
      </c>
      <c r="K87" s="5" t="n">
        <v>76528</v>
      </c>
      <c r="L87" s="5" t="n">
        <v>77085</v>
      </c>
    </row>
    <row r="88" spans="1:12">
      <c r="A88" s="4" t="s">
        <v>101</v>
      </c>
      <c r="J88" s="5" t="n">
        <v>26839</v>
      </c>
      <c r="K88" s="5" t="n">
        <v>32861</v>
      </c>
      <c r="L88" s="5" t="n">
        <v>54556</v>
      </c>
    </row>
    <row r="89" spans="1:12">
      <c r="A89" s="4" t="s">
        <v>102</v>
      </c>
      <c r="J89" s="5" t="n">
        <v>875</v>
      </c>
    </row>
    <row r="90" spans="1:12">
      <c r="A90" s="4" t="s">
        <v>104</v>
      </c>
      <c r="J90" s="5" t="n">
        <v>337889</v>
      </c>
    </row>
    <row r="91" spans="1:12">
      <c r="A91" s="4" t="s">
        <v>105</v>
      </c>
      <c r="L91" s="5" t="n">
        <v>178031</v>
      </c>
    </row>
    <row r="92" spans="1:12">
      <c r="A92" s="4" t="s">
        <v>107</v>
      </c>
      <c r="J92" s="5" t="n">
        <v>4787</v>
      </c>
      <c r="K92" s="5" t="n">
        <v>13031</v>
      </c>
      <c r="L92" s="5" t="n">
        <v>16150</v>
      </c>
    </row>
    <row r="93" spans="1:12">
      <c r="A93" s="4" t="s">
        <v>108</v>
      </c>
      <c r="J93" s="5" t="n">
        <v>1474814</v>
      </c>
      <c r="K93" s="5" t="n">
        <v>1031693</v>
      </c>
      <c r="L93" s="5" t="n">
        <v>1256886</v>
      </c>
    </row>
    <row r="94" spans="1:12">
      <c r="A94" s="4" t="s">
        <v>109</v>
      </c>
      <c r="J94" s="5" t="n">
        <v>-251129</v>
      </c>
      <c r="K94" s="5" t="n">
        <v>93603</v>
      </c>
      <c r="L94" s="5" t="n">
        <v>-70357</v>
      </c>
    </row>
    <row r="95" spans="1:12">
      <c r="A95" s="4" t="s">
        <v>1065</v>
      </c>
      <c r="J95" s="5" t="n">
        <v>-801</v>
      </c>
      <c r="K95" s="5" t="n">
        <v>-6217</v>
      </c>
      <c r="L95" s="5" t="n">
        <v>-17944</v>
      </c>
    </row>
    <row r="96" spans="1:12">
      <c r="A96" s="4" t="s">
        <v>111</v>
      </c>
      <c r="J96" s="5" t="n">
        <v>-250328</v>
      </c>
      <c r="K96" s="5" t="n">
        <v>99820</v>
      </c>
      <c r="L96" s="5" t="n">
        <v>-52413</v>
      </c>
    </row>
    <row r="97" spans="1:12">
      <c r="A97" s="4" t="s">
        <v>1066</v>
      </c>
      <c r="J97" s="5" t="n">
        <v>-264</v>
      </c>
      <c r="K97" s="5" t="n">
        <v>246</v>
      </c>
      <c r="L97" s="5" t="n">
        <v>1967</v>
      </c>
    </row>
    <row r="98" spans="1:12">
      <c r="A98" s="4" t="s">
        <v>113</v>
      </c>
      <c r="J98" s="5" t="n">
        <v>-250592</v>
      </c>
      <c r="K98" s="5" t="n">
        <v>100066</v>
      </c>
      <c r="L98" s="5" t="n">
        <v>-50446</v>
      </c>
    </row>
    <row r="99" spans="1:12">
      <c r="A99" s="3" t="s">
        <v>1067</v>
      </c>
    </row>
    <row r="100" spans="1:12">
      <c r="A100" s="4" t="s">
        <v>123</v>
      </c>
      <c r="J100" s="5" t="n">
        <v>-127521</v>
      </c>
      <c r="K100" s="5" t="n">
        <v>206784</v>
      </c>
      <c r="L100" s="5" t="n">
        <v>-477967</v>
      </c>
    </row>
    <row r="101" spans="1:12">
      <c r="A101" s="4" t="s">
        <v>125</v>
      </c>
      <c r="J101" s="5" t="n">
        <v>2463</v>
      </c>
      <c r="K101" s="5" t="n">
        <v>2099</v>
      </c>
      <c r="L101" s="5" t="n">
        <v>-7554</v>
      </c>
    </row>
    <row r="102" spans="1:12">
      <c r="A102" s="4" t="s">
        <v>126</v>
      </c>
      <c r="J102" s="5" t="n">
        <v>-125058</v>
      </c>
      <c r="K102" s="5" t="n">
        <v>208883</v>
      </c>
      <c r="L102" s="5" t="n">
        <v>-485521</v>
      </c>
    </row>
    <row r="103" spans="1:12">
      <c r="A103" s="4" t="s">
        <v>129</v>
      </c>
      <c r="J103" s="7" t="n">
        <v>-375650</v>
      </c>
      <c r="K103" s="7" t="n">
        <v>308949</v>
      </c>
      <c r="L103" s="7" t="n">
        <v>-53596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70</v>
      </c>
      <c r="B1" s="2" t="s">
        <v>521</v>
      </c>
      <c r="C1" s="2" t="s">
        <v>157</v>
      </c>
      <c r="D1" s="2" t="s">
        <v>158</v>
      </c>
      <c r="E1" s="2" t="s">
        <v>157</v>
      </c>
      <c r="F1" s="2" t="s">
        <v>158</v>
      </c>
      <c r="G1" s="2" t="s">
        <v>159</v>
      </c>
    </row>
    <row r="2" spans="1:7">
      <c r="A2" s="3" t="s">
        <v>160</v>
      </c>
    </row>
    <row r="3" spans="1:7">
      <c r="A3" s="4" t="s">
        <v>111</v>
      </c>
      <c r="E3" s="7" t="n">
        <v>-175486</v>
      </c>
      <c r="F3" s="7" t="n">
        <v>199589</v>
      </c>
      <c r="G3" s="7" t="n">
        <v>4176</v>
      </c>
    </row>
    <row r="4" spans="1:7">
      <c r="A4" s="3" t="s">
        <v>1071</v>
      </c>
    </row>
    <row r="5" spans="1:7">
      <c r="A5" s="4" t="s">
        <v>100</v>
      </c>
      <c r="E5" s="5" t="n">
        <v>158832</v>
      </c>
      <c r="F5" s="5" t="n">
        <v>143010</v>
      </c>
      <c r="G5" s="5" t="n">
        <v>135103</v>
      </c>
    </row>
    <row r="6" spans="1:7">
      <c r="A6" s="4" t="s">
        <v>162</v>
      </c>
      <c r="E6" s="5" t="n">
        <v>10456</v>
      </c>
      <c r="F6" s="5" t="n">
        <v>9855</v>
      </c>
      <c r="G6" s="5" t="n">
        <v>10324</v>
      </c>
    </row>
    <row r="7" spans="1:7">
      <c r="A7" s="4" t="s">
        <v>119</v>
      </c>
      <c r="E7" s="5" t="n">
        <v>22001</v>
      </c>
      <c r="F7" s="5" t="n">
        <v>23467</v>
      </c>
      <c r="G7" s="5" t="n">
        <v>28345</v>
      </c>
    </row>
    <row r="8" spans="1:7">
      <c r="A8" s="4" t="s">
        <v>163</v>
      </c>
      <c r="D8" s="7" t="n">
        <v>20200</v>
      </c>
      <c r="E8" s="5" t="n">
        <v>-9714</v>
      </c>
      <c r="F8" s="5" t="n">
        <v>31372</v>
      </c>
      <c r="G8" s="5" t="n">
        <v>28647</v>
      </c>
    </row>
    <row r="9" spans="1:7">
      <c r="A9" s="4" t="s">
        <v>102</v>
      </c>
      <c r="E9" s="5" t="n">
        <v>1815</v>
      </c>
      <c r="F9" s="5" t="n">
        <v>810</v>
      </c>
      <c r="G9" s="5" t="n">
        <v>4253</v>
      </c>
    </row>
    <row r="10" spans="1:7">
      <c r="A10" s="4" t="s">
        <v>103</v>
      </c>
      <c r="C10" s="7" t="n">
        <v>22100</v>
      </c>
      <c r="E10" s="5" t="n">
        <v>22076</v>
      </c>
    </row>
    <row r="11" spans="1:7">
      <c r="A11" s="4" t="s">
        <v>104</v>
      </c>
      <c r="C11" s="5" t="n">
        <v>337900</v>
      </c>
      <c r="E11" s="5" t="n">
        <v>337889</v>
      </c>
    </row>
    <row r="12" spans="1:7">
      <c r="A12" s="4" t="s">
        <v>105</v>
      </c>
      <c r="G12" s="5" t="n">
        <v>178809</v>
      </c>
    </row>
    <row r="13" spans="1:7">
      <c r="A13" s="4" t="s">
        <v>1072</v>
      </c>
      <c r="G13" s="5" t="n">
        <v>-523</v>
      </c>
    </row>
    <row r="14" spans="1:7">
      <c r="A14" s="4" t="s">
        <v>147</v>
      </c>
      <c r="E14" s="5" t="n">
        <v>12371</v>
      </c>
      <c r="F14" s="5" t="n">
        <v>11412</v>
      </c>
      <c r="G14" s="5" t="n">
        <v>4715</v>
      </c>
    </row>
    <row r="15" spans="1:7">
      <c r="A15" s="3" t="s">
        <v>164</v>
      </c>
    </row>
    <row r="16" spans="1:7">
      <c r="A16" s="4" t="s">
        <v>38</v>
      </c>
      <c r="E16" s="5" t="n">
        <v>-16821</v>
      </c>
      <c r="F16" s="5" t="n">
        <v>-28570</v>
      </c>
      <c r="G16" s="5" t="n">
        <v>-15718</v>
      </c>
    </row>
    <row r="17" spans="1:7">
      <c r="A17" s="4" t="s">
        <v>39</v>
      </c>
      <c r="E17" s="5" t="n">
        <v>13864</v>
      </c>
      <c r="F17" s="5" t="n">
        <v>20808</v>
      </c>
      <c r="G17" s="5" t="n">
        <v>-20648</v>
      </c>
    </row>
    <row r="18" spans="1:7">
      <c r="A18" s="4" t="s">
        <v>52</v>
      </c>
      <c r="E18" s="5" t="n">
        <v>2762</v>
      </c>
      <c r="F18" s="5" t="n">
        <v>-3176</v>
      </c>
      <c r="G18" s="5" t="n">
        <v>-4354</v>
      </c>
    </row>
    <row r="19" spans="1:7">
      <c r="A19" s="4" t="s">
        <v>165</v>
      </c>
      <c r="E19" s="5" t="n">
        <v>26054</v>
      </c>
      <c r="F19" s="5" t="n">
        <v>-10113</v>
      </c>
      <c r="G19" s="5" t="n">
        <v>22693</v>
      </c>
    </row>
    <row r="20" spans="1:7">
      <c r="A20" s="4" t="s">
        <v>57</v>
      </c>
      <c r="E20" s="5" t="n">
        <v>15748</v>
      </c>
      <c r="F20" s="5" t="n">
        <v>-8988</v>
      </c>
      <c r="G20" s="5" t="n">
        <v>-8572</v>
      </c>
    </row>
    <row r="21" spans="1:7">
      <c r="A21" s="4" t="s">
        <v>62</v>
      </c>
      <c r="E21" s="5" t="n">
        <v>-5219</v>
      </c>
      <c r="F21" s="5" t="n">
        <v>11794</v>
      </c>
      <c r="G21" s="5" t="n">
        <v>4484</v>
      </c>
    </row>
    <row r="22" spans="1:7">
      <c r="A22" s="4" t="s">
        <v>166</v>
      </c>
      <c r="E22" s="5" t="n">
        <v>416628</v>
      </c>
      <c r="F22" s="5" t="n">
        <v>401270</v>
      </c>
      <c r="G22" s="5" t="n">
        <v>371734</v>
      </c>
    </row>
    <row r="23" spans="1:7">
      <c r="A23" s="4" t="s">
        <v>167</v>
      </c>
      <c r="E23" s="5" t="n">
        <v>-2548</v>
      </c>
      <c r="F23" s="5" t="n">
        <v>-1693</v>
      </c>
      <c r="G23" s="5" t="n">
        <v>-10256</v>
      </c>
    </row>
    <row r="24" spans="1:7">
      <c r="A24" s="4" t="s">
        <v>168</v>
      </c>
      <c r="E24" s="5" t="n">
        <v>414080</v>
      </c>
      <c r="F24" s="5" t="n">
        <v>399577</v>
      </c>
      <c r="G24" s="5" t="n">
        <v>361478</v>
      </c>
    </row>
    <row r="25" spans="1:7">
      <c r="A25" s="3" t="s">
        <v>169</v>
      </c>
    </row>
    <row r="26" spans="1:7">
      <c r="A26" s="4" t="s">
        <v>170</v>
      </c>
      <c r="F26" s="5" t="n">
        <v>-18191</v>
      </c>
      <c r="G26" s="5" t="n">
        <v>-683455</v>
      </c>
    </row>
    <row r="27" spans="1:7">
      <c r="A27" s="4" t="s">
        <v>171</v>
      </c>
      <c r="E27" s="5" t="n">
        <v>-341462</v>
      </c>
      <c r="F27" s="5" t="n">
        <v>-274177</v>
      </c>
      <c r="G27" s="5" t="n">
        <v>-307472</v>
      </c>
    </row>
    <row r="28" spans="1:7">
      <c r="A28" s="4" t="s">
        <v>172</v>
      </c>
      <c r="E28" s="5" t="n">
        <v>-18383</v>
      </c>
      <c r="F28" s="5" t="n">
        <v>-41057</v>
      </c>
      <c r="G28" s="5" t="n">
        <v>-40757</v>
      </c>
    </row>
    <row r="29" spans="1:7">
      <c r="A29" s="4" t="s">
        <v>173</v>
      </c>
      <c r="G29" s="5" t="n">
        <v>523</v>
      </c>
    </row>
    <row r="30" spans="1:7">
      <c r="A30" s="4" t="s">
        <v>174</v>
      </c>
      <c r="B30" s="11" t="n">
        <v>320</v>
      </c>
      <c r="G30" s="5" t="n">
        <v>373266</v>
      </c>
    </row>
    <row r="31" spans="1:7">
      <c r="A31" s="4" t="s">
        <v>147</v>
      </c>
      <c r="E31" s="5" t="n">
        <v>-1119</v>
      </c>
      <c r="F31" s="5" t="n">
        <v>-3101</v>
      </c>
      <c r="G31" s="5" t="n">
        <v>-2470</v>
      </c>
    </row>
    <row r="32" spans="1:7">
      <c r="A32" s="4" t="s">
        <v>175</v>
      </c>
      <c r="E32" s="5" t="n">
        <v>-360964</v>
      </c>
      <c r="F32" s="5" t="n">
        <v>-336526</v>
      </c>
      <c r="G32" s="5" t="n">
        <v>-660365</v>
      </c>
    </row>
    <row r="33" spans="1:7">
      <c r="A33" s="3" t="s">
        <v>176</v>
      </c>
    </row>
    <row r="34" spans="1:7">
      <c r="A34" s="4" t="s">
        <v>177</v>
      </c>
      <c r="G34" s="5" t="n">
        <v>1480000</v>
      </c>
    </row>
    <row r="35" spans="1:7">
      <c r="A35" s="4" t="s">
        <v>178</v>
      </c>
      <c r="G35" s="5" t="n">
        <v>179000</v>
      </c>
    </row>
    <row r="36" spans="1:7">
      <c r="A36" s="4" t="s">
        <v>179</v>
      </c>
      <c r="G36" s="5" t="n">
        <v>-337000</v>
      </c>
    </row>
    <row r="37" spans="1:7">
      <c r="A37" s="4" t="s">
        <v>180</v>
      </c>
      <c r="E37" s="5" t="n">
        <v>-39738</v>
      </c>
      <c r="F37" s="5" t="n">
        <v>-34805</v>
      </c>
      <c r="G37" s="5" t="n">
        <v>-49941</v>
      </c>
    </row>
    <row r="38" spans="1:7">
      <c r="A38" s="4" t="s">
        <v>181</v>
      </c>
      <c r="G38" s="5" t="n">
        <v>-1348389</v>
      </c>
    </row>
    <row r="39" spans="1:7">
      <c r="A39" s="4" t="s">
        <v>182</v>
      </c>
      <c r="E39" s="5" t="n">
        <v>-21920</v>
      </c>
      <c r="F39" s="5" t="n">
        <v>-22500</v>
      </c>
      <c r="G39" s="5" t="n">
        <v>-200594</v>
      </c>
    </row>
    <row r="40" spans="1:7">
      <c r="A40" s="4" t="s">
        <v>183</v>
      </c>
      <c r="G40" s="5" t="n">
        <v>-36649</v>
      </c>
    </row>
    <row r="41" spans="1:7">
      <c r="A41" s="4" t="s">
        <v>184</v>
      </c>
      <c r="G41" s="5" t="n">
        <v>685097</v>
      </c>
    </row>
    <row r="42" spans="1:7">
      <c r="A42" s="4" t="s">
        <v>185</v>
      </c>
      <c r="E42" s="5" t="n">
        <v>-3407</v>
      </c>
      <c r="F42" s="5" t="n">
        <v>-3455</v>
      </c>
      <c r="G42" s="5" t="n">
        <v>-8846</v>
      </c>
    </row>
    <row r="43" spans="1:7">
      <c r="A43" s="4" t="s">
        <v>147</v>
      </c>
      <c r="E43" s="5" t="n">
        <v>-2265</v>
      </c>
      <c r="F43" s="5" t="n">
        <v>686</v>
      </c>
      <c r="G43" s="5" t="n">
        <v>-3837</v>
      </c>
    </row>
    <row r="44" spans="1:7">
      <c r="A44" s="4" t="s">
        <v>186</v>
      </c>
      <c r="E44" s="5" t="n">
        <v>-67330</v>
      </c>
      <c r="F44" s="5" t="n">
        <v>-60074</v>
      </c>
      <c r="G44" s="5" t="n">
        <v>358841</v>
      </c>
    </row>
    <row r="45" spans="1:7">
      <c r="A45" s="4" t="s">
        <v>187</v>
      </c>
      <c r="E45" s="5" t="n">
        <v>-2566</v>
      </c>
      <c r="F45" s="5" t="n">
        <v>7250</v>
      </c>
      <c r="G45" s="5" t="n">
        <v>-14106</v>
      </c>
    </row>
    <row r="46" spans="1:7">
      <c r="A46" s="4" t="s">
        <v>188</v>
      </c>
      <c r="E46" s="5" t="n">
        <v>-16780</v>
      </c>
      <c r="F46" s="5" t="n">
        <v>10227</v>
      </c>
      <c r="G46" s="5" t="n">
        <v>45848</v>
      </c>
    </row>
    <row r="47" spans="1:7">
      <c r="A47" s="4" t="s">
        <v>189</v>
      </c>
      <c r="E47" s="5" t="n">
        <v>67290</v>
      </c>
      <c r="F47" s="5" t="n">
        <v>57063</v>
      </c>
      <c r="G47" s="5" t="n">
        <v>11215</v>
      </c>
    </row>
    <row r="48" spans="1:7">
      <c r="A48" s="4" t="s">
        <v>190</v>
      </c>
      <c r="C48" s="5" t="n">
        <v>50510</v>
      </c>
      <c r="D48" s="5" t="n">
        <v>67290</v>
      </c>
      <c r="E48" s="5" t="n">
        <v>50510</v>
      </c>
      <c r="F48" s="5" t="n">
        <v>67290</v>
      </c>
      <c r="G48" s="5" t="n">
        <v>57063</v>
      </c>
    </row>
    <row r="49" spans="1:7">
      <c r="A49" s="4" t="s">
        <v>1057</v>
      </c>
    </row>
    <row r="50" spans="1:7">
      <c r="A50" s="3" t="s">
        <v>160</v>
      </c>
    </row>
    <row r="51" spans="1:7">
      <c r="A51" s="4" t="s">
        <v>111</v>
      </c>
      <c r="E51" s="5" t="n">
        <v>98669</v>
      </c>
      <c r="F51" s="5" t="n">
        <v>-259282</v>
      </c>
      <c r="G51" s="5" t="n">
        <v>-65560</v>
      </c>
    </row>
    <row r="52" spans="1:7">
      <c r="A52" s="3" t="s">
        <v>1071</v>
      </c>
    </row>
    <row r="53" spans="1:7">
      <c r="A53" s="4" t="s">
        <v>1069</v>
      </c>
      <c r="E53" s="5" t="n">
        <v>-98669</v>
      </c>
      <c r="F53" s="5" t="n">
        <v>259282</v>
      </c>
      <c r="G53" s="5" t="n">
        <v>65560</v>
      </c>
    </row>
    <row r="54" spans="1:7">
      <c r="A54" s="3" t="s">
        <v>164</v>
      </c>
    </row>
    <row r="55" spans="1:7">
      <c r="A55" s="4" t="s">
        <v>52</v>
      </c>
      <c r="E55" s="5" t="n">
        <v>-4596</v>
      </c>
      <c r="F55" s="5" t="n">
        <v>-24549</v>
      </c>
      <c r="G55" s="5" t="n">
        <v>3109</v>
      </c>
    </row>
    <row r="56" spans="1:7">
      <c r="A56" s="4" t="s">
        <v>166</v>
      </c>
      <c r="E56" s="5" t="n">
        <v>-4596</v>
      </c>
      <c r="F56" s="5" t="n">
        <v>-24549</v>
      </c>
      <c r="G56" s="5" t="n">
        <v>3109</v>
      </c>
    </row>
    <row r="57" spans="1:7">
      <c r="A57" s="4" t="s">
        <v>168</v>
      </c>
      <c r="E57" s="5" t="n">
        <v>-4596</v>
      </c>
      <c r="F57" s="5" t="n">
        <v>-24549</v>
      </c>
      <c r="G57" s="5" t="n">
        <v>3109</v>
      </c>
    </row>
    <row r="58" spans="1:7">
      <c r="A58" s="3" t="s">
        <v>176</v>
      </c>
    </row>
    <row r="59" spans="1:7">
      <c r="A59" s="4" t="s">
        <v>180</v>
      </c>
      <c r="E59" s="5" t="n">
        <v>4596</v>
      </c>
      <c r="F59" s="5" t="n">
        <v>24549</v>
      </c>
      <c r="G59" s="5" t="n">
        <v>296109</v>
      </c>
    </row>
    <row r="60" spans="1:7">
      <c r="A60" s="4" t="s">
        <v>1073</v>
      </c>
      <c r="G60" s="5" t="n">
        <v>-299218</v>
      </c>
    </row>
    <row r="61" spans="1:7">
      <c r="A61" s="4" t="s">
        <v>186</v>
      </c>
      <c r="E61" s="5" t="n">
        <v>4596</v>
      </c>
      <c r="F61" s="5" t="n">
        <v>24549</v>
      </c>
      <c r="G61" s="5" t="n">
        <v>-3109</v>
      </c>
    </row>
    <row r="62" spans="1:7">
      <c r="A62" s="4" t="s">
        <v>1059</v>
      </c>
    </row>
    <row r="63" spans="1:7">
      <c r="A63" s="3" t="s">
        <v>160</v>
      </c>
    </row>
    <row r="64" spans="1:7">
      <c r="A64" s="4" t="s">
        <v>111</v>
      </c>
      <c r="E64" s="5" t="n">
        <v>-175486</v>
      </c>
      <c r="F64" s="5" t="n">
        <v>199589</v>
      </c>
      <c r="G64" s="5" t="n">
        <v>4176</v>
      </c>
    </row>
    <row r="65" spans="1:7">
      <c r="A65" s="3" t="s">
        <v>1071</v>
      </c>
    </row>
    <row r="66" spans="1:7">
      <c r="A66" s="4" t="s">
        <v>1069</v>
      </c>
      <c r="E66" s="5" t="n">
        <v>98669</v>
      </c>
      <c r="F66" s="5" t="n">
        <v>-259282</v>
      </c>
      <c r="G66" s="5" t="n">
        <v>-65560</v>
      </c>
    </row>
    <row r="67" spans="1:7">
      <c r="A67" s="4" t="s">
        <v>162</v>
      </c>
      <c r="E67" s="5" t="n">
        <v>10825</v>
      </c>
      <c r="F67" s="5" t="n">
        <v>10270</v>
      </c>
      <c r="G67" s="5" t="n">
        <v>10751</v>
      </c>
    </row>
    <row r="68" spans="1:7">
      <c r="A68" s="4" t="s">
        <v>119</v>
      </c>
      <c r="E68" s="5" t="n">
        <v>22001</v>
      </c>
      <c r="F68" s="5" t="n">
        <v>23467</v>
      </c>
      <c r="G68" s="5" t="n">
        <v>28345</v>
      </c>
    </row>
    <row r="69" spans="1:7">
      <c r="A69" s="4" t="s">
        <v>163</v>
      </c>
      <c r="E69" s="5" t="n">
        <v>529</v>
      </c>
      <c r="F69" s="5" t="n">
        <v>1236</v>
      </c>
      <c r="G69" s="5" t="n">
        <v>-2172</v>
      </c>
    </row>
    <row r="70" spans="1:7">
      <c r="A70" s="4" t="s">
        <v>102</v>
      </c>
      <c r="E70" s="5" t="n">
        <v>940</v>
      </c>
      <c r="F70" s="5" t="n">
        <v>810</v>
      </c>
      <c r="G70" s="5" t="n">
        <v>4253</v>
      </c>
    </row>
    <row r="71" spans="1:7">
      <c r="A71" s="4" t="s">
        <v>1072</v>
      </c>
      <c r="G71" s="5" t="n">
        <v>-523</v>
      </c>
    </row>
    <row r="72" spans="1:7">
      <c r="A72" s="4" t="s">
        <v>147</v>
      </c>
      <c r="E72" s="5" t="n">
        <v>6981</v>
      </c>
      <c r="F72" s="5" t="n">
        <v>4189</v>
      </c>
    </row>
    <row r="73" spans="1:7">
      <c r="A73" s="3" t="s">
        <v>164</v>
      </c>
    </row>
    <row r="74" spans="1:7">
      <c r="A74" s="4" t="s">
        <v>52</v>
      </c>
      <c r="E74" s="5" t="n">
        <v>4596</v>
      </c>
      <c r="F74" s="5" t="n">
        <v>24549</v>
      </c>
      <c r="G74" s="5" t="n">
        <v>-3109</v>
      </c>
    </row>
    <row r="75" spans="1:7">
      <c r="A75" s="4" t="s">
        <v>166</v>
      </c>
      <c r="E75" s="5" t="n">
        <v>-30945</v>
      </c>
      <c r="F75" s="5" t="n">
        <v>4828</v>
      </c>
      <c r="G75" s="5" t="n">
        <v>-23839</v>
      </c>
    </row>
    <row r="76" spans="1:7">
      <c r="A76" s="4" t="s">
        <v>168</v>
      </c>
      <c r="E76" s="5" t="n">
        <v>-30945</v>
      </c>
      <c r="F76" s="5" t="n">
        <v>4828</v>
      </c>
      <c r="G76" s="5" t="n">
        <v>-23839</v>
      </c>
    </row>
    <row r="77" spans="1:7">
      <c r="A77" s="3" t="s">
        <v>169</v>
      </c>
    </row>
    <row r="78" spans="1:7">
      <c r="A78" s="4" t="s">
        <v>174</v>
      </c>
      <c r="G78" s="5" t="n">
        <v>370000</v>
      </c>
    </row>
    <row r="79" spans="1:7">
      <c r="A79" s="4" t="s">
        <v>175</v>
      </c>
      <c r="G79" s="5" t="n">
        <v>370000</v>
      </c>
    </row>
    <row r="80" spans="1:7">
      <c r="A80" s="3" t="s">
        <v>176</v>
      </c>
    </row>
    <row r="81" spans="1:7">
      <c r="A81" s="4" t="s">
        <v>177</v>
      </c>
      <c r="G81" s="5" t="n">
        <v>1480000</v>
      </c>
    </row>
    <row r="82" spans="1:7">
      <c r="A82" s="4" t="s">
        <v>178</v>
      </c>
      <c r="G82" s="5" t="n">
        <v>179000</v>
      </c>
    </row>
    <row r="83" spans="1:7">
      <c r="A83" s="4" t="s">
        <v>179</v>
      </c>
      <c r="G83" s="5" t="n">
        <v>-337000</v>
      </c>
    </row>
    <row r="84" spans="1:7">
      <c r="A84" s="4" t="s">
        <v>180</v>
      </c>
      <c r="E84" s="5" t="n">
        <v>-39738</v>
      </c>
      <c r="F84" s="5" t="n">
        <v>-34550</v>
      </c>
      <c r="G84" s="5" t="n">
        <v>-49706</v>
      </c>
    </row>
    <row r="85" spans="1:7">
      <c r="A85" s="4" t="s">
        <v>181</v>
      </c>
      <c r="G85" s="5" t="n">
        <v>-1348389</v>
      </c>
    </row>
    <row r="86" spans="1:7">
      <c r="A86" s="4" t="s">
        <v>182</v>
      </c>
      <c r="F86" s="5" t="n">
        <v>-22500</v>
      </c>
      <c r="G86" s="5" t="n">
        <v>-200594</v>
      </c>
    </row>
    <row r="87" spans="1:7">
      <c r="A87" s="4" t="s">
        <v>183</v>
      </c>
      <c r="G87" s="5" t="n">
        <v>-36649</v>
      </c>
    </row>
    <row r="88" spans="1:7">
      <c r="A88" s="4" t="s">
        <v>184</v>
      </c>
      <c r="G88" s="5" t="n">
        <v>685097</v>
      </c>
    </row>
    <row r="89" spans="1:7">
      <c r="A89" s="4" t="s">
        <v>185</v>
      </c>
      <c r="E89" s="5" t="n">
        <v>-3407</v>
      </c>
      <c r="F89" s="5" t="n">
        <v>-3455</v>
      </c>
      <c r="G89" s="5" t="n">
        <v>-8846</v>
      </c>
    </row>
    <row r="90" spans="1:7">
      <c r="A90" s="4" t="s">
        <v>147</v>
      </c>
      <c r="E90" s="5" t="n">
        <v>-1742</v>
      </c>
      <c r="F90" s="5" t="n">
        <v>-539</v>
      </c>
      <c r="G90" s="5" t="n">
        <v>-1149</v>
      </c>
    </row>
    <row r="91" spans="1:7">
      <c r="A91" s="4" t="s">
        <v>1073</v>
      </c>
      <c r="E91" s="5" t="n">
        <v>75832</v>
      </c>
      <c r="F91" s="5" t="n">
        <v>56216</v>
      </c>
      <c r="G91" s="5" t="n">
        <v>-707925</v>
      </c>
    </row>
    <row r="92" spans="1:7">
      <c r="A92" s="4" t="s">
        <v>186</v>
      </c>
      <c r="E92" s="5" t="n">
        <v>30945</v>
      </c>
      <c r="F92" s="5" t="n">
        <v>-4828</v>
      </c>
      <c r="G92" s="5" t="n">
        <v>-346161</v>
      </c>
    </row>
    <row r="93" spans="1:7">
      <c r="A93" s="4" t="s">
        <v>1060</v>
      </c>
    </row>
    <row r="94" spans="1:7">
      <c r="A94" s="3" t="s">
        <v>160</v>
      </c>
    </row>
    <row r="95" spans="1:7">
      <c r="A95" s="4" t="s">
        <v>111</v>
      </c>
      <c r="E95" s="5" t="n">
        <v>151659</v>
      </c>
      <c r="F95" s="5" t="n">
        <v>159462</v>
      </c>
      <c r="G95" s="5" t="n">
        <v>117973</v>
      </c>
    </row>
    <row r="96" spans="1:7">
      <c r="A96" s="3" t="s">
        <v>1071</v>
      </c>
    </row>
    <row r="97" spans="1:7">
      <c r="A97" s="4" t="s">
        <v>100</v>
      </c>
      <c r="E97" s="5" t="n">
        <v>74341</v>
      </c>
      <c r="F97" s="5" t="n">
        <v>66482</v>
      </c>
      <c r="G97" s="5" t="n">
        <v>58018</v>
      </c>
    </row>
    <row r="98" spans="1:7">
      <c r="A98" s="4" t="s">
        <v>163</v>
      </c>
      <c r="E98" s="5" t="n">
        <v>-8795</v>
      </c>
      <c r="F98" s="5" t="n">
        <v>28882</v>
      </c>
      <c r="G98" s="5" t="n">
        <v>50611</v>
      </c>
    </row>
    <row r="99" spans="1:7">
      <c r="A99" s="4" t="s">
        <v>103</v>
      </c>
      <c r="E99" s="5" t="n">
        <v>22076</v>
      </c>
    </row>
    <row r="100" spans="1:7">
      <c r="A100" s="4" t="s">
        <v>105</v>
      </c>
      <c r="G100" s="5" t="n">
        <v>778</v>
      </c>
    </row>
    <row r="101" spans="1:7">
      <c r="A101" s="4" t="s">
        <v>147</v>
      </c>
      <c r="E101" s="5" t="n">
        <v>5457</v>
      </c>
      <c r="F101" s="5" t="n">
        <v>2498</v>
      </c>
      <c r="G101" s="5" t="n">
        <v>4022</v>
      </c>
    </row>
    <row r="102" spans="1:7">
      <c r="A102" s="3" t="s">
        <v>164</v>
      </c>
    </row>
    <row r="103" spans="1:7">
      <c r="A103" s="4" t="s">
        <v>38</v>
      </c>
      <c r="E103" s="5" t="n">
        <v>-17328</v>
      </c>
      <c r="F103" s="5" t="n">
        <v>-21791</v>
      </c>
      <c r="G103" s="5" t="n">
        <v>-24017</v>
      </c>
    </row>
    <row r="104" spans="1:7">
      <c r="A104" s="4" t="s">
        <v>39</v>
      </c>
      <c r="E104" s="5" t="n">
        <v>14881</v>
      </c>
      <c r="F104" s="5" t="n">
        <v>-6429</v>
      </c>
      <c r="G104" s="5" t="n">
        <v>-3138</v>
      </c>
    </row>
    <row r="105" spans="1:7">
      <c r="A105" s="4" t="s">
        <v>52</v>
      </c>
      <c r="E105" s="5" t="n">
        <v>118</v>
      </c>
      <c r="F105" s="5" t="n">
        <v>-3277</v>
      </c>
      <c r="G105" s="5" t="n">
        <v>-4048</v>
      </c>
    </row>
    <row r="106" spans="1:7">
      <c r="A106" s="4" t="s">
        <v>165</v>
      </c>
      <c r="E106" s="5" t="n">
        <v>15743</v>
      </c>
      <c r="F106" s="5" t="n">
        <v>4909</v>
      </c>
      <c r="G106" s="5" t="n">
        <v>-45552</v>
      </c>
    </row>
    <row r="107" spans="1:7">
      <c r="A107" s="4" t="s">
        <v>57</v>
      </c>
      <c r="E107" s="5" t="n">
        <v>15094</v>
      </c>
      <c r="F107" s="5" t="n">
        <v>-3974</v>
      </c>
      <c r="G107" s="5" t="n">
        <v>3844</v>
      </c>
    </row>
    <row r="108" spans="1:7">
      <c r="A108" s="4" t="s">
        <v>62</v>
      </c>
      <c r="E108" s="5" t="n">
        <v>3014</v>
      </c>
      <c r="F108" s="5" t="n">
        <v>8794</v>
      </c>
      <c r="G108" s="5" t="n">
        <v>4050</v>
      </c>
    </row>
    <row r="109" spans="1:7">
      <c r="A109" s="4" t="s">
        <v>166</v>
      </c>
      <c r="E109" s="5" t="n">
        <v>276260</v>
      </c>
      <c r="F109" s="5" t="n">
        <v>235556</v>
      </c>
      <c r="G109" s="5" t="n">
        <v>162541</v>
      </c>
    </row>
    <row r="110" spans="1:7">
      <c r="A110" s="4" t="s">
        <v>167</v>
      </c>
      <c r="E110" s="5" t="n">
        <v>-2548</v>
      </c>
      <c r="F110" s="5" t="n">
        <v>-1693</v>
      </c>
      <c r="G110" s="5" t="n">
        <v>-10256</v>
      </c>
    </row>
    <row r="111" spans="1:7">
      <c r="A111" s="4" t="s">
        <v>168</v>
      </c>
      <c r="E111" s="5" t="n">
        <v>273712</v>
      </c>
      <c r="F111" s="5" t="n">
        <v>233863</v>
      </c>
      <c r="G111" s="5" t="n">
        <v>152285</v>
      </c>
    </row>
    <row r="112" spans="1:7">
      <c r="A112" s="3" t="s">
        <v>169</v>
      </c>
    </row>
    <row r="113" spans="1:7">
      <c r="A113" s="4" t="s">
        <v>170</v>
      </c>
      <c r="G113" s="5" t="n">
        <v>-103359</v>
      </c>
    </row>
    <row r="114" spans="1:7">
      <c r="A114" s="4" t="s">
        <v>171</v>
      </c>
      <c r="E114" s="5" t="n">
        <v>-210023</v>
      </c>
      <c r="F114" s="5" t="n">
        <v>-161312</v>
      </c>
      <c r="G114" s="5" t="n">
        <v>-177593</v>
      </c>
    </row>
    <row r="115" spans="1:7">
      <c r="A115" s="4" t="s">
        <v>172</v>
      </c>
      <c r="E115" s="5" t="n">
        <v>-14096</v>
      </c>
      <c r="F115" s="5" t="n">
        <v>-37047</v>
      </c>
      <c r="G115" s="5" t="n">
        <v>-28956</v>
      </c>
    </row>
    <row r="116" spans="1:7">
      <c r="A116" s="4" t="s">
        <v>173</v>
      </c>
      <c r="G116" s="5" t="n">
        <v>523</v>
      </c>
    </row>
    <row r="117" spans="1:7">
      <c r="A117" s="4" t="s">
        <v>174</v>
      </c>
      <c r="G117" s="5" t="n">
        <v>7859</v>
      </c>
    </row>
    <row r="118" spans="1:7">
      <c r="A118" s="4" t="s">
        <v>147</v>
      </c>
      <c r="E118" s="5" t="n">
        <v>-4199</v>
      </c>
      <c r="F118" s="5" t="n">
        <v>-7944</v>
      </c>
      <c r="G118" s="5" t="n">
        <v>-1573</v>
      </c>
    </row>
    <row r="119" spans="1:7">
      <c r="A119" s="4" t="s">
        <v>175</v>
      </c>
      <c r="E119" s="5" t="n">
        <v>-228318</v>
      </c>
      <c r="F119" s="5" t="n">
        <v>-206303</v>
      </c>
      <c r="G119" s="5" t="n">
        <v>-303099</v>
      </c>
    </row>
    <row r="120" spans="1:7">
      <c r="A120" s="3" t="s">
        <v>176</v>
      </c>
    </row>
    <row r="121" spans="1:7">
      <c r="A121" s="4" t="s">
        <v>180</v>
      </c>
      <c r="E121" s="5" t="n">
        <v>-169</v>
      </c>
      <c r="F121" s="5" t="n">
        <v>-14250</v>
      </c>
      <c r="G121" s="5" t="n">
        <v>-293000</v>
      </c>
    </row>
    <row r="122" spans="1:7">
      <c r="A122" s="4" t="s">
        <v>147</v>
      </c>
      <c r="E122" s="5" t="n">
        <v>2094</v>
      </c>
      <c r="F122" s="5" t="n">
        <v>1225</v>
      </c>
      <c r="G122" s="5" t="n">
        <v>-2688</v>
      </c>
    </row>
    <row r="123" spans="1:7">
      <c r="A123" s="4" t="s">
        <v>1073</v>
      </c>
      <c r="E123" s="5" t="n">
        <v>-61708</v>
      </c>
      <c r="F123" s="5" t="n">
        <v>16644</v>
      </c>
      <c r="G123" s="5" t="n">
        <v>460196</v>
      </c>
    </row>
    <row r="124" spans="1:7">
      <c r="A124" s="4" t="s">
        <v>186</v>
      </c>
      <c r="E124" s="5" t="n">
        <v>-59783</v>
      </c>
      <c r="F124" s="5" t="n">
        <v>3619</v>
      </c>
      <c r="G124" s="5" t="n">
        <v>164508</v>
      </c>
    </row>
    <row r="125" spans="1:7">
      <c r="A125" s="4" t="s">
        <v>188</v>
      </c>
      <c r="E125" s="5" t="n">
        <v>-14389</v>
      </c>
      <c r="F125" s="5" t="n">
        <v>31179</v>
      </c>
      <c r="G125" s="5" t="n">
        <v>13694</v>
      </c>
    </row>
    <row r="126" spans="1:7">
      <c r="A126" s="4" t="s">
        <v>189</v>
      </c>
      <c r="E126" s="5" t="n">
        <v>46860</v>
      </c>
      <c r="F126" s="5" t="n">
        <v>15681</v>
      </c>
      <c r="G126" s="5" t="n">
        <v>1987</v>
      </c>
    </row>
    <row r="127" spans="1:7">
      <c r="A127" s="4" t="s">
        <v>190</v>
      </c>
      <c r="C127" s="5" t="n">
        <v>32471</v>
      </c>
      <c r="D127" s="5" t="n">
        <v>46860</v>
      </c>
      <c r="E127" s="5" t="n">
        <v>32471</v>
      </c>
      <c r="F127" s="5" t="n">
        <v>46860</v>
      </c>
      <c r="G127" s="5" t="n">
        <v>15681</v>
      </c>
    </row>
    <row r="128" spans="1:7">
      <c r="A128" s="4" t="s">
        <v>1061</v>
      </c>
    </row>
    <row r="129" spans="1:7">
      <c r="A129" s="3" t="s">
        <v>160</v>
      </c>
    </row>
    <row r="130" spans="1:7">
      <c r="A130" s="4" t="s">
        <v>111</v>
      </c>
      <c r="E130" s="5" t="n">
        <v>-250328</v>
      </c>
      <c r="F130" s="5" t="n">
        <v>99820</v>
      </c>
      <c r="G130" s="5" t="n">
        <v>-52413</v>
      </c>
    </row>
    <row r="131" spans="1:7">
      <c r="A131" s="3" t="s">
        <v>1071</v>
      </c>
    </row>
    <row r="132" spans="1:7">
      <c r="A132" s="4" t="s">
        <v>100</v>
      </c>
      <c r="E132" s="5" t="n">
        <v>84491</v>
      </c>
      <c r="F132" s="5" t="n">
        <v>76528</v>
      </c>
      <c r="G132" s="5" t="n">
        <v>77085</v>
      </c>
    </row>
    <row r="133" spans="1:7">
      <c r="A133" s="4" t="s">
        <v>162</v>
      </c>
      <c r="E133" s="5" t="n">
        <v>-369</v>
      </c>
      <c r="F133" s="5" t="n">
        <v>-415</v>
      </c>
      <c r="G133" s="5" t="n">
        <v>-427</v>
      </c>
    </row>
    <row r="134" spans="1:7">
      <c r="A134" s="4" t="s">
        <v>163</v>
      </c>
      <c r="E134" s="5" t="n">
        <v>-1448</v>
      </c>
      <c r="F134" s="5" t="n">
        <v>1254</v>
      </c>
      <c r="G134" s="5" t="n">
        <v>-19792</v>
      </c>
    </row>
    <row r="135" spans="1:7">
      <c r="A135" s="4" t="s">
        <v>102</v>
      </c>
      <c r="E135" s="5" t="n">
        <v>875</v>
      </c>
    </row>
    <row r="136" spans="1:7">
      <c r="A136" s="4" t="s">
        <v>104</v>
      </c>
      <c r="E136" s="5" t="n">
        <v>337889</v>
      </c>
    </row>
    <row r="137" spans="1:7">
      <c r="A137" s="4" t="s">
        <v>105</v>
      </c>
      <c r="G137" s="5" t="n">
        <v>178031</v>
      </c>
    </row>
    <row r="138" spans="1:7">
      <c r="A138" s="4" t="s">
        <v>147</v>
      </c>
      <c r="E138" s="5" t="n">
        <v>-67</v>
      </c>
      <c r="F138" s="5" t="n">
        <v>4725</v>
      </c>
      <c r="G138" s="5" t="n">
        <v>693</v>
      </c>
    </row>
    <row r="139" spans="1:7">
      <c r="A139" s="3" t="s">
        <v>164</v>
      </c>
    </row>
    <row r="140" spans="1:7">
      <c r="A140" s="4" t="s">
        <v>38</v>
      </c>
      <c r="E140" s="5" t="n">
        <v>507</v>
      </c>
      <c r="F140" s="5" t="n">
        <v>-6779</v>
      </c>
      <c r="G140" s="5" t="n">
        <v>8299</v>
      </c>
    </row>
    <row r="141" spans="1:7">
      <c r="A141" s="4" t="s">
        <v>39</v>
      </c>
      <c r="E141" s="5" t="n">
        <v>-1017</v>
      </c>
      <c r="F141" s="5" t="n">
        <v>27237</v>
      </c>
      <c r="G141" s="5" t="n">
        <v>-17510</v>
      </c>
    </row>
    <row r="142" spans="1:7">
      <c r="A142" s="4" t="s">
        <v>52</v>
      </c>
      <c r="E142" s="5" t="n">
        <v>2644</v>
      </c>
      <c r="F142" s="5" t="n">
        <v>101</v>
      </c>
      <c r="G142" s="5" t="n">
        <v>-306</v>
      </c>
    </row>
    <row r="143" spans="1:7">
      <c r="A143" s="4" t="s">
        <v>165</v>
      </c>
      <c r="E143" s="5" t="n">
        <v>10311</v>
      </c>
      <c r="F143" s="5" t="n">
        <v>-15022</v>
      </c>
      <c r="G143" s="5" t="n">
        <v>68245</v>
      </c>
    </row>
    <row r="144" spans="1:7">
      <c r="A144" s="4" t="s">
        <v>57</v>
      </c>
      <c r="E144" s="5" t="n">
        <v>654</v>
      </c>
      <c r="F144" s="5" t="n">
        <v>-5014</v>
      </c>
      <c r="G144" s="5" t="n">
        <v>-12416</v>
      </c>
    </row>
    <row r="145" spans="1:7">
      <c r="A145" s="4" t="s">
        <v>62</v>
      </c>
      <c r="E145" s="5" t="n">
        <v>-8233</v>
      </c>
      <c r="F145" s="5" t="n">
        <v>3000</v>
      </c>
      <c r="G145" s="5" t="n">
        <v>434</v>
      </c>
    </row>
    <row r="146" spans="1:7">
      <c r="A146" s="4" t="s">
        <v>166</v>
      </c>
      <c r="E146" s="5" t="n">
        <v>175909</v>
      </c>
      <c r="F146" s="5" t="n">
        <v>185435</v>
      </c>
      <c r="G146" s="5" t="n">
        <v>229923</v>
      </c>
    </row>
    <row r="147" spans="1:7">
      <c r="A147" s="4" t="s">
        <v>168</v>
      </c>
      <c r="E147" s="5" t="n">
        <v>175909</v>
      </c>
      <c r="F147" s="5" t="n">
        <v>185435</v>
      </c>
      <c r="G147" s="5" t="n">
        <v>229923</v>
      </c>
    </row>
    <row r="148" spans="1:7">
      <c r="A148" s="3" t="s">
        <v>169</v>
      </c>
    </row>
    <row r="149" spans="1:7">
      <c r="A149" s="4" t="s">
        <v>170</v>
      </c>
      <c r="F149" s="5" t="n">
        <v>-18191</v>
      </c>
      <c r="G149" s="5" t="n">
        <v>-580096</v>
      </c>
    </row>
    <row r="150" spans="1:7">
      <c r="A150" s="4" t="s">
        <v>171</v>
      </c>
      <c r="E150" s="5" t="n">
        <v>-131439</v>
      </c>
      <c r="F150" s="5" t="n">
        <v>-112865</v>
      </c>
      <c r="G150" s="5" t="n">
        <v>-129879</v>
      </c>
    </row>
    <row r="151" spans="1:7">
      <c r="A151" s="4" t="s">
        <v>172</v>
      </c>
      <c r="E151" s="5" t="n">
        <v>-4287</v>
      </c>
      <c r="F151" s="5" t="n">
        <v>-4010</v>
      </c>
      <c r="G151" s="5" t="n">
        <v>-11801</v>
      </c>
    </row>
    <row r="152" spans="1:7">
      <c r="A152" s="4" t="s">
        <v>174</v>
      </c>
      <c r="G152" s="5" t="n">
        <v>-4593</v>
      </c>
    </row>
    <row r="153" spans="1:7">
      <c r="A153" s="4" t="s">
        <v>147</v>
      </c>
      <c r="E153" s="5" t="n">
        <v>3080</v>
      </c>
      <c r="F153" s="5" t="n">
        <v>4843</v>
      </c>
      <c r="G153" s="5" t="n">
        <v>-897</v>
      </c>
    </row>
    <row r="154" spans="1:7">
      <c r="A154" s="4" t="s">
        <v>175</v>
      </c>
      <c r="E154" s="5" t="n">
        <v>-132646</v>
      </c>
      <c r="F154" s="5" t="n">
        <v>-130223</v>
      </c>
      <c r="G154" s="5" t="n">
        <v>-727266</v>
      </c>
    </row>
    <row r="155" spans="1:7">
      <c r="A155" s="3" t="s">
        <v>176</v>
      </c>
    </row>
    <row r="156" spans="1:7">
      <c r="A156" s="4" t="s">
        <v>180</v>
      </c>
      <c r="E156" s="5" t="n">
        <v>-4427</v>
      </c>
      <c r="F156" s="5" t="n">
        <v>-10554</v>
      </c>
      <c r="G156" s="5" t="n">
        <v>-3344</v>
      </c>
    </row>
    <row r="157" spans="1:7">
      <c r="A157" s="4" t="s">
        <v>182</v>
      </c>
      <c r="E157" s="5" t="n">
        <v>-21920</v>
      </c>
    </row>
    <row r="158" spans="1:7">
      <c r="A158" s="4" t="s">
        <v>147</v>
      </c>
      <c r="E158" s="5" t="n">
        <v>-2617</v>
      </c>
    </row>
    <row r="159" spans="1:7">
      <c r="A159" s="4" t="s">
        <v>1073</v>
      </c>
      <c r="E159" s="5" t="n">
        <v>-14124</v>
      </c>
      <c r="F159" s="5" t="n">
        <v>-72860</v>
      </c>
      <c r="G159" s="5" t="n">
        <v>546947</v>
      </c>
    </row>
    <row r="160" spans="1:7">
      <c r="A160" s="4" t="s">
        <v>186</v>
      </c>
      <c r="E160" s="5" t="n">
        <v>-43088</v>
      </c>
      <c r="F160" s="5" t="n">
        <v>-83414</v>
      </c>
      <c r="G160" s="5" t="n">
        <v>543603</v>
      </c>
    </row>
    <row r="161" spans="1:7">
      <c r="A161" s="4" t="s">
        <v>187</v>
      </c>
      <c r="E161" s="5" t="n">
        <v>-2566</v>
      </c>
      <c r="F161" s="5" t="n">
        <v>7250</v>
      </c>
      <c r="G161" s="5" t="n">
        <v>-14106</v>
      </c>
    </row>
    <row r="162" spans="1:7">
      <c r="A162" s="4" t="s">
        <v>188</v>
      </c>
      <c r="E162" s="5" t="n">
        <v>-2391</v>
      </c>
      <c r="F162" s="5" t="n">
        <v>-20952</v>
      </c>
      <c r="G162" s="5" t="n">
        <v>32154</v>
      </c>
    </row>
    <row r="163" spans="1:7">
      <c r="A163" s="4" t="s">
        <v>189</v>
      </c>
      <c r="E163" s="5" t="n">
        <v>20430</v>
      </c>
      <c r="F163" s="5" t="n">
        <v>41382</v>
      </c>
      <c r="G163" s="5" t="n">
        <v>9228</v>
      </c>
    </row>
    <row r="164" spans="1:7">
      <c r="A164" s="4" t="s">
        <v>190</v>
      </c>
      <c r="C164" s="7" t="n">
        <v>18039</v>
      </c>
      <c r="D164" s="7" t="n">
        <v>20430</v>
      </c>
      <c r="E164" s="7" t="n">
        <v>18039</v>
      </c>
      <c r="F164" s="7" t="n">
        <v>20430</v>
      </c>
      <c r="G164" s="7" t="n">
        <v>413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4</v>
      </c>
      <c r="B1" s="2" t="s">
        <v>1</v>
      </c>
    </row>
    <row r="2" spans="1:2">
      <c r="B2" s="2" t="s">
        <v>2</v>
      </c>
    </row>
    <row r="3" spans="1:2">
      <c r="A3" s="3" t="s">
        <v>203</v>
      </c>
    </row>
    <row r="4" spans="1:2">
      <c r="A4" s="4" t="s">
        <v>94</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0510</v>
      </c>
      <c r="C3" s="7" t="n">
        <v>67290</v>
      </c>
    </row>
    <row r="4" spans="1:3">
      <c r="A4" s="4" t="s">
        <v>38</v>
      </c>
      <c r="B4" s="5" t="n">
        <v>318087</v>
      </c>
      <c r="C4" s="5" t="n">
        <v>296925</v>
      </c>
    </row>
    <row r="5" spans="1:3">
      <c r="A5" s="4" t="s">
        <v>39</v>
      </c>
      <c r="B5" s="5" t="n">
        <v>81820</v>
      </c>
      <c r="C5" s="5" t="n">
        <v>107335</v>
      </c>
    </row>
    <row r="6" spans="1:3">
      <c r="A6" s="4" t="s">
        <v>40</v>
      </c>
      <c r="B6" s="5" t="n">
        <v>450417</v>
      </c>
      <c r="C6" s="5" t="n">
        <v>471550</v>
      </c>
    </row>
    <row r="7" spans="1:3">
      <c r="A7" s="3" t="s">
        <v>41</v>
      </c>
    </row>
    <row r="8" spans="1:3">
      <c r="A8" s="4" t="s">
        <v>42</v>
      </c>
      <c r="B8" s="5" t="n">
        <v>430771</v>
      </c>
      <c r="C8" s="5" t="n">
        <v>450342</v>
      </c>
    </row>
    <row r="9" spans="1:3">
      <c r="A9" s="4" t="s">
        <v>43</v>
      </c>
      <c r="B9" s="5" t="n">
        <v>2423594</v>
      </c>
      <c r="C9" s="5" t="n">
        <v>2370918</v>
      </c>
    </row>
    <row r="10" spans="1:3">
      <c r="A10" s="4" t="s">
        <v>44</v>
      </c>
      <c r="B10" s="5" t="n">
        <v>444538</v>
      </c>
      <c r="C10" s="5" t="n">
        <v>400596</v>
      </c>
    </row>
    <row r="11" spans="1:3">
      <c r="A11" s="4" t="s">
        <v>45</v>
      </c>
      <c r="B11" s="5" t="n">
        <v>294848</v>
      </c>
      <c r="C11" s="5" t="n">
        <v>173693</v>
      </c>
    </row>
    <row r="12" spans="1:3">
      <c r="A12" s="4" t="s">
        <v>46</v>
      </c>
      <c r="B12" s="5" t="n">
        <v>-485985</v>
      </c>
      <c r="C12" s="5" t="n">
        <v>-347419</v>
      </c>
    </row>
    <row r="13" spans="1:3">
      <c r="A13" s="4" t="s">
        <v>47</v>
      </c>
      <c r="B13" s="5" t="n">
        <v>3107766</v>
      </c>
      <c r="C13" s="5" t="n">
        <v>3048130</v>
      </c>
    </row>
    <row r="14" spans="1:3">
      <c r="A14" s="4" t="s">
        <v>48</v>
      </c>
      <c r="B14" s="5" t="n">
        <v>2396412</v>
      </c>
      <c r="C14" s="5" t="n">
        <v>2751174</v>
      </c>
    </row>
    <row r="15" spans="1:3">
      <c r="A15" s="4" t="s">
        <v>49</v>
      </c>
      <c r="B15" s="5" t="n">
        <v>88990</v>
      </c>
      <c r="C15" s="5" t="n">
        <v>87348</v>
      </c>
    </row>
    <row r="16" spans="1:3">
      <c r="A16" s="4" t="s">
        <v>50</v>
      </c>
      <c r="B16" s="5" t="n">
        <v>3468</v>
      </c>
      <c r="C16" s="5" t="n">
        <v>3731</v>
      </c>
    </row>
    <row r="17" spans="1:3">
      <c r="A17" s="4" t="s">
        <v>51</v>
      </c>
      <c r="B17" s="5" t="n">
        <v>60524</v>
      </c>
      <c r="C17" s="5" t="n">
        <v>12997</v>
      </c>
    </row>
    <row r="18" spans="1:3">
      <c r="A18" s="4" t="s">
        <v>52</v>
      </c>
      <c r="B18" s="5" t="n">
        <v>64927</v>
      </c>
      <c r="C18" s="5" t="n">
        <v>49572</v>
      </c>
    </row>
    <row r="19" spans="1:3">
      <c r="A19" s="4" t="s">
        <v>53</v>
      </c>
      <c r="B19" s="5" t="n">
        <v>6172504</v>
      </c>
      <c r="C19" s="5" t="n">
        <v>6424502</v>
      </c>
    </row>
    <row r="20" spans="1:3">
      <c r="A20" s="3" t="s">
        <v>54</v>
      </c>
    </row>
    <row r="21" spans="1:3">
      <c r="A21" s="4" t="s">
        <v>55</v>
      </c>
      <c r="B21" s="5" t="n">
        <v>34112</v>
      </c>
      <c r="C21" s="5" t="n">
        <v>34830</v>
      </c>
    </row>
    <row r="22" spans="1:3">
      <c r="A22" s="4" t="s">
        <v>56</v>
      </c>
      <c r="B22" s="5" t="n">
        <v>117740</v>
      </c>
      <c r="C22" s="5" t="n">
        <v>102299</v>
      </c>
    </row>
    <row r="23" spans="1:3">
      <c r="A23" s="4" t="s">
        <v>57</v>
      </c>
      <c r="B23" s="5" t="n">
        <v>113299</v>
      </c>
      <c r="C23" s="5" t="n">
        <v>99047</v>
      </c>
    </row>
    <row r="24" spans="1:3">
      <c r="A24" s="4" t="s">
        <v>58</v>
      </c>
      <c r="B24" s="5" t="n">
        <v>151226</v>
      </c>
      <c r="C24" s="5" t="n">
        <v>141213</v>
      </c>
    </row>
    <row r="25" spans="1:3">
      <c r="A25" s="4" t="s">
        <v>59</v>
      </c>
      <c r="B25" s="5" t="n">
        <v>416377</v>
      </c>
      <c r="C25" s="5" t="n">
        <v>377389</v>
      </c>
    </row>
    <row r="26" spans="1:3">
      <c r="A26" s="4" t="s">
        <v>60</v>
      </c>
      <c r="B26" s="5" t="n">
        <v>3159375</v>
      </c>
      <c r="C26" s="5" t="n">
        <v>3205058</v>
      </c>
    </row>
    <row r="27" spans="1:3">
      <c r="A27" s="4" t="s">
        <v>61</v>
      </c>
      <c r="B27" s="5" t="n">
        <v>80372</v>
      </c>
      <c r="C27" s="5" t="n">
        <v>80333</v>
      </c>
    </row>
    <row r="28" spans="1:3">
      <c r="A28" s="4" t="s">
        <v>62</v>
      </c>
      <c r="B28" s="5" t="n">
        <v>154267</v>
      </c>
      <c r="C28" s="5" t="n">
        <v>166434</v>
      </c>
    </row>
    <row r="29" spans="1:3">
      <c r="A29" s="4" t="s">
        <v>63</v>
      </c>
      <c r="B29" s="5" t="n">
        <v>3810391</v>
      </c>
      <c r="C29" s="5" t="n">
        <v>3829214</v>
      </c>
    </row>
    <row r="30" spans="1:3">
      <c r="A30" s="4" t="s">
        <v>64</v>
      </c>
      <c r="B30" s="5" t="n">
        <v>28806</v>
      </c>
      <c r="C30" s="5" t="n">
        <v>22417</v>
      </c>
    </row>
    <row r="31" spans="1:3">
      <c r="A31" s="3" t="s">
        <v>65</v>
      </c>
    </row>
    <row r="32" spans="1:3">
      <c r="A32" s="4" t="s">
        <v>66</v>
      </c>
      <c r="B32" s="4" t="s">
        <v>67</v>
      </c>
      <c r="C32" s="4" t="s">
        <v>67</v>
      </c>
    </row>
    <row r="33" spans="1:3">
      <c r="A33" s="4" t="s">
        <v>68</v>
      </c>
      <c r="B33" s="5" t="n">
        <v>874</v>
      </c>
      <c r="C33" s="5" t="n">
        <v>871</v>
      </c>
    </row>
    <row r="34" spans="1:3">
      <c r="A34" s="4" t="s">
        <v>69</v>
      </c>
      <c r="B34" s="5" t="n">
        <v>2541987</v>
      </c>
      <c r="C34" s="5" t="n">
        <v>2517545</v>
      </c>
    </row>
    <row r="35" spans="1:3">
      <c r="A35" s="4" t="s">
        <v>70</v>
      </c>
      <c r="B35" s="5" t="n">
        <v>-462377</v>
      </c>
      <c r="C35" s="5" t="n">
        <v>-374118</v>
      </c>
    </row>
    <row r="36" spans="1:3">
      <c r="A36" s="4" t="s">
        <v>71</v>
      </c>
      <c r="B36" s="5" t="n">
        <v>252823</v>
      </c>
      <c r="C36" s="5" t="n">
        <v>428573</v>
      </c>
    </row>
    <row r="37" spans="1:3">
      <c r="A37" s="4" t="s">
        <v>72</v>
      </c>
      <c r="B37" s="5" t="n">
        <v>2333307</v>
      </c>
      <c r="C37" s="5" t="n">
        <v>2572871</v>
      </c>
    </row>
    <row r="38" spans="1:3">
      <c r="A38" s="4" t="s">
        <v>73</v>
      </c>
      <c r="B38" s="7" t="n">
        <v>6172504</v>
      </c>
      <c r="C38" s="7" t="n">
        <v>6424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1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8" t="n">
        <v>0.01</v>
      </c>
      <c r="C3" s="8" t="n">
        <v>0.01</v>
      </c>
    </row>
    <row r="4" spans="1:3">
      <c r="A4" s="4" t="s">
        <v>77</v>
      </c>
      <c r="B4" s="5" t="n">
        <v>10000000</v>
      </c>
      <c r="C4" s="5" t="n">
        <v>10000000</v>
      </c>
    </row>
    <row r="5" spans="1:3">
      <c r="A5" s="4" t="s">
        <v>78</v>
      </c>
      <c r="B5" s="5" t="n">
        <v>0</v>
      </c>
      <c r="C5" s="5" t="n">
        <v>0</v>
      </c>
    </row>
    <row r="6" spans="1:3">
      <c r="A6" s="4" t="s">
        <v>79</v>
      </c>
      <c r="B6" s="8" t="n">
        <v>0.01</v>
      </c>
      <c r="C6" s="8" t="n">
        <v>0.01</v>
      </c>
    </row>
    <row r="7" spans="1:3">
      <c r="A7" s="4" t="s">
        <v>80</v>
      </c>
      <c r="B7" s="5" t="n">
        <v>180000000</v>
      </c>
      <c r="C7" s="5" t="n">
        <v>180000000</v>
      </c>
    </row>
    <row r="8" spans="1:3">
      <c r="A8" s="4" t="s">
        <v>81</v>
      </c>
      <c r="B8" s="5" t="n">
        <v>87444473</v>
      </c>
      <c r="C8" s="5" t="n">
        <v>87060114</v>
      </c>
    </row>
    <row r="9" spans="1:3">
      <c r="A9" s="4" t="s">
        <v>82</v>
      </c>
      <c r="B9" s="5" t="n">
        <v>87444473</v>
      </c>
      <c r="C9" s="5" t="n">
        <v>8706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05</v>
      </c>
      <c r="B11" s="4" t="s">
        <v>273</v>
      </c>
    </row>
    <row r="12" spans="1:2">
      <c r="A12" s="4" t="s">
        <v>223</v>
      </c>
      <c r="B12" s="4" t="s">
        <v>274</v>
      </c>
    </row>
    <row r="13" spans="1:2">
      <c r="A13" s="4" t="s">
        <v>275</v>
      </c>
      <c r="B13"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9</v>
      </c>
    </row>
    <row r="4" spans="1:2">
      <c r="A4" s="4" t="s">
        <v>26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4" t="s">
        <v>282</v>
      </c>
      <c r="B3" s="4" t="s">
        <v>283</v>
      </c>
    </row>
    <row r="4" spans="1:2">
      <c r="A4" s="4" t="s">
        <v>284</v>
      </c>
    </row>
    <row r="5" spans="1:2">
      <c r="A5" s="4" t="s">
        <v>285</v>
      </c>
      <c r="B5" s="4" t="s">
        <v>286</v>
      </c>
    </row>
    <row r="6" spans="1:2">
      <c r="A6" s="4" t="s">
        <v>287</v>
      </c>
      <c r="B6" s="4" t="s">
        <v>288</v>
      </c>
    </row>
    <row r="7" spans="1:2">
      <c r="A7" s="4" t="s">
        <v>289</v>
      </c>
    </row>
    <row r="8" spans="1:2">
      <c r="A8" s="4" t="s">
        <v>285</v>
      </c>
      <c r="B8" s="4" t="s">
        <v>290</v>
      </c>
    </row>
    <row r="9" spans="1:2">
      <c r="A9" s="4" t="s">
        <v>287</v>
      </c>
      <c r="B9" s="4" t="s">
        <v>291</v>
      </c>
    </row>
    <row r="10" spans="1:2">
      <c r="A10" s="4" t="s">
        <v>292</v>
      </c>
    </row>
    <row r="11" spans="1:2">
      <c r="A11" s="4" t="s">
        <v>293</v>
      </c>
      <c r="B11"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1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91</v>
      </c>
    </row>
    <row r="4" spans="1:12">
      <c r="A4" s="4" t="s">
        <v>92</v>
      </c>
      <c r="J4" s="7" t="n">
        <v>3012442</v>
      </c>
      <c r="K4" s="7" t="n">
        <v>2877234</v>
      </c>
      <c r="L4" s="7" t="n">
        <v>2852823</v>
      </c>
    </row>
    <row r="5" spans="1:12">
      <c r="A5" s="4" t="s">
        <v>93</v>
      </c>
      <c r="K5" s="5" t="n">
        <v>-40918</v>
      </c>
      <c r="L5" s="5" t="n">
        <v>-41909</v>
      </c>
    </row>
    <row r="6" spans="1:12">
      <c r="A6" s="4" t="s">
        <v>94</v>
      </c>
      <c r="B6" s="7" t="n">
        <v>743547</v>
      </c>
      <c r="C6" s="7" t="n">
        <v>760916</v>
      </c>
      <c r="D6" s="7" t="n">
        <v>765738</v>
      </c>
      <c r="E6" s="7" t="n">
        <v>742241</v>
      </c>
      <c r="F6" s="7" t="n">
        <v>724512</v>
      </c>
      <c r="G6" s="7" t="n">
        <v>716714</v>
      </c>
      <c r="H6" s="7" t="n">
        <v>715896</v>
      </c>
      <c r="I6" s="7" t="n">
        <v>679194</v>
      </c>
      <c r="J6" s="5" t="n">
        <v>3012442</v>
      </c>
      <c r="K6" s="5" t="n">
        <v>2836316</v>
      </c>
      <c r="L6" s="5" t="n">
        <v>2810914</v>
      </c>
    </row>
    <row r="7" spans="1:12">
      <c r="A7" s="4" t="s">
        <v>95</v>
      </c>
      <c r="J7" s="5" t="n">
        <v>1659348</v>
      </c>
      <c r="K7" s="5" t="n">
        <v>1536160</v>
      </c>
      <c r="L7" s="5" t="n">
        <v>1541854</v>
      </c>
    </row>
    <row r="8" spans="1:12">
      <c r="A8" s="4" t="s">
        <v>96</v>
      </c>
      <c r="J8" s="5" t="n">
        <v>227425</v>
      </c>
      <c r="K8" s="5" t="n">
        <v>196223</v>
      </c>
      <c r="L8" s="5" t="n">
        <v>185486</v>
      </c>
    </row>
    <row r="9" spans="1:12">
      <c r="A9" s="4" t="s">
        <v>97</v>
      </c>
      <c r="J9" s="5" t="n">
        <v>119314</v>
      </c>
      <c r="K9" s="5" t="n">
        <v>114439</v>
      </c>
      <c r="L9" s="5" t="n">
        <v>117425</v>
      </c>
    </row>
    <row r="10" spans="1:12">
      <c r="A10" s="4" t="s">
        <v>98</v>
      </c>
      <c r="J10" s="5" t="n">
        <v>80282</v>
      </c>
      <c r="K10" s="5" t="n">
        <v>76775</v>
      </c>
      <c r="L10" s="5" t="n">
        <v>73348</v>
      </c>
    </row>
    <row r="11" spans="1:12">
      <c r="A11" s="4" t="s">
        <v>99</v>
      </c>
      <c r="J11" s="5" t="n">
        <v>354498</v>
      </c>
      <c r="K11" s="5" t="n">
        <v>331827</v>
      </c>
      <c r="L11" s="5" t="n">
        <v>312556</v>
      </c>
    </row>
    <row r="12" spans="1:12">
      <c r="A12" s="4" t="s">
        <v>100</v>
      </c>
      <c r="J12" s="5" t="n">
        <v>158832</v>
      </c>
      <c r="K12" s="5" t="n">
        <v>143010</v>
      </c>
      <c r="L12" s="5" t="n">
        <v>135103</v>
      </c>
    </row>
    <row r="13" spans="1:12">
      <c r="A13" s="4" t="s">
        <v>101</v>
      </c>
      <c r="J13" s="5" t="n">
        <v>185410</v>
      </c>
      <c r="K13" s="5" t="n">
        <v>176007</v>
      </c>
      <c r="L13" s="5" t="n">
        <v>181325</v>
      </c>
    </row>
    <row r="14" spans="1:12">
      <c r="A14" s="4" t="s">
        <v>102</v>
      </c>
      <c r="J14" s="5" t="n">
        <v>1815</v>
      </c>
      <c r="K14" s="5" t="n">
        <v>810</v>
      </c>
      <c r="L14" s="5" t="n">
        <v>4253</v>
      </c>
    </row>
    <row r="15" spans="1:12">
      <c r="A15" s="4" t="s">
        <v>103</v>
      </c>
      <c r="B15" s="5" t="n">
        <v>22100</v>
      </c>
      <c r="J15" s="5" t="n">
        <v>22076</v>
      </c>
    </row>
    <row r="16" spans="1:12">
      <c r="A16" s="4" t="s">
        <v>104</v>
      </c>
      <c r="B16" s="5" t="n">
        <v>337900</v>
      </c>
      <c r="J16" s="5" t="n">
        <v>337889</v>
      </c>
    </row>
    <row r="17" spans="1:12">
      <c r="A17" s="4" t="s">
        <v>105</v>
      </c>
      <c r="L17" s="5" t="n">
        <v>178809</v>
      </c>
    </row>
    <row r="18" spans="1:12">
      <c r="A18" s="4" t="s">
        <v>106</v>
      </c>
      <c r="L18" s="5" t="n">
        <v>-523</v>
      </c>
    </row>
    <row r="19" spans="1:12">
      <c r="A19" s="4" t="s">
        <v>107</v>
      </c>
      <c r="J19" s="5" t="n">
        <v>34507</v>
      </c>
      <c r="K19" s="5" t="n">
        <v>24267</v>
      </c>
      <c r="L19" s="5" t="n">
        <v>48323</v>
      </c>
    </row>
    <row r="20" spans="1:12">
      <c r="A20" s="4" t="s">
        <v>108</v>
      </c>
      <c r="J20" s="5" t="n">
        <v>3181396</v>
      </c>
      <c r="K20" s="5" t="n">
        <v>2599518</v>
      </c>
      <c r="L20" s="5" t="n">
        <v>2777959</v>
      </c>
    </row>
    <row r="21" spans="1:12">
      <c r="A21" s="4" t="s">
        <v>109</v>
      </c>
      <c r="B21" s="5" t="n">
        <v>-341336</v>
      </c>
      <c r="C21" s="5" t="n">
        <v>55036</v>
      </c>
      <c r="D21" s="5" t="n">
        <v>69258</v>
      </c>
      <c r="E21" s="5" t="n">
        <v>48088</v>
      </c>
      <c r="F21" s="5" t="n">
        <v>60689</v>
      </c>
      <c r="G21" s="5" t="n">
        <v>61459</v>
      </c>
      <c r="H21" s="5" t="n">
        <v>66216</v>
      </c>
      <c r="I21" s="5" t="n">
        <v>48484</v>
      </c>
      <c r="J21" s="5" t="n">
        <v>-168954</v>
      </c>
      <c r="K21" s="5" t="n">
        <v>236798</v>
      </c>
      <c r="L21" s="5" t="n">
        <v>32955</v>
      </c>
    </row>
    <row r="22" spans="1:12">
      <c r="A22" s="4" t="s">
        <v>110</v>
      </c>
      <c r="J22" s="5" t="n">
        <v>6532</v>
      </c>
      <c r="K22" s="5" t="n">
        <v>37209</v>
      </c>
      <c r="L22" s="5" t="n">
        <v>28779</v>
      </c>
    </row>
    <row r="23" spans="1:12">
      <c r="A23" s="4" t="s">
        <v>111</v>
      </c>
      <c r="J23" s="5" t="n">
        <v>-175486</v>
      </c>
      <c r="K23" s="5" t="n">
        <v>199589</v>
      </c>
      <c r="L23" s="5" t="n">
        <v>4176</v>
      </c>
    </row>
    <row r="24" spans="1:12">
      <c r="A24" s="4" t="s">
        <v>112</v>
      </c>
      <c r="J24" s="5" t="n">
        <v>-264</v>
      </c>
      <c r="K24" s="5" t="n">
        <v>246</v>
      </c>
      <c r="L24" s="5" t="n">
        <v>1967</v>
      </c>
    </row>
    <row r="25" spans="1:12">
      <c r="A25" s="4" t="s">
        <v>113</v>
      </c>
      <c r="B25" s="7" t="n">
        <v>-331637</v>
      </c>
      <c r="C25" s="7" t="n">
        <v>46232</v>
      </c>
      <c r="D25" s="7" t="n">
        <v>58836</v>
      </c>
      <c r="E25" s="7" t="n">
        <v>50819</v>
      </c>
      <c r="F25" s="7" t="n">
        <v>69629</v>
      </c>
      <c r="G25" s="7" t="n">
        <v>45618</v>
      </c>
      <c r="H25" s="7" t="n">
        <v>49630</v>
      </c>
      <c r="I25" s="7" t="n">
        <v>34958</v>
      </c>
      <c r="J25" s="7" t="n">
        <v>-175750</v>
      </c>
      <c r="K25" s="7" t="n">
        <v>199835</v>
      </c>
      <c r="L25" s="7" t="n">
        <v>6143</v>
      </c>
    </row>
    <row r="26" spans="1:12">
      <c r="A26" s="3" t="s">
        <v>114</v>
      </c>
    </row>
    <row r="27" spans="1:12">
      <c r="A27" s="4" t="s">
        <v>115</v>
      </c>
      <c r="B27" s="8" t="n">
        <v>-3.8</v>
      </c>
      <c r="C27" s="8" t="n">
        <v>0.53</v>
      </c>
      <c r="D27" s="8" t="n">
        <v>0.67</v>
      </c>
      <c r="E27" s="8" t="n">
        <v>0.58</v>
      </c>
      <c r="F27" s="8" t="n">
        <v>0.8</v>
      </c>
      <c r="G27" s="8" t="n">
        <v>0.52</v>
      </c>
      <c r="H27" s="8" t="n">
        <v>0.57</v>
      </c>
      <c r="I27" s="8" t="n">
        <v>0.4</v>
      </c>
      <c r="J27" s="8" t="n">
        <v>-2.01</v>
      </c>
      <c r="K27" s="8" t="n">
        <v>2.3</v>
      </c>
      <c r="L27" s="8" t="n">
        <v>0.07000000000000001</v>
      </c>
    </row>
    <row r="28" spans="1:12">
      <c r="A28" s="4" t="s">
        <v>116</v>
      </c>
      <c r="B28" s="8" t="n">
        <v>-3.8</v>
      </c>
      <c r="C28" s="8" t="n">
        <v>0.53</v>
      </c>
      <c r="D28" s="8" t="n">
        <v>0.67</v>
      </c>
      <c r="E28" s="8" t="n">
        <v>0.58</v>
      </c>
      <c r="F28" s="8" t="n">
        <v>0.8</v>
      </c>
      <c r="G28" s="8" t="n">
        <v>0.52</v>
      </c>
      <c r="H28" s="8" t="n">
        <v>0.57</v>
      </c>
      <c r="I28" s="8" t="n">
        <v>0.4</v>
      </c>
      <c r="J28" s="8" t="n">
        <v>-2.01</v>
      </c>
      <c r="K28" s="8" t="n">
        <v>2.3</v>
      </c>
      <c r="L28" s="8" t="n">
        <v>0.07000000000000001</v>
      </c>
    </row>
    <row r="29" spans="1:12">
      <c r="A29" s="3" t="s">
        <v>117</v>
      </c>
    </row>
    <row r="30" spans="1:12">
      <c r="A30" s="4" t="s">
        <v>115</v>
      </c>
      <c r="J30" s="5" t="n">
        <v>87288</v>
      </c>
      <c r="K30" s="5" t="n">
        <v>86948</v>
      </c>
      <c r="L30" s="5" t="n">
        <v>85701</v>
      </c>
    </row>
    <row r="31" spans="1:12">
      <c r="A31" s="4" t="s">
        <v>116</v>
      </c>
      <c r="J31" s="5" t="n">
        <v>87288</v>
      </c>
      <c r="K31" s="5" t="n">
        <v>87060</v>
      </c>
      <c r="L31" s="5" t="n">
        <v>8597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3</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row>
    <row r="6" spans="1:2">
      <c r="A6" s="4" t="s">
        <v>341</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18</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5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69</v>
      </c>
      <c r="B1" s="2" t="s">
        <v>1</v>
      </c>
    </row>
    <row r="2" spans="1:4">
      <c r="B2" s="2" t="s">
        <v>370</v>
      </c>
      <c r="C2" s="2" t="s">
        <v>158</v>
      </c>
      <c r="D2" s="2" t="s">
        <v>159</v>
      </c>
    </row>
    <row r="3" spans="1:4">
      <c r="A3" s="3" t="s">
        <v>199</v>
      </c>
    </row>
    <row r="4" spans="1:4">
      <c r="A4" s="4" t="s">
        <v>371</v>
      </c>
      <c r="B4" s="5" t="n">
        <v>583</v>
      </c>
    </row>
    <row r="5" spans="1:4">
      <c r="A5" s="4" t="s">
        <v>372</v>
      </c>
      <c r="B5" s="5" t="n">
        <v>18100</v>
      </c>
    </row>
    <row r="6" spans="1:4">
      <c r="A6" s="4" t="s">
        <v>373</v>
      </c>
      <c r="B6" s="5" t="n">
        <v>40</v>
      </c>
    </row>
    <row r="7" spans="1:4">
      <c r="A7" s="4" t="s">
        <v>374</v>
      </c>
      <c r="B7" s="6" t="n">
        <v>86.59999999999999</v>
      </c>
      <c r="C7" s="6" t="n">
        <v>76.40000000000001</v>
      </c>
      <c r="D7" s="6" t="n">
        <v>8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75</v>
      </c>
      <c r="B1" s="2" t="s">
        <v>1</v>
      </c>
    </row>
    <row r="2" spans="1:4">
      <c r="B2" s="2" t="s">
        <v>376</v>
      </c>
      <c r="C2" s="2" t="s">
        <v>158</v>
      </c>
      <c r="D2" s="2" t="s">
        <v>159</v>
      </c>
    </row>
    <row r="3" spans="1:4">
      <c r="A3" s="3" t="s">
        <v>377</v>
      </c>
    </row>
    <row r="4" spans="1:4">
      <c r="A4" s="4" t="s">
        <v>378</v>
      </c>
      <c r="B4" s="7" t="n">
        <v>75000000</v>
      </c>
    </row>
    <row r="5" spans="1:4">
      <c r="A5" s="4" t="s">
        <v>379</v>
      </c>
      <c r="B5" s="5" t="n">
        <v>42800000</v>
      </c>
      <c r="C5" s="7" t="n">
        <v>55000000</v>
      </c>
    </row>
    <row r="6" spans="1:4">
      <c r="A6" s="4" t="s">
        <v>380</v>
      </c>
      <c r="B6" s="5" t="n">
        <v>5000000</v>
      </c>
      <c r="C6" s="5" t="n">
        <v>22800000</v>
      </c>
    </row>
    <row r="7" spans="1:4">
      <c r="A7" s="4" t="s">
        <v>381</v>
      </c>
      <c r="B7" s="5" t="n">
        <v>37800000</v>
      </c>
      <c r="C7" s="5" t="n">
        <v>32200000</v>
      </c>
    </row>
    <row r="8" spans="1:4">
      <c r="A8" s="4" t="s">
        <v>382</v>
      </c>
      <c r="B8" s="5" t="n">
        <v>8200000</v>
      </c>
      <c r="C8" s="5" t="n">
        <v>22700000</v>
      </c>
    </row>
    <row r="9" spans="1:4">
      <c r="A9" s="4" t="s">
        <v>383</v>
      </c>
      <c r="B9" s="5" t="n">
        <v>2049000</v>
      </c>
      <c r="C9" s="5" t="n">
        <v>17588000</v>
      </c>
    </row>
    <row r="10" spans="1:4">
      <c r="A10" s="4" t="s">
        <v>384</v>
      </c>
      <c r="B10" s="5" t="n">
        <v>6100000</v>
      </c>
      <c r="C10" s="5" t="n">
        <v>5100000</v>
      </c>
    </row>
    <row r="11" spans="1:4">
      <c r="A11" s="4" t="s">
        <v>385</v>
      </c>
      <c r="B11" s="5" t="n">
        <v>500000</v>
      </c>
    </row>
    <row r="12" spans="1:4">
      <c r="A12" s="4" t="s">
        <v>386</v>
      </c>
      <c r="B12" s="5" t="n">
        <v>19300000</v>
      </c>
      <c r="C12" s="5" t="n">
        <v>18500000</v>
      </c>
    </row>
    <row r="13" spans="1:4">
      <c r="A13" s="4" t="s">
        <v>57</v>
      </c>
      <c r="B13" s="5" t="n">
        <v>10000000</v>
      </c>
      <c r="C13" s="5" t="n">
        <v>10000000</v>
      </c>
    </row>
    <row r="14" spans="1:4">
      <c r="A14" s="4" t="s">
        <v>387</v>
      </c>
      <c r="B14" s="5" t="n">
        <v>9300000</v>
      </c>
      <c r="C14" s="5" t="n">
        <v>8500000</v>
      </c>
    </row>
    <row r="15" spans="1:4">
      <c r="A15" s="4" t="s">
        <v>388</v>
      </c>
      <c r="B15" s="7" t="n">
        <v>158800000</v>
      </c>
      <c r="C15" s="5" t="n">
        <v>143000000</v>
      </c>
      <c r="D15" s="7" t="n">
        <v>134800000</v>
      </c>
    </row>
    <row r="16" spans="1:4">
      <c r="A16" s="4" t="s">
        <v>389</v>
      </c>
      <c r="C16" s="5" t="n">
        <v>0</v>
      </c>
      <c r="D16" s="5" t="n">
        <v>0</v>
      </c>
    </row>
    <row r="17" spans="1:4">
      <c r="A17" s="4" t="s">
        <v>390</v>
      </c>
      <c r="B17" s="5" t="n">
        <v>2</v>
      </c>
    </row>
    <row r="18" spans="1:4">
      <c r="A18" s="4" t="s">
        <v>391</v>
      </c>
      <c r="B18" s="5" t="n">
        <v>2</v>
      </c>
    </row>
    <row r="19" spans="1:4">
      <c r="A19" s="4" t="s">
        <v>392</v>
      </c>
      <c r="C19" s="7" t="n">
        <v>0</v>
      </c>
      <c r="D19" s="7" t="n">
        <v>0</v>
      </c>
    </row>
    <row r="20" spans="1:4">
      <c r="A20" s="4" t="s">
        <v>393</v>
      </c>
      <c r="B20" s="4" t="s">
        <v>394</v>
      </c>
      <c r="C20" s="4" t="s">
        <v>395</v>
      </c>
      <c r="D20" s="4" t="s">
        <v>395</v>
      </c>
    </row>
    <row r="21" spans="1:4">
      <c r="A21" s="4" t="s">
        <v>289</v>
      </c>
    </row>
    <row r="22" spans="1:4">
      <c r="A22" s="3" t="s">
        <v>377</v>
      </c>
    </row>
    <row r="23" spans="1:4">
      <c r="A23" s="4" t="s">
        <v>389</v>
      </c>
      <c r="B23" s="7" t="n">
        <v>12000000</v>
      </c>
    </row>
    <row r="24" spans="1:4">
      <c r="A24" s="4" t="s">
        <v>392</v>
      </c>
      <c r="B24" s="5" t="n">
        <v>325900000</v>
      </c>
    </row>
    <row r="25" spans="1:4">
      <c r="A25" s="4" t="s">
        <v>284</v>
      </c>
    </row>
    <row r="26" spans="1:4">
      <c r="A26" s="3" t="s">
        <v>377</v>
      </c>
    </row>
    <row r="27" spans="1:4">
      <c r="A27" s="4" t="s">
        <v>392</v>
      </c>
      <c r="B27" s="5" t="n">
        <v>0</v>
      </c>
    </row>
    <row r="28" spans="1:4">
      <c r="A28" s="4" t="s">
        <v>396</v>
      </c>
    </row>
    <row r="29" spans="1:4">
      <c r="A29" s="3" t="s">
        <v>377</v>
      </c>
    </row>
    <row r="30" spans="1:4">
      <c r="A30" s="4" t="s">
        <v>397</v>
      </c>
      <c r="B30" s="7" t="n">
        <v>3000000</v>
      </c>
    </row>
    <row r="31" spans="1:4">
      <c r="A31" s="4" t="s">
        <v>398</v>
      </c>
    </row>
    <row r="32" spans="1:4">
      <c r="A32" s="3" t="s">
        <v>377</v>
      </c>
    </row>
    <row r="33" spans="1:4">
      <c r="A33" s="4" t="s">
        <v>399</v>
      </c>
      <c r="B33" s="9" t="n">
        <v>0.105</v>
      </c>
    </row>
    <row r="34" spans="1:4">
      <c r="A34" s="4" t="s">
        <v>400</v>
      </c>
    </row>
    <row r="35" spans="1:4">
      <c r="A35" s="3" t="s">
        <v>377</v>
      </c>
    </row>
    <row r="36" spans="1:4">
      <c r="A36" s="4" t="s">
        <v>401</v>
      </c>
      <c r="B36" s="4" t="s">
        <v>402</v>
      </c>
    </row>
    <row r="37" spans="1:4">
      <c r="A37" s="4" t="s">
        <v>403</v>
      </c>
    </row>
    <row r="38" spans="1:4">
      <c r="A38" s="3" t="s">
        <v>377</v>
      </c>
    </row>
    <row r="39" spans="1:4">
      <c r="A39" s="4" t="s">
        <v>401</v>
      </c>
      <c r="B39" s="4" t="s">
        <v>404</v>
      </c>
    </row>
    <row r="40" spans="1:4">
      <c r="A40" s="4" t="s">
        <v>405</v>
      </c>
    </row>
    <row r="41" spans="1:4">
      <c r="A41" s="3" t="s">
        <v>377</v>
      </c>
    </row>
    <row r="42" spans="1:4">
      <c r="A42" s="4" t="s">
        <v>406</v>
      </c>
      <c r="B42" s="7" t="n">
        <v>3000000</v>
      </c>
    </row>
    <row r="43" spans="1:4">
      <c r="A43" s="4" t="s">
        <v>407</v>
      </c>
    </row>
    <row r="44" spans="1:4">
      <c r="A44" s="3" t="s">
        <v>377</v>
      </c>
    </row>
    <row r="45" spans="1:4">
      <c r="A45" s="4" t="s">
        <v>399</v>
      </c>
      <c r="B45" s="9" t="n">
        <v>0.09</v>
      </c>
    </row>
    <row r="46" spans="1:4">
      <c r="A46" s="4" t="s">
        <v>408</v>
      </c>
    </row>
    <row r="47" spans="1:4">
      <c r="A47" s="3" t="s">
        <v>377</v>
      </c>
    </row>
    <row r="48" spans="1:4">
      <c r="A48" s="4" t="s">
        <v>401</v>
      </c>
      <c r="B48" s="4" t="s">
        <v>409</v>
      </c>
    </row>
    <row r="49" spans="1:4">
      <c r="A49" s="4" t="s">
        <v>410</v>
      </c>
    </row>
    <row r="50" spans="1:4">
      <c r="A50" s="3" t="s">
        <v>377</v>
      </c>
    </row>
    <row r="51" spans="1:4">
      <c r="A51" s="4" t="s">
        <v>401</v>
      </c>
      <c r="B51" s="4" t="s">
        <v>4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v>
      </c>
      <c r="B1" s="2" t="s">
        <v>1</v>
      </c>
    </row>
    <row r="2" spans="1:4">
      <c r="B2" s="2" t="s">
        <v>2</v>
      </c>
      <c r="C2" s="2" t="s">
        <v>35</v>
      </c>
      <c r="D2" s="2" t="s">
        <v>90</v>
      </c>
    </row>
    <row r="3" spans="1:4">
      <c r="A3" s="3" t="s">
        <v>91</v>
      </c>
    </row>
    <row r="4" spans="1:4">
      <c r="A4" s="4" t="s">
        <v>119</v>
      </c>
      <c r="B4" s="7" t="n">
        <v>22001</v>
      </c>
      <c r="C4" s="7" t="n">
        <v>23467</v>
      </c>
      <c r="D4" s="7" t="n">
        <v>28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7" t="n">
        <v>30802</v>
      </c>
      <c r="C3" s="7" t="n">
        <v>27320</v>
      </c>
    </row>
    <row r="4" spans="1:3">
      <c r="A4" s="4" t="s">
        <v>415</v>
      </c>
      <c r="B4" s="5" t="n">
        <v>19205</v>
      </c>
      <c r="C4" s="5" t="n">
        <v>21427</v>
      </c>
    </row>
    <row r="5" spans="1:3">
      <c r="A5" s="4" t="s">
        <v>416</v>
      </c>
      <c r="B5" s="5" t="n">
        <v>10340</v>
      </c>
      <c r="C5" s="5" t="n">
        <v>9028</v>
      </c>
    </row>
    <row r="6" spans="1:3">
      <c r="A6" s="4" t="s">
        <v>417</v>
      </c>
      <c r="B6" s="5" t="n">
        <v>10000</v>
      </c>
      <c r="C6" s="5" t="n">
        <v>10000</v>
      </c>
    </row>
    <row r="7" spans="1:3">
      <c r="A7" s="4" t="s">
        <v>418</v>
      </c>
      <c r="B7" s="5" t="n">
        <v>5055</v>
      </c>
      <c r="C7" s="5" t="n">
        <v>4787</v>
      </c>
    </row>
    <row r="8" spans="1:3">
      <c r="A8" s="4" t="s">
        <v>383</v>
      </c>
      <c r="B8" s="5" t="n">
        <v>2049</v>
      </c>
      <c r="C8" s="5" t="n">
        <v>17588</v>
      </c>
    </row>
    <row r="9" spans="1:3">
      <c r="A9" s="4" t="s">
        <v>419</v>
      </c>
      <c r="B9" s="5" t="n">
        <v>2380</v>
      </c>
      <c r="C9" s="5" t="n">
        <v>15056</v>
      </c>
    </row>
    <row r="10" spans="1:3">
      <c r="A10" s="4" t="s">
        <v>147</v>
      </c>
      <c r="B10" s="5" t="n">
        <v>1989</v>
      </c>
      <c r="C10" s="5" t="n">
        <v>2129</v>
      </c>
    </row>
    <row r="11" spans="1:3">
      <c r="A11" s="4" t="s">
        <v>39</v>
      </c>
      <c r="B11" s="7" t="n">
        <v>81820</v>
      </c>
      <c r="C11" s="7" t="n">
        <v>107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5</v>
      </c>
    </row>
    <row r="2" spans="1:3">
      <c r="A2" s="3" t="s">
        <v>421</v>
      </c>
    </row>
    <row r="3" spans="1:3">
      <c r="A3" s="4" t="s">
        <v>422</v>
      </c>
      <c r="B3" s="7" t="n">
        <v>44938</v>
      </c>
      <c r="C3" s="7" t="n">
        <v>37268</v>
      </c>
    </row>
    <row r="4" spans="1:3">
      <c r="A4" s="4" t="s">
        <v>423</v>
      </c>
      <c r="B4" s="5" t="n">
        <v>32838</v>
      </c>
      <c r="C4" s="5" t="n">
        <v>36370</v>
      </c>
    </row>
    <row r="5" spans="1:3">
      <c r="A5" s="4" t="s">
        <v>424</v>
      </c>
      <c r="B5" s="5" t="n">
        <v>32154</v>
      </c>
      <c r="C5" s="5" t="n">
        <v>31342</v>
      </c>
    </row>
    <row r="6" spans="1:3">
      <c r="A6" s="4" t="s">
        <v>425</v>
      </c>
      <c r="B6" s="5" t="n">
        <v>22076</v>
      </c>
    </row>
    <row r="7" spans="1:3">
      <c r="A7" s="4" t="s">
        <v>426</v>
      </c>
      <c r="B7" s="5" t="n">
        <v>4956</v>
      </c>
      <c r="C7" s="5" t="n">
        <v>22788</v>
      </c>
    </row>
    <row r="8" spans="1:3">
      <c r="A8" s="4" t="s">
        <v>427</v>
      </c>
      <c r="B8" s="5" t="n">
        <v>4136</v>
      </c>
      <c r="C8" s="5" t="n">
        <v>3945</v>
      </c>
    </row>
    <row r="9" spans="1:3">
      <c r="A9" s="4" t="s">
        <v>428</v>
      </c>
      <c r="B9" s="5" t="n">
        <v>3041</v>
      </c>
      <c r="C9" s="5" t="n">
        <v>1012</v>
      </c>
    </row>
    <row r="10" spans="1:3">
      <c r="A10" s="4" t="s">
        <v>147</v>
      </c>
      <c r="B10" s="5" t="n">
        <v>7087</v>
      </c>
      <c r="C10" s="5" t="n">
        <v>8488</v>
      </c>
    </row>
    <row r="11" spans="1:3">
      <c r="A11" s="4" t="s">
        <v>58</v>
      </c>
      <c r="B11" s="7" t="n">
        <v>151226</v>
      </c>
      <c r="C11" s="7" t="n">
        <v>1412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90</v>
      </c>
    </row>
    <row r="3" spans="1:4">
      <c r="A3" s="3" t="s">
        <v>430</v>
      </c>
    </row>
    <row r="4" spans="1:4">
      <c r="A4" s="4" t="s">
        <v>431</v>
      </c>
      <c r="B4" s="7" t="n">
        <v>-16821000</v>
      </c>
      <c r="C4" s="7" t="n">
        <v>-28570000</v>
      </c>
      <c r="D4" s="7" t="n">
        <v>-15718000</v>
      </c>
    </row>
    <row r="5" spans="1:4">
      <c r="A5" s="4" t="s">
        <v>432</v>
      </c>
      <c r="B5" s="5" t="n">
        <v>10340000</v>
      </c>
      <c r="C5" s="5" t="n">
        <v>9028000</v>
      </c>
    </row>
    <row r="6" spans="1:4">
      <c r="A6" s="4" t="s">
        <v>433</v>
      </c>
      <c r="B6" s="5" t="n">
        <v>500000</v>
      </c>
      <c r="C6" s="5" t="n">
        <v>200000</v>
      </c>
      <c r="D6" s="5" t="n">
        <v>700000</v>
      </c>
    </row>
    <row r="7" spans="1:4">
      <c r="A7" s="4" t="s">
        <v>434</v>
      </c>
      <c r="B7" s="5" t="n">
        <v>4700000</v>
      </c>
      <c r="C7" s="5" t="n">
        <v>5300000</v>
      </c>
      <c r="D7" s="7" t="n">
        <v>5600000</v>
      </c>
    </row>
    <row r="8" spans="1:4">
      <c r="A8" s="4" t="s">
        <v>292</v>
      </c>
    </row>
    <row r="9" spans="1:4">
      <c r="A9" s="3" t="s">
        <v>430</v>
      </c>
    </row>
    <row r="10" spans="1:4">
      <c r="A10" s="4" t="s">
        <v>435</v>
      </c>
      <c r="B10" s="5" t="n">
        <v>0</v>
      </c>
    </row>
    <row r="11" spans="1:4">
      <c r="A11" s="4" t="s">
        <v>431</v>
      </c>
      <c r="B11" s="7" t="n">
        <v>47000000</v>
      </c>
      <c r="C11" s="7" t="n">
        <v>409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30</v>
      </c>
    </row>
    <row r="4" spans="1:12">
      <c r="A4" s="4" t="s">
        <v>92</v>
      </c>
      <c r="J4" s="7" t="n">
        <v>3012442</v>
      </c>
      <c r="K4" s="7" t="n">
        <v>2877234</v>
      </c>
      <c r="L4" s="7" t="n">
        <v>2852823</v>
      </c>
    </row>
    <row r="5" spans="1:12">
      <c r="A5" s="4" t="s">
        <v>93</v>
      </c>
      <c r="K5" s="5" t="n">
        <v>-40918</v>
      </c>
      <c r="L5" s="5" t="n">
        <v>-41909</v>
      </c>
    </row>
    <row r="6" spans="1:12">
      <c r="A6" s="4" t="s">
        <v>94</v>
      </c>
      <c r="B6" s="7" t="n">
        <v>743547</v>
      </c>
      <c r="C6" s="7" t="n">
        <v>760916</v>
      </c>
      <c r="D6" s="7" t="n">
        <v>765738</v>
      </c>
      <c r="E6" s="7" t="n">
        <v>742241</v>
      </c>
      <c r="F6" s="7" t="n">
        <v>724512</v>
      </c>
      <c r="G6" s="7" t="n">
        <v>716714</v>
      </c>
      <c r="H6" s="7" t="n">
        <v>715896</v>
      </c>
      <c r="I6" s="7" t="n">
        <v>679194</v>
      </c>
      <c r="J6" s="5" t="n">
        <v>3012442</v>
      </c>
      <c r="K6" s="7" t="n">
        <v>2836316</v>
      </c>
      <c r="L6" s="7" t="n">
        <v>2810914</v>
      </c>
    </row>
    <row r="7" spans="1:12">
      <c r="A7" s="4" t="s">
        <v>437</v>
      </c>
    </row>
    <row r="8" spans="1:12">
      <c r="A8" s="3" t="s">
        <v>430</v>
      </c>
    </row>
    <row r="9" spans="1:12">
      <c r="A9" s="4" t="s">
        <v>92</v>
      </c>
      <c r="J9" s="5" t="n">
        <v>3060180</v>
      </c>
    </row>
    <row r="10" spans="1:12">
      <c r="A10" s="4" t="s">
        <v>93</v>
      </c>
      <c r="J10" s="5" t="n">
        <v>-47738</v>
      </c>
    </row>
    <row r="11" spans="1:12">
      <c r="A11" s="4" t="s">
        <v>94</v>
      </c>
      <c r="J11" s="7" t="n">
        <v>301244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39</v>
      </c>
    </row>
    <row r="4" spans="1:12">
      <c r="A4" s="4" t="s">
        <v>94</v>
      </c>
      <c r="B4" s="7" t="n">
        <v>743547</v>
      </c>
      <c r="C4" s="7" t="n">
        <v>760916</v>
      </c>
      <c r="D4" s="7" t="n">
        <v>765738</v>
      </c>
      <c r="E4" s="7" t="n">
        <v>742241</v>
      </c>
      <c r="F4" s="7" t="n">
        <v>724512</v>
      </c>
      <c r="G4" s="7" t="n">
        <v>716714</v>
      </c>
      <c r="H4" s="7" t="n">
        <v>715896</v>
      </c>
      <c r="I4" s="7" t="n">
        <v>679194</v>
      </c>
      <c r="J4" s="7" t="n">
        <v>3012442</v>
      </c>
      <c r="K4" s="7" t="n">
        <v>2836316</v>
      </c>
      <c r="L4" s="7" t="n">
        <v>2810914</v>
      </c>
    </row>
    <row r="5" spans="1:12">
      <c r="A5" s="4" t="s">
        <v>284</v>
      </c>
    </row>
    <row r="6" spans="1:12">
      <c r="A6" s="3" t="s">
        <v>439</v>
      </c>
    </row>
    <row r="7" spans="1:12">
      <c r="A7" s="4" t="s">
        <v>94</v>
      </c>
      <c r="J7" s="5" t="n">
        <v>1904695</v>
      </c>
      <c r="K7" s="5" t="n">
        <v>1809844</v>
      </c>
      <c r="L7" s="5" t="n">
        <v>1698525</v>
      </c>
    </row>
    <row r="8" spans="1:12">
      <c r="A8" s="4" t="s">
        <v>440</v>
      </c>
    </row>
    <row r="9" spans="1:12">
      <c r="A9" s="3" t="s">
        <v>439</v>
      </c>
    </row>
    <row r="10" spans="1:12">
      <c r="A10" s="4" t="s">
        <v>94</v>
      </c>
      <c r="J10" s="5" t="n">
        <v>814124</v>
      </c>
      <c r="K10" s="5" t="n">
        <v>757211</v>
      </c>
      <c r="L10" s="5" t="n">
        <v>694151</v>
      </c>
    </row>
    <row r="11" spans="1:12">
      <c r="A11" s="4" t="s">
        <v>441</v>
      </c>
    </row>
    <row r="12" spans="1:12">
      <c r="A12" s="3" t="s">
        <v>439</v>
      </c>
    </row>
    <row r="13" spans="1:12">
      <c r="A13" s="4" t="s">
        <v>94</v>
      </c>
      <c r="J13" s="5" t="n">
        <v>761017</v>
      </c>
      <c r="K13" s="5" t="n">
        <v>725151</v>
      </c>
      <c r="L13" s="5" t="n">
        <v>702225</v>
      </c>
    </row>
    <row r="14" spans="1:12">
      <c r="A14" s="4" t="s">
        <v>442</v>
      </c>
    </row>
    <row r="15" spans="1:12">
      <c r="A15" s="3" t="s">
        <v>439</v>
      </c>
    </row>
    <row r="16" spans="1:12">
      <c r="A16" s="4" t="s">
        <v>94</v>
      </c>
      <c r="J16" s="5" t="n">
        <v>293053</v>
      </c>
      <c r="K16" s="5" t="n">
        <v>284637</v>
      </c>
      <c r="L16" s="5" t="n">
        <v>256539</v>
      </c>
    </row>
    <row r="17" spans="1:12">
      <c r="A17" s="4" t="s">
        <v>443</v>
      </c>
    </row>
    <row r="18" spans="1:12">
      <c r="A18" s="3" t="s">
        <v>439</v>
      </c>
    </row>
    <row r="19" spans="1:12">
      <c r="A19" s="4" t="s">
        <v>94</v>
      </c>
      <c r="J19" s="7" t="n">
        <v>36501</v>
      </c>
      <c r="K19" s="7" t="n">
        <v>42845</v>
      </c>
      <c r="L19" s="7" t="n">
        <v>456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45</v>
      </c>
    </row>
    <row r="4" spans="1:12">
      <c r="A4" s="4" t="s">
        <v>92</v>
      </c>
      <c r="J4" s="7" t="n">
        <v>3012442</v>
      </c>
      <c r="K4" s="7" t="n">
        <v>2877234</v>
      </c>
      <c r="L4" s="7" t="n">
        <v>2852823</v>
      </c>
    </row>
    <row r="5" spans="1:12">
      <c r="A5" s="4" t="s">
        <v>93</v>
      </c>
      <c r="K5" s="5" t="n">
        <v>-40918</v>
      </c>
      <c r="L5" s="5" t="n">
        <v>-41909</v>
      </c>
    </row>
    <row r="6" spans="1:12">
      <c r="A6" s="4" t="s">
        <v>94</v>
      </c>
      <c r="B6" s="7" t="n">
        <v>743547</v>
      </c>
      <c r="C6" s="7" t="n">
        <v>760916</v>
      </c>
      <c r="D6" s="7" t="n">
        <v>765738</v>
      </c>
      <c r="E6" s="7" t="n">
        <v>742241</v>
      </c>
      <c r="F6" s="7" t="n">
        <v>724512</v>
      </c>
      <c r="G6" s="7" t="n">
        <v>716714</v>
      </c>
      <c r="H6" s="7" t="n">
        <v>715896</v>
      </c>
      <c r="I6" s="7" t="n">
        <v>679194</v>
      </c>
      <c r="J6" s="5" t="n">
        <v>3012442</v>
      </c>
      <c r="K6" s="5" t="n">
        <v>2836316</v>
      </c>
      <c r="L6" s="5" t="n">
        <v>2810914</v>
      </c>
    </row>
    <row r="7" spans="1:12">
      <c r="A7" s="4" t="s">
        <v>284</v>
      </c>
    </row>
    <row r="8" spans="1:12">
      <c r="A8" s="3" t="s">
        <v>445</v>
      </c>
    </row>
    <row r="9" spans="1:12">
      <c r="A9" s="4" t="s">
        <v>92</v>
      </c>
      <c r="J9" s="5" t="n">
        <v>1904695</v>
      </c>
      <c r="K9" s="5" t="n">
        <v>1850556</v>
      </c>
      <c r="L9" s="5" t="n">
        <v>1740356</v>
      </c>
    </row>
    <row r="10" spans="1:12">
      <c r="A10" s="4" t="s">
        <v>93</v>
      </c>
      <c r="K10" s="5" t="n">
        <v>-40712</v>
      </c>
      <c r="L10" s="5" t="n">
        <v>-41831</v>
      </c>
    </row>
    <row r="11" spans="1:12">
      <c r="A11" s="4" t="s">
        <v>94</v>
      </c>
      <c r="J11" s="7" t="n">
        <v>1904695</v>
      </c>
      <c r="K11" s="7" t="n">
        <v>1809844</v>
      </c>
      <c r="L11" s="7" t="n">
        <v>1698525</v>
      </c>
    </row>
    <row r="12" spans="1:12">
      <c r="A12" s="4" t="s">
        <v>446</v>
      </c>
      <c r="J12" s="4" t="s">
        <v>447</v>
      </c>
      <c r="K12" s="4" t="s">
        <v>447</v>
      </c>
      <c r="L12" s="4" t="s">
        <v>447</v>
      </c>
    </row>
    <row r="13" spans="1:12">
      <c r="A13" s="4" t="s">
        <v>448</v>
      </c>
    </row>
    <row r="14" spans="1:12">
      <c r="A14" s="3" t="s">
        <v>445</v>
      </c>
    </row>
    <row r="15" spans="1:12">
      <c r="A15" s="4" t="s">
        <v>92</v>
      </c>
      <c r="J15" s="7" t="n">
        <v>573089</v>
      </c>
      <c r="K15" s="7" t="n">
        <v>569242</v>
      </c>
      <c r="L15" s="7" t="n">
        <v>534468</v>
      </c>
    </row>
    <row r="16" spans="1:12">
      <c r="A16" s="4" t="s">
        <v>446</v>
      </c>
      <c r="J16" s="4" t="s">
        <v>449</v>
      </c>
      <c r="K16" s="4" t="s">
        <v>450</v>
      </c>
      <c r="L16" s="4" t="s">
        <v>451</v>
      </c>
    </row>
    <row r="17" spans="1:12">
      <c r="A17" s="4" t="s">
        <v>452</v>
      </c>
    </row>
    <row r="18" spans="1:12">
      <c r="A18" s="3" t="s">
        <v>445</v>
      </c>
    </row>
    <row r="19" spans="1:12">
      <c r="A19" s="4" t="s">
        <v>92</v>
      </c>
      <c r="J19" s="7" t="n">
        <v>280340</v>
      </c>
      <c r="K19" s="7" t="n">
        <v>281270</v>
      </c>
      <c r="L19" s="7" t="n">
        <v>266868</v>
      </c>
    </row>
    <row r="20" spans="1:12">
      <c r="A20" s="4" t="s">
        <v>446</v>
      </c>
      <c r="J20" s="4" t="s">
        <v>453</v>
      </c>
      <c r="K20" s="4" t="s">
        <v>454</v>
      </c>
      <c r="L20" s="4" t="s">
        <v>455</v>
      </c>
    </row>
    <row r="21" spans="1:12">
      <c r="A21" s="4" t="s">
        <v>456</v>
      </c>
    </row>
    <row r="22" spans="1:12">
      <c r="A22" s="3" t="s">
        <v>445</v>
      </c>
    </row>
    <row r="23" spans="1:12">
      <c r="A23" s="4" t="s">
        <v>92</v>
      </c>
      <c r="J23" s="7" t="n">
        <v>893644</v>
      </c>
      <c r="K23" s="7" t="n">
        <v>796375</v>
      </c>
      <c r="L23" s="7" t="n">
        <v>725508</v>
      </c>
    </row>
    <row r="24" spans="1:12">
      <c r="A24" s="4" t="s">
        <v>446</v>
      </c>
      <c r="J24" s="4" t="s">
        <v>457</v>
      </c>
      <c r="K24" s="4" t="s">
        <v>458</v>
      </c>
      <c r="L24" s="4" t="s">
        <v>459</v>
      </c>
    </row>
    <row r="25" spans="1:12">
      <c r="A25" s="4" t="s">
        <v>460</v>
      </c>
    </row>
    <row r="26" spans="1:12">
      <c r="A26" s="3" t="s">
        <v>445</v>
      </c>
    </row>
    <row r="27" spans="1:12">
      <c r="A27" s="4" t="s">
        <v>92</v>
      </c>
      <c r="J27" s="7" t="n">
        <v>134054</v>
      </c>
      <c r="K27" s="7" t="n">
        <v>169727</v>
      </c>
      <c r="L27" s="7" t="n">
        <v>185094</v>
      </c>
    </row>
    <row r="28" spans="1:12">
      <c r="A28" s="4" t="s">
        <v>446</v>
      </c>
      <c r="J28" s="4" t="s">
        <v>461</v>
      </c>
      <c r="K28" s="4" t="s">
        <v>462</v>
      </c>
      <c r="L28" s="4" t="s">
        <v>463</v>
      </c>
    </row>
    <row r="29" spans="1:12">
      <c r="A29" s="4" t="s">
        <v>464</v>
      </c>
    </row>
    <row r="30" spans="1:12">
      <c r="A30" s="3" t="s">
        <v>445</v>
      </c>
    </row>
    <row r="31" spans="1:12">
      <c r="A31" s="4" t="s">
        <v>92</v>
      </c>
      <c r="J31" s="7" t="n">
        <v>23568</v>
      </c>
      <c r="K31" s="7" t="n">
        <v>33942</v>
      </c>
      <c r="L31" s="7" t="n">
        <v>28418</v>
      </c>
    </row>
    <row r="32" spans="1:12">
      <c r="A32" s="4" t="s">
        <v>446</v>
      </c>
      <c r="J32" s="4" t="s">
        <v>465</v>
      </c>
      <c r="K32" s="4" t="s">
        <v>466</v>
      </c>
      <c r="L32" s="4" t="s">
        <v>46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39</v>
      </c>
    </row>
    <row r="4" spans="1:12">
      <c r="A4" s="4" t="s">
        <v>94</v>
      </c>
      <c r="B4" s="7" t="n">
        <v>743547</v>
      </c>
      <c r="C4" s="7" t="n">
        <v>760916</v>
      </c>
      <c r="D4" s="7" t="n">
        <v>765738</v>
      </c>
      <c r="E4" s="7" t="n">
        <v>742241</v>
      </c>
      <c r="F4" s="7" t="n">
        <v>724512</v>
      </c>
      <c r="G4" s="7" t="n">
        <v>716714</v>
      </c>
      <c r="H4" s="7" t="n">
        <v>715896</v>
      </c>
      <c r="I4" s="7" t="n">
        <v>679194</v>
      </c>
      <c r="J4" s="7" t="n">
        <v>3012442</v>
      </c>
      <c r="K4" s="7" t="n">
        <v>2836316</v>
      </c>
      <c r="L4" s="7" t="n">
        <v>2810914</v>
      </c>
    </row>
    <row r="5" spans="1:12">
      <c r="A5" s="4" t="s">
        <v>289</v>
      </c>
    </row>
    <row r="6" spans="1:12">
      <c r="A6" s="3" t="s">
        <v>439</v>
      </c>
    </row>
    <row r="7" spans="1:12">
      <c r="A7" s="4" t="s">
        <v>94</v>
      </c>
      <c r="J7" s="5" t="n">
        <v>1107747</v>
      </c>
      <c r="K7" s="5" t="n">
        <v>1026472</v>
      </c>
      <c r="L7" s="5" t="n">
        <v>1110361</v>
      </c>
    </row>
    <row r="8" spans="1:12">
      <c r="A8" s="4" t="s">
        <v>469</v>
      </c>
    </row>
    <row r="9" spans="1:12">
      <c r="A9" s="3" t="s">
        <v>439</v>
      </c>
    </row>
    <row r="10" spans="1:12">
      <c r="A10" s="4" t="s">
        <v>94</v>
      </c>
      <c r="J10" s="5" t="n">
        <v>615741</v>
      </c>
      <c r="K10" s="5" t="n">
        <v>567747</v>
      </c>
      <c r="L10" s="5" t="n">
        <v>683467</v>
      </c>
    </row>
    <row r="11" spans="1:12">
      <c r="A11" s="4" t="s">
        <v>470</v>
      </c>
    </row>
    <row r="12" spans="1:12">
      <c r="A12" s="3" t="s">
        <v>439</v>
      </c>
    </row>
    <row r="13" spans="1:12">
      <c r="A13" s="4" t="s">
        <v>94</v>
      </c>
      <c r="J13" s="5" t="n">
        <v>192129</v>
      </c>
      <c r="K13" s="5" t="n">
        <v>170328</v>
      </c>
      <c r="L13" s="5" t="n">
        <v>146703</v>
      </c>
    </row>
    <row r="14" spans="1:12">
      <c r="A14" s="4" t="s">
        <v>471</v>
      </c>
    </row>
    <row r="15" spans="1:12">
      <c r="A15" s="3" t="s">
        <v>439</v>
      </c>
    </row>
    <row r="16" spans="1:12">
      <c r="A16" s="4" t="s">
        <v>94</v>
      </c>
      <c r="J16" s="7" t="n">
        <v>299877</v>
      </c>
      <c r="K16" s="7" t="n">
        <v>288397</v>
      </c>
      <c r="L16" s="7" t="n">
        <v>28019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45</v>
      </c>
    </row>
    <row r="4" spans="1:12">
      <c r="A4" s="4" t="s">
        <v>92</v>
      </c>
      <c r="J4" s="7" t="n">
        <v>3012442</v>
      </c>
      <c r="K4" s="7" t="n">
        <v>2877234</v>
      </c>
      <c r="L4" s="7" t="n">
        <v>2852823</v>
      </c>
    </row>
    <row r="5" spans="1:12">
      <c r="A5" s="4" t="s">
        <v>93</v>
      </c>
      <c r="K5" s="5" t="n">
        <v>-40918</v>
      </c>
      <c r="L5" s="5" t="n">
        <v>-41909</v>
      </c>
    </row>
    <row r="6" spans="1:12">
      <c r="A6" s="4" t="s">
        <v>94</v>
      </c>
      <c r="B6" s="7" t="n">
        <v>743547</v>
      </c>
      <c r="C6" s="7" t="n">
        <v>760916</v>
      </c>
      <c r="D6" s="7" t="n">
        <v>765738</v>
      </c>
      <c r="E6" s="7" t="n">
        <v>742241</v>
      </c>
      <c r="F6" s="7" t="n">
        <v>724512</v>
      </c>
      <c r="G6" s="7" t="n">
        <v>716714</v>
      </c>
      <c r="H6" s="7" t="n">
        <v>715896</v>
      </c>
      <c r="I6" s="7" t="n">
        <v>679194</v>
      </c>
      <c r="J6" s="5" t="n">
        <v>3012442</v>
      </c>
      <c r="K6" s="5" t="n">
        <v>2836316</v>
      </c>
      <c r="L6" s="5" t="n">
        <v>2810914</v>
      </c>
    </row>
    <row r="7" spans="1:12">
      <c r="A7" s="4" t="s">
        <v>289</v>
      </c>
    </row>
    <row r="8" spans="1:12">
      <c r="A8" s="3" t="s">
        <v>445</v>
      </c>
    </row>
    <row r="9" spans="1:12">
      <c r="A9" s="4" t="s">
        <v>92</v>
      </c>
      <c r="J9" s="5" t="n">
        <v>1107747</v>
      </c>
      <c r="K9" s="5" t="n">
        <v>1026678</v>
      </c>
      <c r="L9" s="5" t="n">
        <v>1110439</v>
      </c>
    </row>
    <row r="10" spans="1:12">
      <c r="A10" s="4" t="s">
        <v>93</v>
      </c>
      <c r="K10" s="5" t="n">
        <v>-206</v>
      </c>
      <c r="L10" s="5" t="n">
        <v>-78</v>
      </c>
    </row>
    <row r="11" spans="1:12">
      <c r="A11" s="4" t="s">
        <v>94</v>
      </c>
      <c r="J11" s="7" t="n">
        <v>1107747</v>
      </c>
      <c r="K11" s="7" t="n">
        <v>1026472</v>
      </c>
      <c r="L11" s="7" t="n">
        <v>1110361</v>
      </c>
    </row>
    <row r="12" spans="1:12">
      <c r="A12" s="4" t="s">
        <v>446</v>
      </c>
      <c r="J12" s="4" t="s">
        <v>447</v>
      </c>
      <c r="K12" s="4" t="s">
        <v>447</v>
      </c>
      <c r="L12" s="4" t="s">
        <v>447</v>
      </c>
    </row>
    <row r="13" spans="1:12">
      <c r="A13" s="4" t="s">
        <v>473</v>
      </c>
    </row>
    <row r="14" spans="1:12">
      <c r="A14" s="3" t="s">
        <v>445</v>
      </c>
    </row>
    <row r="15" spans="1:12">
      <c r="A15" s="4" t="s">
        <v>92</v>
      </c>
      <c r="J15" s="7" t="n">
        <v>1000828</v>
      </c>
      <c r="K15" s="7" t="n">
        <v>922159</v>
      </c>
      <c r="L15" s="7" t="n">
        <v>1021888</v>
      </c>
    </row>
    <row r="16" spans="1:12">
      <c r="A16" s="4" t="s">
        <v>446</v>
      </c>
      <c r="J16" s="4" t="s">
        <v>474</v>
      </c>
      <c r="K16" s="4" t="s">
        <v>475</v>
      </c>
      <c r="L16" s="4" t="s">
        <v>476</v>
      </c>
    </row>
    <row r="17" spans="1:12">
      <c r="A17" s="4" t="s">
        <v>477</v>
      </c>
    </row>
    <row r="18" spans="1:12">
      <c r="A18" s="3" t="s">
        <v>445</v>
      </c>
    </row>
    <row r="19" spans="1:12">
      <c r="A19" s="4" t="s">
        <v>92</v>
      </c>
      <c r="J19" s="7" t="n">
        <v>104824</v>
      </c>
      <c r="K19" s="7" t="n">
        <v>95687</v>
      </c>
      <c r="L19" s="7" t="n">
        <v>83066</v>
      </c>
    </row>
    <row r="20" spans="1:12">
      <c r="A20" s="4" t="s">
        <v>446</v>
      </c>
      <c r="J20" s="4" t="s">
        <v>478</v>
      </c>
      <c r="K20" s="4" t="s">
        <v>479</v>
      </c>
      <c r="L20" s="4" t="s">
        <v>480</v>
      </c>
    </row>
    <row r="21" spans="1:12">
      <c r="A21" s="4" t="s">
        <v>481</v>
      </c>
    </row>
    <row r="22" spans="1:12">
      <c r="A22" s="3" t="s">
        <v>445</v>
      </c>
    </row>
    <row r="23" spans="1:12">
      <c r="A23" s="4" t="s">
        <v>92</v>
      </c>
      <c r="J23" s="7" t="n">
        <v>2095</v>
      </c>
      <c r="K23" s="7" t="n">
        <v>8832</v>
      </c>
      <c r="L23" s="7" t="n">
        <v>5485</v>
      </c>
    </row>
    <row r="24" spans="1:12">
      <c r="A24" s="4" t="s">
        <v>446</v>
      </c>
      <c r="J24" s="4" t="s">
        <v>482</v>
      </c>
      <c r="K24" s="4" t="s">
        <v>483</v>
      </c>
      <c r="L24" s="4" t="s">
        <v>48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157</v>
      </c>
    </row>
    <row r="3" spans="1:2">
      <c r="A3" s="3" t="s">
        <v>439</v>
      </c>
    </row>
    <row r="4" spans="1:2">
      <c r="A4" s="4" t="s">
        <v>486</v>
      </c>
      <c r="B4" s="7" t="n">
        <v>30812</v>
      </c>
    </row>
    <row r="5" spans="1:2">
      <c r="A5" s="4" t="s">
        <v>487</v>
      </c>
      <c r="B5" s="5" t="n">
        <v>167604</v>
      </c>
    </row>
    <row r="6" spans="1:2">
      <c r="A6" s="4" t="s">
        <v>488</v>
      </c>
      <c r="B6" s="5" t="n">
        <v>-164917</v>
      </c>
    </row>
    <row r="7" spans="1:2">
      <c r="A7" s="4" t="s">
        <v>489</v>
      </c>
      <c r="B7" s="5" t="n">
        <v>-2260</v>
      </c>
    </row>
    <row r="8" spans="1:2">
      <c r="A8" s="4" t="s">
        <v>490</v>
      </c>
      <c r="B8" s="7" t="n">
        <v>312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492</v>
      </c>
    </row>
    <row r="4" spans="1:12">
      <c r="A4" s="4" t="s">
        <v>113</v>
      </c>
      <c r="B4" s="7" t="n">
        <v>-331637</v>
      </c>
      <c r="C4" s="7" t="n">
        <v>46232</v>
      </c>
      <c r="D4" s="7" t="n">
        <v>58836</v>
      </c>
      <c r="E4" s="7" t="n">
        <v>50819</v>
      </c>
      <c r="F4" s="7" t="n">
        <v>69629</v>
      </c>
      <c r="G4" s="7" t="n">
        <v>45618</v>
      </c>
      <c r="H4" s="7" t="n">
        <v>49630</v>
      </c>
      <c r="I4" s="7" t="n">
        <v>34958</v>
      </c>
      <c r="J4" s="7" t="n">
        <v>-175750</v>
      </c>
      <c r="K4" s="7" t="n">
        <v>199835</v>
      </c>
      <c r="L4" s="7" t="n">
        <v>6143</v>
      </c>
    </row>
    <row r="5" spans="1:12">
      <c r="A5" s="3" t="s">
        <v>493</v>
      </c>
    </row>
    <row r="6" spans="1:12">
      <c r="A6" s="4" t="s">
        <v>494</v>
      </c>
      <c r="J6" s="5" t="n">
        <v>87288</v>
      </c>
      <c r="K6" s="5" t="n">
        <v>86948</v>
      </c>
      <c r="L6" s="5" t="n">
        <v>85701</v>
      </c>
    </row>
    <row r="7" spans="1:12">
      <c r="A7" s="4" t="s">
        <v>495</v>
      </c>
      <c r="K7" s="5" t="n">
        <v>112</v>
      </c>
      <c r="L7" s="5" t="n">
        <v>271</v>
      </c>
    </row>
    <row r="8" spans="1:12">
      <c r="A8" s="4" t="s">
        <v>496</v>
      </c>
      <c r="J8" s="5" t="n">
        <v>87288</v>
      </c>
      <c r="K8" s="5" t="n">
        <v>87060</v>
      </c>
      <c r="L8" s="5" t="n">
        <v>85972</v>
      </c>
    </row>
    <row r="9" spans="1:12">
      <c r="A9" s="3" t="s">
        <v>114</v>
      </c>
    </row>
    <row r="10" spans="1:12">
      <c r="A10" s="4" t="s">
        <v>115</v>
      </c>
      <c r="B10" s="8" t="n">
        <v>-3.8</v>
      </c>
      <c r="C10" s="8" t="n">
        <v>0.53</v>
      </c>
      <c r="D10" s="8" t="n">
        <v>0.67</v>
      </c>
      <c r="E10" s="8" t="n">
        <v>0.58</v>
      </c>
      <c r="F10" s="8" t="n">
        <v>0.8</v>
      </c>
      <c r="G10" s="8" t="n">
        <v>0.52</v>
      </c>
      <c r="H10" s="8" t="n">
        <v>0.57</v>
      </c>
      <c r="I10" s="8" t="n">
        <v>0.4</v>
      </c>
      <c r="J10" s="8" t="n">
        <v>-2.01</v>
      </c>
      <c r="K10" s="8" t="n">
        <v>2.3</v>
      </c>
      <c r="L10" s="8" t="n">
        <v>0.07000000000000001</v>
      </c>
    </row>
    <row r="11" spans="1:12">
      <c r="A11" s="4" t="s">
        <v>116</v>
      </c>
      <c r="B11" s="8" t="n">
        <v>-3.8</v>
      </c>
      <c r="C11" s="8" t="n">
        <v>0.53</v>
      </c>
      <c r="D11" s="8" t="n">
        <v>0.67</v>
      </c>
      <c r="E11" s="8" t="n">
        <v>0.58</v>
      </c>
      <c r="F11" s="8" t="n">
        <v>0.8</v>
      </c>
      <c r="G11" s="8" t="n">
        <v>0.52</v>
      </c>
      <c r="H11" s="8" t="n">
        <v>0.57</v>
      </c>
      <c r="I11" s="8" t="n">
        <v>0.4</v>
      </c>
      <c r="J11" s="8" t="n">
        <v>-2.01</v>
      </c>
      <c r="K11" s="8" t="n">
        <v>2.3</v>
      </c>
      <c r="L11" s="8" t="n">
        <v>0.0700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5</v>
      </c>
      <c r="D2" s="2" t="s">
        <v>90</v>
      </c>
    </row>
    <row r="3" spans="1:4">
      <c r="A3" s="3" t="s">
        <v>121</v>
      </c>
    </row>
    <row r="4" spans="1:4">
      <c r="A4" s="4" t="s">
        <v>111</v>
      </c>
      <c r="B4" s="7" t="n">
        <v>-175486</v>
      </c>
      <c r="C4" s="7" t="n">
        <v>199589</v>
      </c>
      <c r="D4" s="7" t="n">
        <v>4176</v>
      </c>
    </row>
    <row r="5" spans="1:4">
      <c r="A5" s="3" t="s">
        <v>122</v>
      </c>
    </row>
    <row r="6" spans="1:4">
      <c r="A6" s="4" t="s">
        <v>123</v>
      </c>
      <c r="B6" s="5" t="n">
        <v>-127521</v>
      </c>
      <c r="C6" s="5" t="n">
        <v>206784</v>
      </c>
      <c r="D6" s="5" t="n">
        <v>-477967</v>
      </c>
    </row>
    <row r="7" spans="1:4">
      <c r="A7" s="4" t="s">
        <v>124</v>
      </c>
      <c r="B7" s="5" t="n">
        <v>36799</v>
      </c>
      <c r="C7" s="5" t="n">
        <v>-33431</v>
      </c>
      <c r="D7" s="5" t="n">
        <v>40598</v>
      </c>
    </row>
    <row r="8" spans="1:4">
      <c r="A8" s="4" t="s">
        <v>125</v>
      </c>
      <c r="B8" s="5" t="n">
        <v>2463</v>
      </c>
      <c r="C8" s="5" t="n">
        <v>2099</v>
      </c>
      <c r="D8" s="5" t="n">
        <v>-7554</v>
      </c>
    </row>
    <row r="9" spans="1:4">
      <c r="A9" s="4" t="s">
        <v>126</v>
      </c>
      <c r="B9" s="5" t="n">
        <v>-88259</v>
      </c>
      <c r="C9" s="5" t="n">
        <v>175452</v>
      </c>
      <c r="D9" s="5" t="n">
        <v>-444923</v>
      </c>
    </row>
    <row r="10" spans="1:4">
      <c r="A10" s="4" t="s">
        <v>127</v>
      </c>
      <c r="B10" s="5" t="n">
        <v>-263745</v>
      </c>
      <c r="C10" s="5" t="n">
        <v>375041</v>
      </c>
      <c r="D10" s="5" t="n">
        <v>-440747</v>
      </c>
    </row>
    <row r="11" spans="1:4">
      <c r="A11" s="4" t="s">
        <v>128</v>
      </c>
      <c r="B11" s="5" t="n">
        <v>-264</v>
      </c>
      <c r="C11" s="5" t="n">
        <v>246</v>
      </c>
      <c r="D11" s="5" t="n">
        <v>1967</v>
      </c>
    </row>
    <row r="12" spans="1:4">
      <c r="A12" s="4" t="s">
        <v>129</v>
      </c>
      <c r="B12" s="7" t="n">
        <v>-264009</v>
      </c>
      <c r="C12" s="7" t="n">
        <v>375287</v>
      </c>
      <c r="D12" s="7" t="n">
        <v>-4387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5</v>
      </c>
      <c r="D2" s="2" t="s">
        <v>90</v>
      </c>
    </row>
    <row r="3" spans="1:4">
      <c r="A3" s="3" t="s">
        <v>498</v>
      </c>
    </row>
    <row r="4" spans="1:4">
      <c r="A4" s="4" t="s">
        <v>499</v>
      </c>
      <c r="B4" s="10" t="n">
        <v>1.9</v>
      </c>
      <c r="C4" s="10" t="n">
        <v>1.4</v>
      </c>
      <c r="D4" s="10" t="n">
        <v>1.1</v>
      </c>
    </row>
    <row r="5" spans="1:4">
      <c r="A5" s="4" t="s">
        <v>500</v>
      </c>
    </row>
    <row r="6" spans="1:4">
      <c r="A6" s="3" t="s">
        <v>498</v>
      </c>
    </row>
    <row r="7" spans="1:4">
      <c r="A7" s="4" t="s">
        <v>499</v>
      </c>
      <c r="B7" s="10" t="n">
        <v>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17"/>
  </cols>
  <sheetData>
    <row r="1" spans="1:3">
      <c r="A1" s="1" t="s">
        <v>501</v>
      </c>
      <c r="B1" s="2" t="s">
        <v>502</v>
      </c>
      <c r="C1" s="2" t="s">
        <v>503</v>
      </c>
    </row>
    <row r="2" spans="1:3">
      <c r="A2" s="3" t="s">
        <v>504</v>
      </c>
    </row>
    <row r="3" spans="1:3">
      <c r="A3" s="4" t="s">
        <v>372</v>
      </c>
      <c r="C3" s="5" t="n">
        <v>18100</v>
      </c>
    </row>
    <row r="4" spans="1:3">
      <c r="A4" s="4" t="s">
        <v>505</v>
      </c>
    </row>
    <row r="5" spans="1:3">
      <c r="A5" s="3" t="s">
        <v>504</v>
      </c>
    </row>
    <row r="6" spans="1:3">
      <c r="A6" s="4" t="s">
        <v>372</v>
      </c>
      <c r="B6" s="5" t="n">
        <v>71</v>
      </c>
    </row>
    <row r="7" spans="1:3">
      <c r="A7" s="4" t="s">
        <v>506</v>
      </c>
      <c r="B7" s="6" t="n">
        <v>17.9</v>
      </c>
    </row>
    <row r="8" spans="1:3">
      <c r="A8" s="4" t="s">
        <v>507</v>
      </c>
    </row>
    <row r="9" spans="1:3">
      <c r="A9" s="3" t="s">
        <v>504</v>
      </c>
    </row>
    <row r="10" spans="1:3">
      <c r="A10" s="4" t="s">
        <v>506</v>
      </c>
      <c r="B10" s="6" t="n">
        <v>22.5</v>
      </c>
    </row>
    <row r="11" spans="1:3">
      <c r="A11" s="4" t="s">
        <v>508</v>
      </c>
      <c r="B11" s="5"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09</v>
      </c>
      <c r="B1" s="2" t="s">
        <v>510</v>
      </c>
      <c r="C1" s="2" t="s">
        <v>503</v>
      </c>
    </row>
    <row r="2" spans="1:3">
      <c r="A2" s="3" t="s">
        <v>504</v>
      </c>
    </row>
    <row r="3" spans="1:3">
      <c r="A3" s="4" t="s">
        <v>511</v>
      </c>
      <c r="C3" s="5" t="n">
        <v>18100</v>
      </c>
    </row>
    <row r="4" spans="1:3">
      <c r="A4" s="4" t="s">
        <v>512</v>
      </c>
    </row>
    <row r="5" spans="1:3">
      <c r="A5" s="3" t="s">
        <v>504</v>
      </c>
    </row>
    <row r="6" spans="1:3">
      <c r="A6" s="4" t="s">
        <v>511</v>
      </c>
      <c r="B6" s="5" t="n">
        <v>36</v>
      </c>
    </row>
    <row r="7" spans="1:3">
      <c r="A7" s="4" t="s">
        <v>506</v>
      </c>
      <c r="B7" s="6" t="n">
        <v>2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17"/>
  </cols>
  <sheetData>
    <row r="1" spans="1:5">
      <c r="A1" s="1" t="s">
        <v>513</v>
      </c>
      <c r="B1" s="2" t="s">
        <v>514</v>
      </c>
      <c r="C1" s="2" t="s">
        <v>515</v>
      </c>
      <c r="D1" s="2" t="s">
        <v>516</v>
      </c>
      <c r="E1" s="2" t="s">
        <v>503</v>
      </c>
    </row>
    <row r="2" spans="1:5">
      <c r="A2" s="3" t="s">
        <v>504</v>
      </c>
    </row>
    <row r="3" spans="1:5">
      <c r="A3" s="4" t="s">
        <v>511</v>
      </c>
      <c r="E3" s="5" t="n">
        <v>18100</v>
      </c>
    </row>
    <row r="4" spans="1:5">
      <c r="A4" s="4" t="s">
        <v>517</v>
      </c>
    </row>
    <row r="5" spans="1:5">
      <c r="A5" s="3" t="s">
        <v>504</v>
      </c>
    </row>
    <row r="6" spans="1:5">
      <c r="A6" s="4" t="s">
        <v>511</v>
      </c>
      <c r="B6" s="5" t="n">
        <v>108</v>
      </c>
    </row>
    <row r="7" spans="1:5">
      <c r="A7" s="4" t="s">
        <v>506</v>
      </c>
      <c r="B7" s="6" t="n">
        <v>25.4</v>
      </c>
    </row>
    <row r="8" spans="1:5">
      <c r="A8" s="4" t="s">
        <v>518</v>
      </c>
    </row>
    <row r="9" spans="1:5">
      <c r="A9" s="3" t="s">
        <v>504</v>
      </c>
    </row>
    <row r="10" spans="1:5">
      <c r="A10" s="4" t="s">
        <v>506</v>
      </c>
      <c r="C10" s="6" t="n">
        <v>62.7</v>
      </c>
    </row>
    <row r="11" spans="1:5">
      <c r="A11" s="4" t="s">
        <v>511</v>
      </c>
      <c r="C11" s="5" t="n">
        <v>100</v>
      </c>
    </row>
    <row r="12" spans="1:5">
      <c r="A12" s="4" t="s">
        <v>519</v>
      </c>
    </row>
    <row r="13" spans="1:5">
      <c r="A13" s="3" t="s">
        <v>504</v>
      </c>
    </row>
    <row r="14" spans="1:5">
      <c r="A14" s="4" t="s">
        <v>506</v>
      </c>
      <c r="D14" s="7" t="n">
        <v>10</v>
      </c>
    </row>
    <row r="15" spans="1:5">
      <c r="A15" s="4" t="s">
        <v>511</v>
      </c>
      <c r="D15" s="5" t="n">
        <v>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20</v>
      </c>
      <c r="B1" s="2" t="s">
        <v>521</v>
      </c>
      <c r="C1" s="2" t="s">
        <v>522</v>
      </c>
      <c r="D1" s="2" t="s">
        <v>523</v>
      </c>
      <c r="E1" s="2" t="s">
        <v>157</v>
      </c>
      <c r="F1" s="2" t="s">
        <v>524</v>
      </c>
      <c r="G1" s="2" t="s">
        <v>525</v>
      </c>
      <c r="H1" s="2" t="s">
        <v>526</v>
      </c>
      <c r="I1" s="2" t="s">
        <v>158</v>
      </c>
      <c r="J1" s="2" t="s">
        <v>527</v>
      </c>
      <c r="K1" s="2" t="s">
        <v>528</v>
      </c>
      <c r="L1" s="2" t="s">
        <v>529</v>
      </c>
      <c r="M1" s="2" t="s">
        <v>157</v>
      </c>
      <c r="N1" s="2" t="s">
        <v>158</v>
      </c>
      <c r="O1" s="2" t="s">
        <v>159</v>
      </c>
    </row>
    <row r="2" spans="1:15">
      <c r="A2" s="3" t="s">
        <v>504</v>
      </c>
    </row>
    <row r="3" spans="1:15">
      <c r="A3" s="4" t="s">
        <v>530</v>
      </c>
      <c r="C3" s="5" t="n">
        <v>1000</v>
      </c>
    </row>
    <row r="4" spans="1:15">
      <c r="A4" s="4" t="s">
        <v>174</v>
      </c>
      <c r="B4" s="11" t="n">
        <v>320</v>
      </c>
      <c r="O4" s="7" t="n">
        <v>373266</v>
      </c>
    </row>
    <row r="5" spans="1:15">
      <c r="A5" s="4" t="s">
        <v>105</v>
      </c>
      <c r="O5" s="5" t="n">
        <v>-178809</v>
      </c>
    </row>
    <row r="6" spans="1:15">
      <c r="A6" s="4" t="s">
        <v>531</v>
      </c>
      <c r="E6" s="7" t="n">
        <v>-341336</v>
      </c>
      <c r="F6" s="7" t="n">
        <v>55036</v>
      </c>
      <c r="G6" s="7" t="n">
        <v>69258</v>
      </c>
      <c r="H6" s="7" t="n">
        <v>48088</v>
      </c>
      <c r="I6" s="7" t="n">
        <v>60689</v>
      </c>
      <c r="J6" s="7" t="n">
        <v>61459</v>
      </c>
      <c r="K6" s="7" t="n">
        <v>66216</v>
      </c>
      <c r="L6" s="7" t="n">
        <v>48484</v>
      </c>
      <c r="M6" s="7" t="n">
        <v>-168954</v>
      </c>
      <c r="N6" s="7" t="n">
        <v>236798</v>
      </c>
      <c r="O6" s="5" t="n">
        <v>32955</v>
      </c>
    </row>
    <row r="7" spans="1:15">
      <c r="A7" s="4" t="s">
        <v>532</v>
      </c>
    </row>
    <row r="8" spans="1:15">
      <c r="A8" s="3" t="s">
        <v>504</v>
      </c>
    </row>
    <row r="9" spans="1:15">
      <c r="A9" s="4" t="s">
        <v>533</v>
      </c>
      <c r="C9" s="5" t="n">
        <v>21</v>
      </c>
    </row>
    <row r="10" spans="1:15">
      <c r="A10" s="4" t="s">
        <v>534</v>
      </c>
    </row>
    <row r="11" spans="1:15">
      <c r="A11" s="3" t="s">
        <v>504</v>
      </c>
    </row>
    <row r="12" spans="1:15">
      <c r="A12" s="4" t="s">
        <v>533</v>
      </c>
      <c r="C12" s="5" t="n">
        <v>1</v>
      </c>
    </row>
    <row r="13" spans="1:15">
      <c r="A13" s="4" t="s">
        <v>535</v>
      </c>
    </row>
    <row r="14" spans="1:15">
      <c r="A14" s="3" t="s">
        <v>504</v>
      </c>
    </row>
    <row r="15" spans="1:15">
      <c r="A15" s="4" t="s">
        <v>105</v>
      </c>
      <c r="O15" s="5" t="n">
        <v>175000</v>
      </c>
    </row>
    <row r="16" spans="1:15">
      <c r="A16" s="4" t="s">
        <v>94</v>
      </c>
      <c r="O16" s="5" t="n">
        <v>154700</v>
      </c>
    </row>
    <row r="17" spans="1:15">
      <c r="A17" s="4" t="s">
        <v>531</v>
      </c>
      <c r="O17" s="5" t="n">
        <v>81200</v>
      </c>
    </row>
    <row r="18" spans="1:15">
      <c r="A18" s="4" t="s">
        <v>536</v>
      </c>
    </row>
    <row r="19" spans="1:15">
      <c r="A19" s="3" t="s">
        <v>504</v>
      </c>
    </row>
    <row r="20" spans="1:15">
      <c r="A20" s="4" t="s">
        <v>105</v>
      </c>
      <c r="O20" s="5" t="n">
        <v>106900</v>
      </c>
    </row>
    <row r="21" spans="1:15">
      <c r="A21" s="4" t="s">
        <v>537</v>
      </c>
    </row>
    <row r="22" spans="1:15">
      <c r="A22" s="3" t="s">
        <v>504</v>
      </c>
    </row>
    <row r="23" spans="1:15">
      <c r="A23" s="4" t="s">
        <v>105</v>
      </c>
      <c r="O23" s="5" t="n">
        <v>42000</v>
      </c>
    </row>
    <row r="24" spans="1:15">
      <c r="A24" s="4" t="s">
        <v>538</v>
      </c>
    </row>
    <row r="25" spans="1:15">
      <c r="A25" s="3" t="s">
        <v>504</v>
      </c>
    </row>
    <row r="26" spans="1:15">
      <c r="A26" s="4" t="s">
        <v>105</v>
      </c>
      <c r="O26" s="7" t="n">
        <v>26100</v>
      </c>
    </row>
    <row r="27" spans="1:15">
      <c r="A27" s="4" t="s">
        <v>539</v>
      </c>
    </row>
    <row r="28" spans="1:15">
      <c r="A28" s="3" t="s">
        <v>504</v>
      </c>
    </row>
    <row r="29" spans="1:15">
      <c r="A29" s="4" t="s">
        <v>540</v>
      </c>
      <c r="D29" s="7" t="n">
        <v>2200000</v>
      </c>
    </row>
    <row r="30" spans="1:15">
      <c r="A30" s="4" t="s">
        <v>541</v>
      </c>
      <c r="D30" s="7" t="n">
        <v>1900000</v>
      </c>
    </row>
    <row r="31" spans="1:15">
      <c r="A31" s="4" t="s">
        <v>542</v>
      </c>
      <c r="D31" s="5" t="n">
        <v>4033561</v>
      </c>
    </row>
    <row r="32" spans="1:15">
      <c r="A32" s="4" t="s">
        <v>543</v>
      </c>
      <c r="D32" s="5" t="n">
        <v>324</v>
      </c>
    </row>
    <row r="33" spans="1:15">
      <c r="A33" s="4" t="s">
        <v>372</v>
      </c>
      <c r="D33" s="5" t="n">
        <v>7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157</v>
      </c>
    </row>
    <row r="3" spans="1:2">
      <c r="A3" s="4" t="s">
        <v>545</v>
      </c>
    </row>
    <row r="4" spans="1:2">
      <c r="A4" s="3" t="s">
        <v>504</v>
      </c>
    </row>
    <row r="5" spans="1:2">
      <c r="A5" s="4" t="s">
        <v>546</v>
      </c>
      <c r="B5" s="7" t="n">
        <v>14</v>
      </c>
    </row>
    <row r="6" spans="1:2">
      <c r="A6" s="4" t="s">
        <v>547</v>
      </c>
      <c r="B6" s="10" t="n">
        <v>8.1</v>
      </c>
    </row>
    <row r="7" spans="1:2">
      <c r="A7" s="4" t="s">
        <v>548</v>
      </c>
      <c r="B7" s="5" t="n">
        <v>5</v>
      </c>
    </row>
    <row r="8" spans="1:2">
      <c r="A8" s="4" t="s">
        <v>549</v>
      </c>
    </row>
    <row r="9" spans="1:2">
      <c r="A9" s="3" t="s">
        <v>504</v>
      </c>
    </row>
    <row r="10" spans="1:2">
      <c r="A10" s="4" t="s">
        <v>546</v>
      </c>
      <c r="B10" s="5" t="n">
        <v>14</v>
      </c>
    </row>
    <row r="11" spans="1:2">
      <c r="A11" s="4" t="s">
        <v>547</v>
      </c>
      <c r="B11" s="10" t="n">
        <v>0.4</v>
      </c>
    </row>
    <row r="12" spans="1:2">
      <c r="A12" s="4" t="s">
        <v>550</v>
      </c>
      <c r="B12" s="6" t="n">
        <v>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5</v>
      </c>
      <c r="D2" s="2" t="s">
        <v>90</v>
      </c>
    </row>
    <row r="3" spans="1:4">
      <c r="A3" s="3" t="s">
        <v>504</v>
      </c>
    </row>
    <row r="4" spans="1:4">
      <c r="A4" s="4" t="s">
        <v>552</v>
      </c>
      <c r="B4" s="7" t="n">
        <v>11829</v>
      </c>
      <c r="C4" s="7" t="n">
        <v>16190</v>
      </c>
      <c r="D4" s="7" t="n">
        <v>15449</v>
      </c>
    </row>
    <row r="5" spans="1:4">
      <c r="A5" s="4" t="s">
        <v>553</v>
      </c>
      <c r="B5" s="5" t="n">
        <v>8645</v>
      </c>
      <c r="C5" s="5" t="n">
        <v>8077</v>
      </c>
      <c r="D5" s="5" t="n">
        <v>18024</v>
      </c>
    </row>
    <row r="6" spans="1:4">
      <c r="A6" s="4" t="s">
        <v>554</v>
      </c>
      <c r="D6" s="5" t="n">
        <v>14850</v>
      </c>
    </row>
    <row r="7" spans="1:4">
      <c r="A7" s="4" t="s">
        <v>107</v>
      </c>
      <c r="B7" s="5" t="n">
        <v>34507</v>
      </c>
      <c r="C7" s="7" t="n">
        <v>24267</v>
      </c>
      <c r="D7" s="7" t="n">
        <v>48323</v>
      </c>
    </row>
    <row r="8" spans="1:4">
      <c r="A8" s="4" t="s">
        <v>555</v>
      </c>
    </row>
    <row r="9" spans="1:4">
      <c r="A9" s="3" t="s">
        <v>504</v>
      </c>
    </row>
    <row r="10" spans="1:4">
      <c r="A10" s="4" t="s">
        <v>546</v>
      </c>
      <c r="B10" s="7" t="n">
        <v>140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558</v>
      </c>
      <c r="B3" s="7" t="n">
        <v>3247</v>
      </c>
      <c r="C3" s="7" t="n">
        <v>3247</v>
      </c>
    </row>
    <row r="4" spans="1:3">
      <c r="A4" s="4" t="s">
        <v>559</v>
      </c>
      <c r="B4" s="5" t="n">
        <v>88990</v>
      </c>
      <c r="C4" s="5" t="n">
        <v>87348</v>
      </c>
    </row>
    <row r="5" spans="1:3">
      <c r="A5" s="4" t="s">
        <v>134</v>
      </c>
      <c r="B5" s="5" t="n">
        <v>92237</v>
      </c>
      <c r="C5" s="5" t="n">
        <v>90595</v>
      </c>
    </row>
    <row r="6" spans="1:3">
      <c r="A6" s="4" t="s">
        <v>560</v>
      </c>
      <c r="B6" s="5" t="n">
        <v>-3247</v>
      </c>
      <c r="C6" s="5" t="n">
        <v>-3247</v>
      </c>
    </row>
    <row r="7" spans="1:3">
      <c r="A7" s="4" t="s">
        <v>561</v>
      </c>
      <c r="B7" s="5" t="n">
        <v>0</v>
      </c>
      <c r="C7" s="5" t="n">
        <v>0</v>
      </c>
    </row>
    <row r="8" spans="1:3">
      <c r="A8" s="4" t="s">
        <v>134</v>
      </c>
      <c r="B8" s="5" t="n">
        <v>-3247</v>
      </c>
      <c r="C8" s="5" t="n">
        <v>-3247</v>
      </c>
    </row>
    <row r="9" spans="1:3">
      <c r="A9" s="4" t="s">
        <v>562</v>
      </c>
    </row>
    <row r="10" spans="1:3">
      <c r="A10" s="3" t="s">
        <v>557</v>
      </c>
    </row>
    <row r="11" spans="1:3">
      <c r="A11" s="4" t="s">
        <v>558</v>
      </c>
      <c r="B11" s="5" t="n">
        <v>2100</v>
      </c>
      <c r="C11" s="5" t="n">
        <v>2100</v>
      </c>
    </row>
    <row r="12" spans="1:3">
      <c r="A12" s="4" t="s">
        <v>560</v>
      </c>
      <c r="B12" s="5" t="n">
        <v>-2100</v>
      </c>
      <c r="C12" s="5" t="n">
        <v>-2100</v>
      </c>
    </row>
    <row r="13" spans="1:3">
      <c r="A13" s="4" t="s">
        <v>563</v>
      </c>
    </row>
    <row r="14" spans="1:3">
      <c r="A14" s="3" t="s">
        <v>557</v>
      </c>
    </row>
    <row r="15" spans="1:3">
      <c r="A15" s="4" t="s">
        <v>558</v>
      </c>
      <c r="B15" s="5" t="n">
        <v>1147</v>
      </c>
      <c r="C15" s="5" t="n">
        <v>1147</v>
      </c>
    </row>
    <row r="16" spans="1:3">
      <c r="A16" s="4" t="s">
        <v>560</v>
      </c>
      <c r="B16" s="5" t="n">
        <v>-1147</v>
      </c>
      <c r="C16" s="5" t="n">
        <v>-1147</v>
      </c>
    </row>
    <row r="17" spans="1:3">
      <c r="A17" s="4" t="s">
        <v>564</v>
      </c>
    </row>
    <row r="18" spans="1:3">
      <c r="A18" s="3" t="s">
        <v>557</v>
      </c>
    </row>
    <row r="19" spans="1:3">
      <c r="A19" s="4" t="s">
        <v>559</v>
      </c>
      <c r="B19" s="5" t="n">
        <v>12343</v>
      </c>
      <c r="C19" s="5" t="n">
        <v>12266</v>
      </c>
    </row>
    <row r="20" spans="1:3">
      <c r="A20" s="4" t="s">
        <v>561</v>
      </c>
      <c r="B20" s="5" t="n">
        <v>0</v>
      </c>
      <c r="C20" s="5" t="n">
        <v>0</v>
      </c>
    </row>
    <row r="21" spans="1:3">
      <c r="A21" s="4" t="s">
        <v>565</v>
      </c>
    </row>
    <row r="22" spans="1:3">
      <c r="A22" s="3" t="s">
        <v>557</v>
      </c>
    </row>
    <row r="23" spans="1:3">
      <c r="A23" s="4" t="s">
        <v>559</v>
      </c>
      <c r="B23" s="5" t="n">
        <v>60109</v>
      </c>
      <c r="C23" s="5" t="n">
        <v>60586</v>
      </c>
    </row>
    <row r="24" spans="1:3">
      <c r="A24" s="4" t="s">
        <v>561</v>
      </c>
      <c r="B24" s="5" t="n">
        <v>0</v>
      </c>
      <c r="C24" s="5" t="n">
        <v>0</v>
      </c>
    </row>
    <row r="25" spans="1:3">
      <c r="A25" s="4" t="s">
        <v>566</v>
      </c>
    </row>
    <row r="26" spans="1:3">
      <c r="A26" s="3" t="s">
        <v>557</v>
      </c>
    </row>
    <row r="27" spans="1:3">
      <c r="A27" s="4" t="s">
        <v>559</v>
      </c>
      <c r="B27" s="5" t="n">
        <v>16538</v>
      </c>
      <c r="C27" s="5" t="n">
        <v>14496</v>
      </c>
    </row>
    <row r="28" spans="1:3">
      <c r="A28" s="4" t="s">
        <v>561</v>
      </c>
      <c r="B28" s="7" t="n">
        <v>0</v>
      </c>
      <c r="C2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5</v>
      </c>
      <c r="D1" s="2" t="s">
        <v>568</v>
      </c>
    </row>
    <row r="2" spans="1:4">
      <c r="A2" s="3" t="s">
        <v>569</v>
      </c>
    </row>
    <row r="3" spans="1:4">
      <c r="A3" s="4" t="s">
        <v>570</v>
      </c>
      <c r="B3" s="7" t="n">
        <v>5953</v>
      </c>
    </row>
    <row r="4" spans="1:4">
      <c r="A4" s="4" t="s">
        <v>571</v>
      </c>
      <c r="B4" s="5" t="n">
        <v>-41128</v>
      </c>
      <c r="C4" s="7" t="n">
        <v>-50432</v>
      </c>
    </row>
    <row r="5" spans="1:4">
      <c r="A5" s="4" t="s">
        <v>60</v>
      </c>
      <c r="B5" s="5" t="n">
        <v>3193487</v>
      </c>
      <c r="C5" s="5" t="n">
        <v>3239888</v>
      </c>
    </row>
    <row r="6" spans="1:4">
      <c r="A6" s="4" t="s">
        <v>572</v>
      </c>
      <c r="B6" s="5" t="n">
        <v>-34112</v>
      </c>
      <c r="C6" s="5" t="n">
        <v>-34830</v>
      </c>
    </row>
    <row r="7" spans="1:4">
      <c r="A7" s="4" t="s">
        <v>60</v>
      </c>
      <c r="B7" s="5" t="n">
        <v>3159375</v>
      </c>
      <c r="C7" s="5" t="n">
        <v>3205058</v>
      </c>
    </row>
    <row r="8" spans="1:4">
      <c r="A8" s="4" t="s">
        <v>573</v>
      </c>
    </row>
    <row r="9" spans="1:4">
      <c r="A9" s="3" t="s">
        <v>569</v>
      </c>
    </row>
    <row r="10" spans="1:4">
      <c r="A10" s="4" t="s">
        <v>574</v>
      </c>
      <c r="B10" s="5" t="n">
        <v>365750</v>
      </c>
      <c r="C10" s="5" t="n">
        <v>380000</v>
      </c>
    </row>
    <row r="11" spans="1:4">
      <c r="A11" s="4" t="s">
        <v>575</v>
      </c>
    </row>
    <row r="12" spans="1:4">
      <c r="A12" s="3" t="s">
        <v>569</v>
      </c>
    </row>
    <row r="13" spans="1:4">
      <c r="A13" s="4" t="s">
        <v>574</v>
      </c>
      <c r="B13" s="5" t="n">
        <v>1372912</v>
      </c>
      <c r="C13" s="5" t="n">
        <v>1398400</v>
      </c>
    </row>
    <row r="14" spans="1:4">
      <c r="A14" s="4" t="s">
        <v>576</v>
      </c>
    </row>
    <row r="15" spans="1:4">
      <c r="A15" s="3" t="s">
        <v>569</v>
      </c>
    </row>
    <row r="16" spans="1:4">
      <c r="A16" s="4" t="s">
        <v>577</v>
      </c>
      <c r="B16" s="5" t="n">
        <v>150000</v>
      </c>
      <c r="C16" s="5" t="n">
        <v>150000</v>
      </c>
    </row>
    <row r="17" spans="1:4">
      <c r="A17" s="4" t="s">
        <v>578</v>
      </c>
    </row>
    <row r="18" spans="1:4">
      <c r="A18" s="3" t="s">
        <v>569</v>
      </c>
    </row>
    <row r="19" spans="1:4">
      <c r="A19" s="4" t="s">
        <v>577</v>
      </c>
      <c r="B19" s="5" t="n">
        <v>300000</v>
      </c>
      <c r="C19" s="5" t="n">
        <v>300000</v>
      </c>
    </row>
    <row r="20" spans="1:4">
      <c r="A20" s="4" t="s">
        <v>579</v>
      </c>
    </row>
    <row r="21" spans="1:4">
      <c r="A21" s="3" t="s">
        <v>569</v>
      </c>
    </row>
    <row r="22" spans="1:4">
      <c r="A22" s="4" t="s">
        <v>577</v>
      </c>
      <c r="B22" s="5" t="n">
        <v>650000</v>
      </c>
      <c r="C22" s="5" t="n">
        <v>650000</v>
      </c>
      <c r="D22" s="7" t="n">
        <v>650000</v>
      </c>
    </row>
    <row r="23" spans="1:4">
      <c r="A23" s="4" t="s">
        <v>580</v>
      </c>
    </row>
    <row r="24" spans="1:4">
      <c r="A24" s="3" t="s">
        <v>569</v>
      </c>
    </row>
    <row r="25" spans="1:4">
      <c r="A25" s="4" t="s">
        <v>577</v>
      </c>
      <c r="B25" s="7" t="n">
        <v>390000</v>
      </c>
      <c r="C25" s="5" t="n">
        <v>390000</v>
      </c>
    </row>
    <row r="26" spans="1:4">
      <c r="A26" s="4" t="s">
        <v>581</v>
      </c>
    </row>
    <row r="27" spans="1:4">
      <c r="A27" s="3" t="s">
        <v>569</v>
      </c>
    </row>
    <row r="28" spans="1:4">
      <c r="A28" s="4" t="s">
        <v>582</v>
      </c>
      <c r="C28" s="7" t="n">
        <v>219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3</v>
      </c>
      <c r="B1" s="2" t="s">
        <v>1</v>
      </c>
    </row>
    <row r="2" spans="1:9">
      <c r="B2" s="2" t="s">
        <v>2</v>
      </c>
      <c r="C2" s="2" t="s">
        <v>35</v>
      </c>
      <c r="D2" s="2" t="s">
        <v>584</v>
      </c>
      <c r="E2" s="2" t="s">
        <v>585</v>
      </c>
      <c r="F2" s="2" t="s">
        <v>568</v>
      </c>
      <c r="G2" s="2" t="s">
        <v>586</v>
      </c>
      <c r="H2" s="2" t="s">
        <v>587</v>
      </c>
      <c r="I2" s="2" t="s">
        <v>588</v>
      </c>
    </row>
    <row r="3" spans="1:9">
      <c r="A3" s="4" t="s">
        <v>576</v>
      </c>
    </row>
    <row r="4" spans="1:9">
      <c r="A4" s="3" t="s">
        <v>569</v>
      </c>
    </row>
    <row r="5" spans="1:9">
      <c r="A5" s="4" t="s">
        <v>589</v>
      </c>
      <c r="B5" s="4" t="s">
        <v>590</v>
      </c>
      <c r="C5" s="4" t="s">
        <v>590</v>
      </c>
      <c r="I5" s="4" t="s">
        <v>590</v>
      </c>
    </row>
    <row r="6" spans="1:9">
      <c r="A6" s="4" t="s">
        <v>591</v>
      </c>
      <c r="B6" s="5" t="n">
        <v>2021</v>
      </c>
      <c r="C6" s="5" t="n">
        <v>2021</v>
      </c>
    </row>
    <row r="7" spans="1:9">
      <c r="A7" s="4" t="s">
        <v>578</v>
      </c>
    </row>
    <row r="8" spans="1:9">
      <c r="A8" s="3" t="s">
        <v>569</v>
      </c>
    </row>
    <row r="9" spans="1:9">
      <c r="A9" s="4" t="s">
        <v>589</v>
      </c>
      <c r="B9" s="4" t="s">
        <v>592</v>
      </c>
      <c r="C9" s="4" t="s">
        <v>592</v>
      </c>
      <c r="H9" s="4" t="s">
        <v>592</v>
      </c>
    </row>
    <row r="10" spans="1:9">
      <c r="A10" s="4" t="s">
        <v>591</v>
      </c>
      <c r="B10" s="5" t="n">
        <v>2022</v>
      </c>
      <c r="C10" s="5" t="n">
        <v>2022</v>
      </c>
    </row>
    <row r="11" spans="1:9">
      <c r="A11" s="4" t="s">
        <v>579</v>
      </c>
    </row>
    <row r="12" spans="1:9">
      <c r="A12" s="3" t="s">
        <v>569</v>
      </c>
    </row>
    <row r="13" spans="1:9">
      <c r="A13" s="4" t="s">
        <v>589</v>
      </c>
      <c r="B13" s="4" t="s">
        <v>593</v>
      </c>
      <c r="C13" s="4" t="s">
        <v>593</v>
      </c>
      <c r="F13" s="4" t="s">
        <v>593</v>
      </c>
      <c r="G13" s="4" t="s">
        <v>593</v>
      </c>
    </row>
    <row r="14" spans="1:9">
      <c r="A14" s="4" t="s">
        <v>591</v>
      </c>
      <c r="B14" s="5" t="n">
        <v>2023</v>
      </c>
      <c r="C14" s="5" t="n">
        <v>2023</v>
      </c>
    </row>
    <row r="15" spans="1:9">
      <c r="A15" s="4" t="s">
        <v>580</v>
      </c>
    </row>
    <row r="16" spans="1:9">
      <c r="A16" s="3" t="s">
        <v>569</v>
      </c>
    </row>
    <row r="17" spans="1:9">
      <c r="A17" s="4" t="s">
        <v>589</v>
      </c>
      <c r="B17" s="4" t="s">
        <v>594</v>
      </c>
      <c r="C17" s="4" t="s">
        <v>594</v>
      </c>
      <c r="E17" s="4" t="s">
        <v>594</v>
      </c>
    </row>
    <row r="18" spans="1:9">
      <c r="A18" s="4" t="s">
        <v>591</v>
      </c>
      <c r="B18" s="5" t="n">
        <v>2024</v>
      </c>
      <c r="C18" s="5" t="n">
        <v>2024</v>
      </c>
    </row>
    <row r="19" spans="1:9">
      <c r="A19" s="4" t="s">
        <v>595</v>
      </c>
    </row>
    <row r="20" spans="1:9">
      <c r="A20" s="3" t="s">
        <v>569</v>
      </c>
    </row>
    <row r="21" spans="1:9">
      <c r="A21" s="4" t="s">
        <v>589</v>
      </c>
      <c r="B21" s="4" t="s">
        <v>596</v>
      </c>
      <c r="C21" s="4" t="s">
        <v>596</v>
      </c>
      <c r="D21" s="4" t="s">
        <v>596</v>
      </c>
    </row>
    <row r="22" spans="1:9">
      <c r="A22" s="4" t="s">
        <v>597</v>
      </c>
    </row>
    <row r="23" spans="1:9">
      <c r="A23" s="3" t="s">
        <v>569</v>
      </c>
    </row>
    <row r="24" spans="1:9">
      <c r="A24" s="4" t="s">
        <v>589</v>
      </c>
      <c r="B24" s="4" t="s">
        <v>478</v>
      </c>
      <c r="C24" s="4" t="s">
        <v>478</v>
      </c>
      <c r="D24" s="4" t="s">
        <v>4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90</v>
      </c>
    </row>
    <row r="3" spans="1:4">
      <c r="A3" s="3" t="s">
        <v>121</v>
      </c>
    </row>
    <row r="4" spans="1:4">
      <c r="A4" s="4" t="s">
        <v>131</v>
      </c>
      <c r="B4" s="6" t="n">
        <v>12.7</v>
      </c>
      <c r="C4" s="6" t="n">
        <v>-22.9</v>
      </c>
      <c r="D4" s="6" t="n">
        <v>29.1</v>
      </c>
    </row>
    <row r="5" spans="1:4">
      <c r="A5" s="4" t="s">
        <v>132</v>
      </c>
      <c r="B5" s="6" t="n">
        <v>0.3</v>
      </c>
      <c r="C5" s="6" t="n">
        <v>0.4</v>
      </c>
      <c r="D5" s="6"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6"/>
    <col customWidth="1" max="12" min="12" width="16"/>
    <col customWidth="1" max="13" min="13" width="15"/>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598</v>
      </c>
      <c r="B1" s="2" t="s">
        <v>599</v>
      </c>
      <c r="C1" s="2" t="s">
        <v>600</v>
      </c>
      <c r="D1" s="2" t="s">
        <v>601</v>
      </c>
      <c r="E1" s="2" t="s">
        <v>602</v>
      </c>
      <c r="F1" s="2" t="s">
        <v>603</v>
      </c>
      <c r="G1" s="2" t="s">
        <v>604</v>
      </c>
      <c r="H1" s="2" t="s">
        <v>605</v>
      </c>
      <c r="I1" s="2" t="s">
        <v>606</v>
      </c>
      <c r="J1" s="2" t="s">
        <v>607</v>
      </c>
      <c r="K1" s="2" t="s">
        <v>608</v>
      </c>
      <c r="L1" s="2" t="s">
        <v>609</v>
      </c>
      <c r="M1" s="2" t="s">
        <v>610</v>
      </c>
      <c r="N1" s="2" t="s">
        <v>90</v>
      </c>
      <c r="O1" s="2" t="s">
        <v>611</v>
      </c>
      <c r="P1" s="2" t="s">
        <v>612</v>
      </c>
      <c r="Q1" s="2" t="s">
        <v>613</v>
      </c>
      <c r="R1" s="2" t="s">
        <v>2</v>
      </c>
      <c r="S1" s="2" t="s">
        <v>35</v>
      </c>
      <c r="T1" s="2" t="s">
        <v>90</v>
      </c>
      <c r="U1" s="2" t="s">
        <v>614</v>
      </c>
    </row>
    <row r="2" spans="1:21">
      <c r="A2" s="3" t="s">
        <v>569</v>
      </c>
    </row>
    <row r="3" spans="1:21">
      <c r="A3" s="4" t="s">
        <v>102</v>
      </c>
      <c r="R3" s="7" t="n">
        <v>-1815</v>
      </c>
      <c r="S3" s="7" t="n">
        <v>-810</v>
      </c>
      <c r="T3" s="7" t="n">
        <v>-4253</v>
      </c>
    </row>
    <row r="4" spans="1:21">
      <c r="A4" s="4" t="s">
        <v>615</v>
      </c>
      <c r="D4" s="7" t="n">
        <v>15000</v>
      </c>
      <c r="H4" s="7" t="n">
        <v>22500</v>
      </c>
    </row>
    <row r="5" spans="1:21">
      <c r="A5" s="4" t="s">
        <v>616</v>
      </c>
      <c r="U5" s="7" t="n">
        <v>50000</v>
      </c>
    </row>
    <row r="6" spans="1:21">
      <c r="A6" s="4" t="s">
        <v>617</v>
      </c>
    </row>
    <row r="7" spans="1:21">
      <c r="A7" s="3" t="s">
        <v>569</v>
      </c>
    </row>
    <row r="8" spans="1:21">
      <c r="A8" s="4" t="s">
        <v>618</v>
      </c>
      <c r="E8" s="7" t="n">
        <v>400000</v>
      </c>
    </row>
    <row r="9" spans="1:21">
      <c r="A9" s="4" t="s">
        <v>619</v>
      </c>
    </row>
    <row r="10" spans="1:21">
      <c r="A10" s="3" t="s">
        <v>569</v>
      </c>
    </row>
    <row r="11" spans="1:21">
      <c r="A11" s="4" t="s">
        <v>615</v>
      </c>
      <c r="H11" s="5" t="n">
        <v>7700</v>
      </c>
    </row>
    <row r="12" spans="1:21">
      <c r="A12" s="4" t="s">
        <v>620</v>
      </c>
    </row>
    <row r="13" spans="1:21">
      <c r="A13" s="3" t="s">
        <v>569</v>
      </c>
    </row>
    <row r="14" spans="1:21">
      <c r="A14" s="4" t="s">
        <v>615</v>
      </c>
      <c r="H14" s="7" t="n">
        <v>14800</v>
      </c>
    </row>
    <row r="15" spans="1:21">
      <c r="A15" s="4" t="s">
        <v>621</v>
      </c>
    </row>
    <row r="16" spans="1:21">
      <c r="A16" s="3" t="s">
        <v>569</v>
      </c>
    </row>
    <row r="17" spans="1:21">
      <c r="A17" s="4" t="s">
        <v>615</v>
      </c>
      <c r="D17" s="5" t="n">
        <v>5100</v>
      </c>
    </row>
    <row r="18" spans="1:21">
      <c r="A18" s="4" t="s">
        <v>622</v>
      </c>
    </row>
    <row r="19" spans="1:21">
      <c r="A19" s="3" t="s">
        <v>569</v>
      </c>
    </row>
    <row r="20" spans="1:21">
      <c r="A20" s="4" t="s">
        <v>615</v>
      </c>
      <c r="D20" s="7" t="n">
        <v>9900</v>
      </c>
    </row>
    <row r="21" spans="1:21">
      <c r="A21" s="4" t="s">
        <v>623</v>
      </c>
    </row>
    <row r="22" spans="1:21">
      <c r="A22" s="3" t="s">
        <v>569</v>
      </c>
    </row>
    <row r="23" spans="1:21">
      <c r="A23" s="4" t="s">
        <v>624</v>
      </c>
      <c r="R23" s="4" t="s">
        <v>625</v>
      </c>
    </row>
    <row r="24" spans="1:21">
      <c r="A24" s="4" t="s">
        <v>626</v>
      </c>
    </row>
    <row r="25" spans="1:21">
      <c r="A25" s="3" t="s">
        <v>569</v>
      </c>
    </row>
    <row r="26" spans="1:21">
      <c r="A26" s="4" t="s">
        <v>624</v>
      </c>
      <c r="R26" s="4" t="s">
        <v>627</v>
      </c>
    </row>
    <row r="27" spans="1:21">
      <c r="A27" s="4" t="s">
        <v>628</v>
      </c>
    </row>
    <row r="28" spans="1:21">
      <c r="A28" s="3" t="s">
        <v>569</v>
      </c>
    </row>
    <row r="29" spans="1:21">
      <c r="A29" s="4" t="s">
        <v>629</v>
      </c>
      <c r="L29" s="4" t="s">
        <v>630</v>
      </c>
      <c r="M29" s="4" t="s">
        <v>631</v>
      </c>
    </row>
    <row r="30" spans="1:21">
      <c r="A30" s="4" t="s">
        <v>632</v>
      </c>
      <c r="R30" s="7" t="n">
        <v>486700</v>
      </c>
    </row>
    <row r="31" spans="1:21">
      <c r="A31" s="4" t="s">
        <v>633</v>
      </c>
      <c r="K31" s="4" t="s">
        <v>634</v>
      </c>
      <c r="S31" s="4" t="s">
        <v>635</v>
      </c>
    </row>
    <row r="32" spans="1:21">
      <c r="A32" s="4" t="s">
        <v>615</v>
      </c>
      <c r="Q32" s="7" t="n">
        <v>1200</v>
      </c>
    </row>
    <row r="33" spans="1:21">
      <c r="A33" s="4" t="s">
        <v>636</v>
      </c>
    </row>
    <row r="34" spans="1:21">
      <c r="A34" s="3" t="s">
        <v>569</v>
      </c>
    </row>
    <row r="35" spans="1:21">
      <c r="A35" s="4" t="s">
        <v>637</v>
      </c>
      <c r="K35" s="7" t="n">
        <v>4800</v>
      </c>
    </row>
    <row r="36" spans="1:21">
      <c r="A36" s="4" t="s">
        <v>615</v>
      </c>
      <c r="P36" s="7" t="n">
        <v>1200</v>
      </c>
    </row>
    <row r="37" spans="1:21">
      <c r="A37" s="4" t="s">
        <v>638</v>
      </c>
    </row>
    <row r="38" spans="1:21">
      <c r="A38" s="3" t="s">
        <v>569</v>
      </c>
    </row>
    <row r="39" spans="1:21">
      <c r="A39" s="4" t="s">
        <v>637</v>
      </c>
      <c r="K39" s="5" t="n">
        <v>7100</v>
      </c>
    </row>
    <row r="40" spans="1:21">
      <c r="A40" s="4" t="s">
        <v>615</v>
      </c>
      <c r="N40" s="7" t="n">
        <v>1200</v>
      </c>
    </row>
    <row r="41" spans="1:21">
      <c r="A41" s="4" t="s">
        <v>639</v>
      </c>
    </row>
    <row r="42" spans="1:21">
      <c r="A42" s="3" t="s">
        <v>569</v>
      </c>
    </row>
    <row r="43" spans="1:21">
      <c r="A43" s="4" t="s">
        <v>637</v>
      </c>
      <c r="K43" s="7" t="n">
        <v>9500</v>
      </c>
    </row>
    <row r="44" spans="1:21">
      <c r="A44" s="4" t="s">
        <v>640</v>
      </c>
    </row>
    <row r="45" spans="1:21">
      <c r="A45" s="3" t="s">
        <v>569</v>
      </c>
    </row>
    <row r="46" spans="1:21">
      <c r="A46" s="4" t="s">
        <v>615</v>
      </c>
      <c r="O46" s="7" t="n">
        <v>1200</v>
      </c>
    </row>
    <row r="47" spans="1:21">
      <c r="A47" s="4" t="s">
        <v>641</v>
      </c>
    </row>
    <row r="48" spans="1:21">
      <c r="A48" s="3" t="s">
        <v>569</v>
      </c>
    </row>
    <row r="49" spans="1:21">
      <c r="A49" s="4" t="s">
        <v>642</v>
      </c>
      <c r="R49" s="7" t="n">
        <v>13300</v>
      </c>
    </row>
    <row r="50" spans="1:21">
      <c r="A50" s="4" t="s">
        <v>643</v>
      </c>
    </row>
    <row r="51" spans="1:21">
      <c r="A51" s="3" t="s">
        <v>569</v>
      </c>
    </row>
    <row r="52" spans="1:21">
      <c r="A52" s="4" t="s">
        <v>615</v>
      </c>
      <c r="Q52" s="7" t="n">
        <v>2300</v>
      </c>
    </row>
    <row r="53" spans="1:21">
      <c r="A53" s="4" t="s">
        <v>644</v>
      </c>
    </row>
    <row r="54" spans="1:21">
      <c r="A54" s="3" t="s">
        <v>569</v>
      </c>
    </row>
    <row r="55" spans="1:21">
      <c r="A55" s="4" t="s">
        <v>615</v>
      </c>
      <c r="P55" s="7" t="n">
        <v>2300</v>
      </c>
    </row>
    <row r="56" spans="1:21">
      <c r="A56" s="4" t="s">
        <v>645</v>
      </c>
    </row>
    <row r="57" spans="1:21">
      <c r="A57" s="3" t="s">
        <v>569</v>
      </c>
    </row>
    <row r="58" spans="1:21">
      <c r="A58" s="4" t="s">
        <v>615</v>
      </c>
      <c r="N58" s="7" t="n">
        <v>2300</v>
      </c>
    </row>
    <row r="59" spans="1:21">
      <c r="A59" s="4" t="s">
        <v>646</v>
      </c>
    </row>
    <row r="60" spans="1:21">
      <c r="A60" s="3" t="s">
        <v>569</v>
      </c>
    </row>
    <row r="61" spans="1:21">
      <c r="A61" s="4" t="s">
        <v>615</v>
      </c>
      <c r="O61" s="7" t="n">
        <v>2300</v>
      </c>
    </row>
    <row r="62" spans="1:21">
      <c r="A62" s="4" t="s">
        <v>647</v>
      </c>
    </row>
    <row r="63" spans="1:21">
      <c r="A63" s="3" t="s">
        <v>569</v>
      </c>
    </row>
    <row r="64" spans="1:21">
      <c r="A64" s="4" t="s">
        <v>102</v>
      </c>
      <c r="I64" s="7" t="n">
        <v>800</v>
      </c>
    </row>
    <row r="65" spans="1:21">
      <c r="A65" s="4" t="s">
        <v>648</v>
      </c>
    </row>
    <row r="66" spans="1:21">
      <c r="A66" s="3" t="s">
        <v>569</v>
      </c>
    </row>
    <row r="67" spans="1:21">
      <c r="A67" s="4" t="s">
        <v>102</v>
      </c>
      <c r="F67" s="7" t="n">
        <v>900</v>
      </c>
    </row>
    <row r="68" spans="1:21">
      <c r="A68" s="4" t="s">
        <v>649</v>
      </c>
      <c r="E68" s="4" t="s">
        <v>650</v>
      </c>
    </row>
    <row r="69" spans="1:21">
      <c r="A69" s="4" t="s">
        <v>651</v>
      </c>
    </row>
    <row r="70" spans="1:21">
      <c r="A70" s="3" t="s">
        <v>569</v>
      </c>
    </row>
    <row r="71" spans="1:21">
      <c r="A71" s="4" t="s">
        <v>618</v>
      </c>
      <c r="E71" s="7" t="n">
        <v>500000</v>
      </c>
    </row>
    <row r="72" spans="1:21">
      <c r="A72" s="4" t="s">
        <v>652</v>
      </c>
    </row>
    <row r="73" spans="1:21">
      <c r="A73" s="3" t="s">
        <v>569</v>
      </c>
    </row>
    <row r="74" spans="1:21">
      <c r="A74" s="4" t="s">
        <v>618</v>
      </c>
      <c r="E74" s="7" t="n">
        <v>380000</v>
      </c>
    </row>
    <row r="75" spans="1:21">
      <c r="A75" s="4" t="s">
        <v>653</v>
      </c>
    </row>
    <row r="76" spans="1:21">
      <c r="A76" s="3" t="s">
        <v>569</v>
      </c>
    </row>
    <row r="77" spans="1:21">
      <c r="A77" s="4" t="s">
        <v>654</v>
      </c>
      <c r="R77" s="4" t="s">
        <v>655</v>
      </c>
    </row>
    <row r="78" spans="1:21">
      <c r="A78" s="4" t="s">
        <v>656</v>
      </c>
    </row>
    <row r="79" spans="1:21">
      <c r="A79" s="3" t="s">
        <v>569</v>
      </c>
    </row>
    <row r="80" spans="1:21">
      <c r="A80" s="4" t="s">
        <v>624</v>
      </c>
      <c r="I80" s="4" t="s">
        <v>657</v>
      </c>
      <c r="J80" s="4" t="s">
        <v>658</v>
      </c>
    </row>
    <row r="81" spans="1:21">
      <c r="A81" s="4" t="s">
        <v>659</v>
      </c>
    </row>
    <row r="82" spans="1:21">
      <c r="A82" s="3" t="s">
        <v>569</v>
      </c>
    </row>
    <row r="83" spans="1:21">
      <c r="A83" s="4" t="s">
        <v>624</v>
      </c>
      <c r="F83" s="4" t="s">
        <v>625</v>
      </c>
      <c r="G83" s="4" t="s">
        <v>657</v>
      </c>
    </row>
    <row r="84" spans="1:21">
      <c r="A84" s="4" t="s">
        <v>660</v>
      </c>
    </row>
    <row r="85" spans="1:21">
      <c r="A85" s="3" t="s">
        <v>569</v>
      </c>
    </row>
    <row r="86" spans="1:21">
      <c r="A86" s="4" t="s">
        <v>654</v>
      </c>
      <c r="R86" s="4" t="s">
        <v>484</v>
      </c>
    </row>
    <row r="87" spans="1:21">
      <c r="A87" s="4" t="s">
        <v>661</v>
      </c>
    </row>
    <row r="88" spans="1:21">
      <c r="A88" s="3" t="s">
        <v>569</v>
      </c>
    </row>
    <row r="89" spans="1:21">
      <c r="A89" s="4" t="s">
        <v>624</v>
      </c>
      <c r="I89" s="4" t="s">
        <v>662</v>
      </c>
      <c r="J89" s="4" t="s">
        <v>663</v>
      </c>
    </row>
    <row r="90" spans="1:21">
      <c r="A90" s="4" t="s">
        <v>664</v>
      </c>
    </row>
    <row r="91" spans="1:21">
      <c r="A91" s="3" t="s">
        <v>569</v>
      </c>
    </row>
    <row r="92" spans="1:21">
      <c r="A92" s="4" t="s">
        <v>624</v>
      </c>
      <c r="F92" s="4" t="s">
        <v>627</v>
      </c>
      <c r="G92" s="4" t="s">
        <v>662</v>
      </c>
    </row>
    <row r="93" spans="1:21">
      <c r="A93" s="4" t="s">
        <v>665</v>
      </c>
    </row>
    <row r="94" spans="1:21">
      <c r="A94" s="3" t="s">
        <v>569</v>
      </c>
    </row>
    <row r="95" spans="1:21">
      <c r="A95" s="4" t="s">
        <v>624</v>
      </c>
      <c r="R95" s="4" t="s">
        <v>625</v>
      </c>
    </row>
    <row r="96" spans="1:21">
      <c r="A96" s="4" t="s">
        <v>666</v>
      </c>
    </row>
    <row r="97" spans="1:21">
      <c r="A97" s="3" t="s">
        <v>569</v>
      </c>
    </row>
    <row r="98" spans="1:21">
      <c r="A98" s="4" t="s">
        <v>629</v>
      </c>
      <c r="C98" s="4" t="s">
        <v>667</v>
      </c>
    </row>
    <row r="99" spans="1:21">
      <c r="A99" s="4" t="s">
        <v>668</v>
      </c>
    </row>
    <row r="100" spans="1:21">
      <c r="A100" s="3" t="s">
        <v>569</v>
      </c>
    </row>
    <row r="101" spans="1:21">
      <c r="A101" s="4" t="s">
        <v>629</v>
      </c>
      <c r="B101" s="4" t="s">
        <v>6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6"/>
    <col customWidth="1" max="4" min="4" width="14"/>
  </cols>
  <sheetData>
    <row r="1" spans="1:4">
      <c r="A1" s="1" t="s">
        <v>670</v>
      </c>
      <c r="B1" s="2" t="s">
        <v>588</v>
      </c>
      <c r="C1" s="2" t="s">
        <v>2</v>
      </c>
      <c r="D1" s="2" t="s">
        <v>35</v>
      </c>
    </row>
    <row r="2" spans="1:4">
      <c r="A2" s="3" t="s">
        <v>569</v>
      </c>
    </row>
    <row r="3" spans="1:4">
      <c r="A3" s="4" t="s">
        <v>671</v>
      </c>
      <c r="B3" s="7" t="n">
        <v>150000000</v>
      </c>
    </row>
    <row r="4" spans="1:4">
      <c r="A4" s="4" t="s">
        <v>589</v>
      </c>
      <c r="B4" s="4" t="s">
        <v>590</v>
      </c>
      <c r="C4" s="4" t="s">
        <v>590</v>
      </c>
      <c r="D4" s="4" t="s">
        <v>590</v>
      </c>
    </row>
    <row r="5" spans="1:4">
      <c r="A5" s="4" t="s">
        <v>633</v>
      </c>
      <c r="B5" s="4" t="s">
        <v>672</v>
      </c>
    </row>
    <row r="6" spans="1:4">
      <c r="A6" s="4" t="s">
        <v>673</v>
      </c>
      <c r="C6" s="4" t="s">
        <v>6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71"/>
    <col customWidth="1" max="4" min="4" width="14"/>
  </cols>
  <sheetData>
    <row r="1" spans="1:4">
      <c r="A1" s="1" t="s">
        <v>675</v>
      </c>
      <c r="B1" s="2" t="s">
        <v>587</v>
      </c>
      <c r="C1" s="2" t="s">
        <v>2</v>
      </c>
      <c r="D1" s="2" t="s">
        <v>35</v>
      </c>
    </row>
    <row r="2" spans="1:4">
      <c r="A2" s="3" t="s">
        <v>569</v>
      </c>
    </row>
    <row r="3" spans="1:4">
      <c r="A3" s="4" t="s">
        <v>671</v>
      </c>
      <c r="B3" s="7" t="n">
        <v>300000000</v>
      </c>
    </row>
    <row r="4" spans="1:4">
      <c r="A4" s="4" t="s">
        <v>589</v>
      </c>
      <c r="B4" s="4" t="s">
        <v>592</v>
      </c>
      <c r="C4" s="4" t="s">
        <v>592</v>
      </c>
      <c r="D4" s="4" t="s">
        <v>592</v>
      </c>
    </row>
    <row r="5" spans="1:4">
      <c r="A5" s="4" t="s">
        <v>633</v>
      </c>
      <c r="B5" s="4" t="s">
        <v>676</v>
      </c>
    </row>
    <row r="6" spans="1:4">
      <c r="A6" s="4" t="s">
        <v>673</v>
      </c>
      <c r="C6" s="4" t="s">
        <v>6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s>
  <sheetData>
    <row r="1" spans="1:5">
      <c r="A1" s="1" t="s">
        <v>678</v>
      </c>
      <c r="B1" s="2" t="s">
        <v>1</v>
      </c>
    </row>
    <row r="2" spans="1:5">
      <c r="B2" s="2" t="s">
        <v>2</v>
      </c>
      <c r="C2" s="2" t="s">
        <v>35</v>
      </c>
      <c r="D2" s="2" t="s">
        <v>568</v>
      </c>
      <c r="E2" s="2" t="s">
        <v>586</v>
      </c>
    </row>
    <row r="3" spans="1:5">
      <c r="A3" s="3" t="s">
        <v>569</v>
      </c>
    </row>
    <row r="4" spans="1:5">
      <c r="A4" s="4" t="s">
        <v>671</v>
      </c>
      <c r="D4" s="7" t="n">
        <v>275000000</v>
      </c>
      <c r="E4" s="7" t="n">
        <v>375000000</v>
      </c>
    </row>
    <row r="5" spans="1:5">
      <c r="A5" s="4" t="s">
        <v>589</v>
      </c>
      <c r="B5" s="4" t="s">
        <v>593</v>
      </c>
      <c r="C5" s="4" t="s">
        <v>593</v>
      </c>
      <c r="D5" s="4" t="s">
        <v>593</v>
      </c>
      <c r="E5" s="4" t="s">
        <v>593</v>
      </c>
    </row>
    <row r="6" spans="1:5">
      <c r="A6" s="4" t="s">
        <v>577</v>
      </c>
      <c r="B6" s="7" t="n">
        <v>650000000</v>
      </c>
      <c r="C6" s="7" t="n">
        <v>650000000</v>
      </c>
      <c r="D6" s="7" t="n">
        <v>650000000</v>
      </c>
    </row>
    <row r="7" spans="1:5">
      <c r="A7" s="4" t="s">
        <v>633</v>
      </c>
      <c r="B7" s="4" t="s">
        <v>679</v>
      </c>
    </row>
    <row r="8" spans="1:5">
      <c r="A8" s="4" t="s">
        <v>673</v>
      </c>
      <c r="B8" s="4" t="s">
        <v>6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81</v>
      </c>
      <c r="B1" s="2" t="s">
        <v>585</v>
      </c>
      <c r="C1" s="2" t="s">
        <v>2</v>
      </c>
      <c r="D1" s="2" t="s">
        <v>35</v>
      </c>
    </row>
    <row r="2" spans="1:4">
      <c r="A2" s="3" t="s">
        <v>569</v>
      </c>
    </row>
    <row r="3" spans="1:4">
      <c r="A3" s="4" t="s">
        <v>671</v>
      </c>
      <c r="B3" s="7" t="n">
        <v>390000000</v>
      </c>
    </row>
    <row r="4" spans="1:4">
      <c r="A4" s="4" t="s">
        <v>589</v>
      </c>
      <c r="B4" s="4" t="s">
        <v>594</v>
      </c>
      <c r="C4" s="4" t="s">
        <v>594</v>
      </c>
      <c r="D4" s="4" t="s">
        <v>594</v>
      </c>
    </row>
    <row r="5" spans="1:4">
      <c r="A5" s="4" t="s">
        <v>633</v>
      </c>
      <c r="B5" s="4" t="s">
        <v>682</v>
      </c>
    </row>
    <row r="6" spans="1:4">
      <c r="A6" s="4" t="s">
        <v>673</v>
      </c>
      <c r="C6" s="4" t="s">
        <v>6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84</v>
      </c>
      <c r="B1" s="2" t="s">
        <v>584</v>
      </c>
      <c r="C1" s="2" t="s">
        <v>685</v>
      </c>
      <c r="D1" s="2" t="s">
        <v>2</v>
      </c>
      <c r="E1" s="2" t="s">
        <v>35</v>
      </c>
      <c r="F1" s="2" t="s">
        <v>90</v>
      </c>
    </row>
    <row r="2" spans="1:6">
      <c r="A2" s="3" t="s">
        <v>569</v>
      </c>
    </row>
    <row r="3" spans="1:6">
      <c r="A3" s="4" t="s">
        <v>686</v>
      </c>
      <c r="D3" s="7" t="n">
        <v>-1815</v>
      </c>
      <c r="E3" s="7" t="n">
        <v>-810</v>
      </c>
      <c r="F3" s="7" t="n">
        <v>-4253</v>
      </c>
    </row>
    <row r="4" spans="1:6">
      <c r="A4" s="4" t="s">
        <v>581</v>
      </c>
    </row>
    <row r="5" spans="1:6">
      <c r="A5" s="3" t="s">
        <v>569</v>
      </c>
    </row>
    <row r="6" spans="1:6">
      <c r="A6" s="4" t="s">
        <v>582</v>
      </c>
      <c r="E6" s="5" t="n">
        <v>21920</v>
      </c>
    </row>
    <row r="7" spans="1:6">
      <c r="A7" s="4" t="s">
        <v>687</v>
      </c>
    </row>
    <row r="8" spans="1:6">
      <c r="A8" s="3" t="s">
        <v>569</v>
      </c>
    </row>
    <row r="9" spans="1:6">
      <c r="A9" s="4" t="s">
        <v>582</v>
      </c>
      <c r="C9" s="7" t="n">
        <v>23000</v>
      </c>
    </row>
    <row r="10" spans="1:6">
      <c r="A10" s="4" t="s">
        <v>688</v>
      </c>
      <c r="E10" s="7" t="n">
        <v>2300</v>
      </c>
    </row>
    <row r="11" spans="1:6">
      <c r="A11" s="4" t="s">
        <v>689</v>
      </c>
      <c r="C11" s="5" t="n">
        <v>2600</v>
      </c>
    </row>
    <row r="12" spans="1:6">
      <c r="A12" s="4" t="s">
        <v>690</v>
      </c>
    </row>
    <row r="13" spans="1:6">
      <c r="A13" s="3" t="s">
        <v>569</v>
      </c>
    </row>
    <row r="14" spans="1:6">
      <c r="A14" s="4" t="s">
        <v>582</v>
      </c>
      <c r="C14" s="5" t="n">
        <v>25600</v>
      </c>
    </row>
    <row r="15" spans="1:6">
      <c r="A15" s="4" t="s">
        <v>595</v>
      </c>
    </row>
    <row r="16" spans="1:6">
      <c r="A16" s="3" t="s">
        <v>569</v>
      </c>
    </row>
    <row r="17" spans="1:6">
      <c r="A17" s="4" t="s">
        <v>589</v>
      </c>
      <c r="B17" s="4" t="s">
        <v>596</v>
      </c>
      <c r="D17" s="4" t="s">
        <v>596</v>
      </c>
      <c r="E17" s="4" t="s">
        <v>596</v>
      </c>
    </row>
    <row r="18" spans="1:6">
      <c r="A18" s="4" t="s">
        <v>691</v>
      </c>
      <c r="B18" s="4" t="s">
        <v>692</v>
      </c>
    </row>
    <row r="19" spans="1:6">
      <c r="A19" s="4" t="s">
        <v>693</v>
      </c>
      <c r="B19" s="4" t="s">
        <v>694</v>
      </c>
    </row>
    <row r="20" spans="1:6">
      <c r="A20" s="4" t="s">
        <v>686</v>
      </c>
      <c r="B20" s="7" t="n">
        <v>-900</v>
      </c>
    </row>
    <row r="21" spans="1:6">
      <c r="A21" s="4" t="s">
        <v>695</v>
      </c>
    </row>
    <row r="22" spans="1:6">
      <c r="A22" s="3" t="s">
        <v>569</v>
      </c>
    </row>
    <row r="23" spans="1:6">
      <c r="A23" s="4" t="s">
        <v>582</v>
      </c>
      <c r="C23" s="7" t="n">
        <v>7500</v>
      </c>
    </row>
    <row r="24" spans="1:6">
      <c r="A24" s="4" t="s">
        <v>589</v>
      </c>
      <c r="C24" s="4" t="s">
        <v>596</v>
      </c>
    </row>
    <row r="25" spans="1:6">
      <c r="A25" s="4" t="s">
        <v>633</v>
      </c>
      <c r="C25" s="4" t="s">
        <v>696</v>
      </c>
    </row>
    <row r="26" spans="1:6">
      <c r="A26" s="4" t="s">
        <v>597</v>
      </c>
    </row>
    <row r="27" spans="1:6">
      <c r="A27" s="3" t="s">
        <v>569</v>
      </c>
    </row>
    <row r="28" spans="1:6">
      <c r="A28" s="4" t="s">
        <v>589</v>
      </c>
      <c r="B28" s="4" t="s">
        <v>478</v>
      </c>
      <c r="D28" s="4" t="s">
        <v>478</v>
      </c>
      <c r="E28" s="4" t="s">
        <v>478</v>
      </c>
    </row>
    <row r="29" spans="1:6">
      <c r="A29" s="4" t="s">
        <v>691</v>
      </c>
      <c r="B29" s="4" t="s">
        <v>692</v>
      </c>
    </row>
    <row r="30" spans="1:6">
      <c r="A30" s="4" t="s">
        <v>693</v>
      </c>
      <c r="B30" s="4" t="s">
        <v>694</v>
      </c>
    </row>
    <row r="31" spans="1:6">
      <c r="A31" s="4" t="s">
        <v>686</v>
      </c>
      <c r="B31" s="7" t="n">
        <v>-900</v>
      </c>
    </row>
    <row r="32" spans="1:6">
      <c r="A32" s="4" t="s">
        <v>697</v>
      </c>
    </row>
    <row r="33" spans="1:6">
      <c r="A33" s="3" t="s">
        <v>569</v>
      </c>
    </row>
    <row r="34" spans="1:6">
      <c r="A34" s="4" t="s">
        <v>582</v>
      </c>
      <c r="C34" s="7" t="n">
        <v>15500</v>
      </c>
    </row>
    <row r="35" spans="1:6">
      <c r="A35" s="4" t="s">
        <v>589</v>
      </c>
      <c r="C35" s="4" t="s">
        <v>478</v>
      </c>
    </row>
    <row r="36" spans="1:6">
      <c r="A36" s="4" t="s">
        <v>633</v>
      </c>
      <c r="C36" s="4" t="s">
        <v>6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90</v>
      </c>
    </row>
    <row r="3" spans="1:4">
      <c r="A3" s="3" t="s">
        <v>215</v>
      </c>
    </row>
    <row r="4" spans="1:4">
      <c r="A4" s="4" t="s">
        <v>700</v>
      </c>
      <c r="B4" s="6" t="n">
        <v>37.8</v>
      </c>
      <c r="C4" s="6" t="n">
        <v>46.5</v>
      </c>
    </row>
    <row r="5" spans="1:4">
      <c r="A5" s="4" t="s">
        <v>701</v>
      </c>
      <c r="B5" s="10" t="n">
        <v>36.5</v>
      </c>
      <c r="C5" s="10" t="n">
        <v>27.5</v>
      </c>
    </row>
    <row r="6" spans="1:4">
      <c r="A6" s="4" t="s">
        <v>702</v>
      </c>
      <c r="B6" s="7" t="n">
        <v>9</v>
      </c>
      <c r="C6" s="6" t="n">
        <v>8.6</v>
      </c>
      <c r="D6" s="6" t="n">
        <v>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57</v>
      </c>
    </row>
    <row r="2" spans="1:2">
      <c r="A2" s="3" t="s">
        <v>215</v>
      </c>
    </row>
    <row r="3" spans="1:2">
      <c r="A3" s="5" t="n">
        <v>2019</v>
      </c>
      <c r="B3" s="7" t="n">
        <v>34112</v>
      </c>
    </row>
    <row r="4" spans="1:2">
      <c r="A4" s="5" t="n">
        <v>2020</v>
      </c>
      <c r="B4" s="5" t="n">
        <v>43679</v>
      </c>
    </row>
    <row r="5" spans="1:2">
      <c r="A5" s="5" t="n">
        <v>2021</v>
      </c>
      <c r="B5" s="5" t="n">
        <v>483501</v>
      </c>
    </row>
    <row r="6" spans="1:2">
      <c r="A6" s="5" t="n">
        <v>2022</v>
      </c>
      <c r="B6" s="5" t="n">
        <v>764855</v>
      </c>
    </row>
    <row r="7" spans="1:2">
      <c r="A7" s="5" t="n">
        <v>2023</v>
      </c>
      <c r="B7" s="5" t="n">
        <v>1518468</v>
      </c>
    </row>
    <row r="8" spans="1:2">
      <c r="A8" s="4" t="s">
        <v>704</v>
      </c>
      <c r="B8" s="5" t="n">
        <v>390000</v>
      </c>
    </row>
    <row r="9" spans="1:2">
      <c r="A9" s="4" t="s">
        <v>134</v>
      </c>
      <c r="B9" s="7" t="n">
        <v>32346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705</v>
      </c>
      <c r="B1" s="2" t="s">
        <v>1</v>
      </c>
    </row>
    <row r="2" spans="1:3">
      <c r="B2" s="2" t="s">
        <v>2</v>
      </c>
      <c r="C2" s="2" t="s">
        <v>35</v>
      </c>
    </row>
    <row r="3" spans="1:3">
      <c r="A3" s="3" t="s">
        <v>706</v>
      </c>
    </row>
    <row r="4" spans="1:3">
      <c r="A4" s="4" t="s">
        <v>707</v>
      </c>
      <c r="B4" s="5" t="n">
        <v>10000000</v>
      </c>
      <c r="C4" s="5" t="n">
        <v>10000000</v>
      </c>
    </row>
    <row r="5" spans="1:3">
      <c r="A5" s="4" t="s">
        <v>708</v>
      </c>
      <c r="B5" s="5" t="n">
        <v>180000000</v>
      </c>
      <c r="C5" s="5" t="n">
        <v>180000000</v>
      </c>
    </row>
    <row r="6" spans="1:3">
      <c r="A6" s="4" t="s">
        <v>709</v>
      </c>
      <c r="B6" s="4" t="s">
        <v>710</v>
      </c>
    </row>
    <row r="7" spans="1:3">
      <c r="A7" s="4" t="s">
        <v>396</v>
      </c>
    </row>
    <row r="8" spans="1:3">
      <c r="A8" s="3" t="s">
        <v>706</v>
      </c>
    </row>
    <row r="9" spans="1:3">
      <c r="A9" s="4" t="s">
        <v>707</v>
      </c>
      <c r="B9" s="5" t="n">
        <v>10000000</v>
      </c>
    </row>
    <row r="10" spans="1:3">
      <c r="A10" s="4" t="s">
        <v>708</v>
      </c>
      <c r="B10" s="5" t="n">
        <v>18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711</v>
      </c>
      <c r="B1" s="2" t="s">
        <v>84</v>
      </c>
      <c r="C1" s="2" t="s">
        <v>1</v>
      </c>
    </row>
    <row r="2" spans="1:5">
      <c r="B2" s="2" t="s">
        <v>35</v>
      </c>
      <c r="C2" s="2" t="s">
        <v>2</v>
      </c>
      <c r="D2" s="2" t="s">
        <v>35</v>
      </c>
      <c r="E2" s="2" t="s">
        <v>90</v>
      </c>
    </row>
    <row r="3" spans="1:5">
      <c r="A3" s="3" t="s">
        <v>712</v>
      </c>
    </row>
    <row r="4" spans="1:5">
      <c r="A4" s="4" t="s">
        <v>713</v>
      </c>
      <c r="C4" s="5" t="n">
        <v>8200000</v>
      </c>
    </row>
    <row r="5" spans="1:5">
      <c r="A5" s="4" t="s">
        <v>714</v>
      </c>
      <c r="C5" s="5" t="n">
        <v>3261276</v>
      </c>
    </row>
    <row r="6" spans="1:5">
      <c r="A6" s="4" t="s">
        <v>715</v>
      </c>
      <c r="C6" s="4" t="s">
        <v>716</v>
      </c>
    </row>
    <row r="7" spans="1:5">
      <c r="A7" s="4" t="s">
        <v>717</v>
      </c>
      <c r="C7" s="4" t="s">
        <v>409</v>
      </c>
    </row>
    <row r="8" spans="1:5">
      <c r="A8" s="4" t="s">
        <v>119</v>
      </c>
      <c r="C8" s="7" t="n">
        <v>22001000</v>
      </c>
      <c r="D8" s="7" t="n">
        <v>23467000</v>
      </c>
      <c r="E8" s="7" t="n">
        <v>28345000</v>
      </c>
    </row>
    <row r="9" spans="1:5">
      <c r="A9" s="4" t="s">
        <v>718</v>
      </c>
      <c r="C9" s="5" t="n">
        <v>-5500000</v>
      </c>
      <c r="D9" s="5" t="n">
        <v>-5700000</v>
      </c>
    </row>
    <row r="10" spans="1:5">
      <c r="A10" s="4" t="s">
        <v>719</v>
      </c>
      <c r="C10" s="7" t="n">
        <v>34700000</v>
      </c>
    </row>
    <row r="11" spans="1:5">
      <c r="A11" s="4" t="s">
        <v>720</v>
      </c>
      <c r="C11" s="4" t="s">
        <v>721</v>
      </c>
    </row>
    <row r="12" spans="1:5">
      <c r="A12" s="4" t="s">
        <v>722</v>
      </c>
      <c r="C12" s="7" t="n">
        <v>0</v>
      </c>
    </row>
    <row r="13" spans="1:5">
      <c r="A13" s="4" t="s">
        <v>723</v>
      </c>
      <c r="B13" s="7" t="n">
        <v>20200000</v>
      </c>
      <c r="C13" s="5" t="n">
        <v>-9714000</v>
      </c>
      <c r="D13" s="5" t="n">
        <v>31372000</v>
      </c>
      <c r="E13" s="7" t="n">
        <v>28647000</v>
      </c>
    </row>
    <row r="14" spans="1:5">
      <c r="A14" s="4" t="s">
        <v>724</v>
      </c>
    </row>
    <row r="15" spans="1:5">
      <c r="A15" s="3" t="s">
        <v>712</v>
      </c>
    </row>
    <row r="16" spans="1:5">
      <c r="A16" s="4" t="s">
        <v>723</v>
      </c>
      <c r="C16" s="7" t="n">
        <v>7000000</v>
      </c>
      <c r="D16" s="7" t="n">
        <v>9200000</v>
      </c>
    </row>
    <row r="17" spans="1:5">
      <c r="A17" s="4" t="s">
        <v>725</v>
      </c>
    </row>
    <row r="18" spans="1:5">
      <c r="A18" s="3" t="s">
        <v>712</v>
      </c>
    </row>
    <row r="19" spans="1:5">
      <c r="A19" s="4" t="s">
        <v>720</v>
      </c>
      <c r="C19" s="4" t="s">
        <v>411</v>
      </c>
    </row>
    <row r="20" spans="1:5">
      <c r="A20" s="4" t="s">
        <v>726</v>
      </c>
    </row>
    <row r="21" spans="1:5">
      <c r="A21" s="3" t="s">
        <v>712</v>
      </c>
    </row>
    <row r="22" spans="1:5">
      <c r="A22" s="4" t="s">
        <v>720</v>
      </c>
      <c r="C22" s="4" t="s">
        <v>727</v>
      </c>
    </row>
    <row r="23" spans="1:5">
      <c r="A23" s="4" t="s">
        <v>728</v>
      </c>
    </row>
    <row r="24" spans="1:5">
      <c r="A24" s="3" t="s">
        <v>712</v>
      </c>
    </row>
    <row r="25" spans="1:5">
      <c r="A25" s="4" t="s">
        <v>720</v>
      </c>
      <c r="C25" s="4" t="s">
        <v>729</v>
      </c>
    </row>
    <row r="26" spans="1:5">
      <c r="A26" s="4" t="s">
        <v>730</v>
      </c>
      <c r="C26" s="4" t="s">
        <v>731</v>
      </c>
    </row>
    <row r="27" spans="1:5">
      <c r="A27" s="4" t="s">
        <v>732</v>
      </c>
    </row>
    <row r="28" spans="1:5">
      <c r="A28" s="3" t="s">
        <v>712</v>
      </c>
    </row>
    <row r="29" spans="1:5">
      <c r="A29" s="4" t="s">
        <v>720</v>
      </c>
      <c r="C29" s="4" t="s">
        <v>411</v>
      </c>
    </row>
    <row r="30" spans="1:5">
      <c r="A30" s="4" t="s">
        <v>730</v>
      </c>
      <c r="C30" s="4" t="s">
        <v>73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46"/>
    <col customWidth="1" max="6" min="6" width="40"/>
  </cols>
  <sheetData>
    <row r="1" spans="1:6">
      <c r="A1" s="1" t="s">
        <v>133</v>
      </c>
      <c r="B1" s="2" t="s">
        <v>134</v>
      </c>
      <c r="C1" s="2" t="s">
        <v>135</v>
      </c>
      <c r="D1" s="2" t="s">
        <v>136</v>
      </c>
      <c r="E1" s="2" t="s">
        <v>137</v>
      </c>
      <c r="F1" s="2" t="s">
        <v>138</v>
      </c>
    </row>
    <row r="2" spans="1:6">
      <c r="A2" s="4" t="s">
        <v>139</v>
      </c>
      <c r="B2" s="7" t="n">
        <v>1683028</v>
      </c>
      <c r="C2" s="7" t="n">
        <v>707</v>
      </c>
      <c r="D2" s="7" t="n">
        <v>1572972</v>
      </c>
      <c r="E2" s="7" t="n">
        <v>-104647</v>
      </c>
      <c r="F2" s="7" t="n">
        <v>213996</v>
      </c>
    </row>
    <row r="3" spans="1:6">
      <c r="A3" s="4" t="s">
        <v>140</v>
      </c>
      <c r="C3" s="5" t="n">
        <v>70746000</v>
      </c>
    </row>
    <row r="4" spans="1:6">
      <c r="A4" s="4" t="s">
        <v>141</v>
      </c>
      <c r="B4" s="7" t="n">
        <v>1384</v>
      </c>
      <c r="C4" s="7" t="n">
        <v>5</v>
      </c>
      <c r="D4" s="5" t="n">
        <v>1379</v>
      </c>
    </row>
    <row r="5" spans="1:6">
      <c r="A5" s="4" t="s">
        <v>142</v>
      </c>
      <c r="B5" s="5" t="n">
        <v>57397</v>
      </c>
      <c r="C5" s="5" t="n">
        <v>408000</v>
      </c>
    </row>
    <row r="6" spans="1:6">
      <c r="A6" s="4" t="s">
        <v>143</v>
      </c>
      <c r="B6" s="7" t="n">
        <v>-10230</v>
      </c>
      <c r="D6" s="5" t="n">
        <v>-10230</v>
      </c>
    </row>
    <row r="7" spans="1:6">
      <c r="A7" s="4" t="s">
        <v>119</v>
      </c>
      <c r="B7" s="5" t="n">
        <v>28345</v>
      </c>
      <c r="D7" s="5" t="n">
        <v>28345</v>
      </c>
    </row>
    <row r="8" spans="1:6">
      <c r="A8" s="4" t="s">
        <v>144</v>
      </c>
      <c r="B8" s="5" t="n">
        <v>901979</v>
      </c>
      <c r="C8" s="7" t="n">
        <v>155</v>
      </c>
      <c r="D8" s="5" t="n">
        <v>901824</v>
      </c>
    </row>
    <row r="9" spans="1:6">
      <c r="A9" s="4" t="s">
        <v>145</v>
      </c>
      <c r="C9" s="5" t="n">
        <v>15534000</v>
      </c>
    </row>
    <row r="10" spans="1:6">
      <c r="A10" s="4" t="s">
        <v>146</v>
      </c>
      <c r="B10" s="5" t="n">
        <v>-444923</v>
      </c>
      <c r="E10" s="5" t="n">
        <v>-444923</v>
      </c>
    </row>
    <row r="11" spans="1:6">
      <c r="A11" s="4" t="s">
        <v>147</v>
      </c>
      <c r="B11" s="5" t="n">
        <v>1998</v>
      </c>
      <c r="D11" s="5" t="n">
        <v>1998</v>
      </c>
    </row>
    <row r="12" spans="1:6">
      <c r="A12" s="4" t="s">
        <v>148</v>
      </c>
      <c r="B12" s="5" t="n">
        <v>6143</v>
      </c>
      <c r="F12" s="5" t="n">
        <v>6143</v>
      </c>
    </row>
    <row r="13" spans="1:6">
      <c r="A13" s="4" t="s">
        <v>149</v>
      </c>
      <c r="B13" s="5" t="n">
        <v>2167724</v>
      </c>
      <c r="C13" s="7" t="n">
        <v>867</v>
      </c>
      <c r="D13" s="5" t="n">
        <v>2496288</v>
      </c>
      <c r="E13" s="5" t="n">
        <v>-549570</v>
      </c>
      <c r="F13" s="5" t="n">
        <v>220139</v>
      </c>
    </row>
    <row r="14" spans="1:6">
      <c r="A14" s="4" t="s">
        <v>150</v>
      </c>
      <c r="C14" s="5" t="n">
        <v>86688000</v>
      </c>
    </row>
    <row r="15" spans="1:6">
      <c r="A15" s="4" t="s">
        <v>141</v>
      </c>
      <c r="B15" s="7" t="n">
        <v>2069</v>
      </c>
      <c r="C15" s="7" t="n">
        <v>4</v>
      </c>
      <c r="D15" s="5" t="n">
        <v>2065</v>
      </c>
    </row>
    <row r="16" spans="1:6">
      <c r="A16" s="4" t="s">
        <v>142</v>
      </c>
      <c r="B16" s="5" t="n">
        <v>87367</v>
      </c>
      <c r="C16" s="5" t="n">
        <v>372000</v>
      </c>
    </row>
    <row r="17" spans="1:6">
      <c r="A17" s="4" t="s">
        <v>143</v>
      </c>
      <c r="B17" s="7" t="n">
        <v>-5524</v>
      </c>
      <c r="D17" s="5" t="n">
        <v>-5524</v>
      </c>
    </row>
    <row r="18" spans="1:6">
      <c r="A18" s="4" t="s">
        <v>119</v>
      </c>
      <c r="B18" s="5" t="n">
        <v>23467</v>
      </c>
      <c r="D18" s="5" t="n">
        <v>23467</v>
      </c>
    </row>
    <row r="19" spans="1:6">
      <c r="A19" s="4" t="s">
        <v>151</v>
      </c>
      <c r="B19" s="5" t="n">
        <v>8599</v>
      </c>
      <c r="F19" s="5" t="n">
        <v>8599</v>
      </c>
    </row>
    <row r="20" spans="1:6">
      <c r="A20" s="4" t="s">
        <v>146</v>
      </c>
      <c r="B20" s="5" t="n">
        <v>175452</v>
      </c>
      <c r="E20" s="5" t="n">
        <v>175452</v>
      </c>
    </row>
    <row r="21" spans="1:6">
      <c r="A21" s="4" t="s">
        <v>147</v>
      </c>
      <c r="B21" s="5" t="n">
        <v>1249</v>
      </c>
      <c r="D21" s="5" t="n">
        <v>1249</v>
      </c>
    </row>
    <row r="22" spans="1:6">
      <c r="A22" s="4" t="s">
        <v>148</v>
      </c>
      <c r="B22" s="5" t="n">
        <v>199835</v>
      </c>
      <c r="F22" s="5" t="n">
        <v>199835</v>
      </c>
    </row>
    <row r="23" spans="1:6">
      <c r="A23" s="4" t="s">
        <v>152</v>
      </c>
      <c r="B23" s="7" t="n">
        <v>2572871</v>
      </c>
      <c r="C23" s="7" t="n">
        <v>871</v>
      </c>
      <c r="D23" s="5" t="n">
        <v>2517545</v>
      </c>
      <c r="E23" s="5" t="n">
        <v>-374118</v>
      </c>
      <c r="F23" s="5" t="n">
        <v>428573</v>
      </c>
    </row>
    <row r="24" spans="1:6">
      <c r="A24" s="4" t="s">
        <v>153</v>
      </c>
      <c r="B24" s="5" t="n">
        <v>87060114</v>
      </c>
      <c r="C24" s="5" t="n">
        <v>87060000</v>
      </c>
    </row>
    <row r="25" spans="1:6">
      <c r="A25" s="4" t="s">
        <v>141</v>
      </c>
      <c r="B25" s="7" t="n">
        <v>374</v>
      </c>
      <c r="C25" s="7" t="n">
        <v>3</v>
      </c>
      <c r="D25" s="5" t="n">
        <v>371</v>
      </c>
    </row>
    <row r="26" spans="1:6">
      <c r="A26" s="4" t="s">
        <v>142</v>
      </c>
      <c r="B26" s="5" t="n">
        <v>20989</v>
      </c>
      <c r="C26" s="5" t="n">
        <v>384000</v>
      </c>
    </row>
    <row r="27" spans="1:6">
      <c r="A27" s="4" t="s">
        <v>143</v>
      </c>
      <c r="B27" s="7" t="n">
        <v>-3781</v>
      </c>
      <c r="D27" s="5" t="n">
        <v>-3781</v>
      </c>
    </row>
    <row r="28" spans="1:6">
      <c r="A28" s="4" t="s">
        <v>119</v>
      </c>
      <c r="B28" s="5" t="n">
        <v>22001</v>
      </c>
      <c r="D28" s="5" t="n">
        <v>22001</v>
      </c>
    </row>
    <row r="29" spans="1:6">
      <c r="A29" s="4" t="s">
        <v>146</v>
      </c>
      <c r="B29" s="5" t="n">
        <v>-88259</v>
      </c>
      <c r="E29" s="5" t="n">
        <v>-88259</v>
      </c>
    </row>
    <row r="30" spans="1:6">
      <c r="A30" s="4" t="s">
        <v>147</v>
      </c>
      <c r="B30" s="5" t="n">
        <v>5851</v>
      </c>
      <c r="D30" s="5" t="n">
        <v>5851</v>
      </c>
    </row>
    <row r="31" spans="1:6">
      <c r="A31" s="4" t="s">
        <v>148</v>
      </c>
      <c r="B31" s="5" t="n">
        <v>-175750</v>
      </c>
      <c r="F31" s="5" t="n">
        <v>-175750</v>
      </c>
    </row>
    <row r="32" spans="1:6">
      <c r="A32" s="4" t="s">
        <v>154</v>
      </c>
      <c r="B32" s="7" t="n">
        <v>2333307</v>
      </c>
      <c r="C32" s="7" t="n">
        <v>874</v>
      </c>
      <c r="D32" s="7" t="n">
        <v>2541987</v>
      </c>
      <c r="E32" s="7" t="n">
        <v>-462377</v>
      </c>
      <c r="F32" s="7" t="n">
        <v>252823</v>
      </c>
    </row>
    <row r="33" spans="1:6">
      <c r="A33" s="4" t="s">
        <v>155</v>
      </c>
      <c r="B33" s="5" t="n">
        <v>87444473</v>
      </c>
      <c r="C33" s="5" t="n">
        <v>8744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34</v>
      </c>
      <c r="B1" s="2" t="s">
        <v>1</v>
      </c>
    </row>
    <row r="2" spans="1:5">
      <c r="B2" s="2" t="s">
        <v>2</v>
      </c>
      <c r="C2" s="2" t="s">
        <v>35</v>
      </c>
      <c r="D2" s="2" t="s">
        <v>90</v>
      </c>
      <c r="E2" s="2" t="s">
        <v>735</v>
      </c>
    </row>
    <row r="3" spans="1:5">
      <c r="A3" s="3" t="s">
        <v>221</v>
      </c>
    </row>
    <row r="4" spans="1:5">
      <c r="A4" s="4" t="s">
        <v>736</v>
      </c>
      <c r="B4" s="5" t="n">
        <v>974566</v>
      </c>
      <c r="C4" s="5" t="n">
        <v>1000946</v>
      </c>
      <c r="D4" s="5" t="n">
        <v>694743</v>
      </c>
    </row>
    <row r="5" spans="1:5">
      <c r="A5" s="4" t="s">
        <v>737</v>
      </c>
      <c r="B5" s="5" t="n">
        <v>374700</v>
      </c>
      <c r="C5" s="5" t="n">
        <v>259300</v>
      </c>
      <c r="D5" s="5" t="n">
        <v>503850</v>
      </c>
    </row>
    <row r="6" spans="1:5">
      <c r="A6" s="4" t="s">
        <v>738</v>
      </c>
      <c r="B6" s="5" t="n">
        <v>-20989</v>
      </c>
      <c r="C6" s="5" t="n">
        <v>-87367</v>
      </c>
      <c r="D6" s="5" t="n">
        <v>-57397</v>
      </c>
    </row>
    <row r="7" spans="1:5">
      <c r="A7" s="4" t="s">
        <v>739</v>
      </c>
      <c r="B7" s="5" t="n">
        <v>-128737</v>
      </c>
      <c r="C7" s="5" t="n">
        <v>-198313</v>
      </c>
      <c r="D7" s="5" t="n">
        <v>-140250</v>
      </c>
    </row>
    <row r="8" spans="1:5">
      <c r="A8" s="4" t="s">
        <v>740</v>
      </c>
      <c r="B8" s="5" t="n">
        <v>1199540</v>
      </c>
      <c r="C8" s="5" t="n">
        <v>974566</v>
      </c>
      <c r="D8" s="5" t="n">
        <v>1000946</v>
      </c>
      <c r="E8" s="5" t="n">
        <v>694743</v>
      </c>
    </row>
    <row r="9" spans="1:5">
      <c r="A9" s="4" t="s">
        <v>741</v>
      </c>
      <c r="B9" s="5" t="n">
        <v>534164</v>
      </c>
      <c r="C9" s="5" t="n">
        <v>405634</v>
      </c>
    </row>
    <row r="10" spans="1:5">
      <c r="A10" s="4" t="s">
        <v>742</v>
      </c>
      <c r="B10" s="8" t="n">
        <v>47.89</v>
      </c>
      <c r="C10" s="8" t="n">
        <v>48.42</v>
      </c>
      <c r="D10" s="8" t="n">
        <v>42.87</v>
      </c>
    </row>
    <row r="11" spans="1:5">
      <c r="A11" s="4" t="s">
        <v>743</v>
      </c>
      <c r="B11" s="12" t="n">
        <v>37.54</v>
      </c>
      <c r="C11" s="12" t="n">
        <v>42.25</v>
      </c>
      <c r="D11" s="12" t="n">
        <v>57.98</v>
      </c>
    </row>
    <row r="12" spans="1:5">
      <c r="A12" s="4" t="s">
        <v>744</v>
      </c>
      <c r="B12" s="12" t="n">
        <v>17.83</v>
      </c>
      <c r="C12" s="12" t="n">
        <v>25.92</v>
      </c>
      <c r="D12" s="12" t="n">
        <v>31.92</v>
      </c>
    </row>
    <row r="13" spans="1:5">
      <c r="A13" s="4" t="s">
        <v>745</v>
      </c>
      <c r="B13" s="12" t="n">
        <v>50.83</v>
      </c>
      <c r="C13" s="12" t="n">
        <v>54.71</v>
      </c>
      <c r="D13" s="12" t="n">
        <v>57.13</v>
      </c>
    </row>
    <row r="14" spans="1:5">
      <c r="A14" s="4" t="s">
        <v>746</v>
      </c>
      <c r="B14" s="12" t="n">
        <v>44.64</v>
      </c>
      <c r="C14" s="12" t="n">
        <v>47.89</v>
      </c>
      <c r="D14" s="8" t="n">
        <v>48.42</v>
      </c>
      <c r="E14" s="8" t="n">
        <v>42.87</v>
      </c>
    </row>
    <row r="15" spans="1:5">
      <c r="A15" s="4" t="s">
        <v>747</v>
      </c>
      <c r="B15" s="8" t="n">
        <v>44.98</v>
      </c>
      <c r="C15" s="8" t="n">
        <v>41.2</v>
      </c>
    </row>
    <row r="16" spans="1:5">
      <c r="A16" s="4" t="s">
        <v>748</v>
      </c>
      <c r="B16" s="4" t="s">
        <v>749</v>
      </c>
      <c r="C16" s="4" t="s">
        <v>750</v>
      </c>
      <c r="D16" s="4" t="s">
        <v>750</v>
      </c>
      <c r="E16" s="4" t="s">
        <v>751</v>
      </c>
    </row>
    <row r="17" spans="1:5">
      <c r="A17" s="4" t="s">
        <v>752</v>
      </c>
      <c r="B17" s="4" t="s">
        <v>753</v>
      </c>
      <c r="C17" s="4" t="s">
        <v>754</v>
      </c>
      <c r="D17" s="4" t="s">
        <v>755</v>
      </c>
    </row>
    <row r="18" spans="1:5">
      <c r="A18" s="4" t="s">
        <v>756</v>
      </c>
      <c r="B18" s="4" t="s">
        <v>757</v>
      </c>
      <c r="C18" s="4" t="s">
        <v>758</v>
      </c>
    </row>
    <row r="19" spans="1:5">
      <c r="A19" s="4" t="s">
        <v>759</v>
      </c>
      <c r="B19" s="7" t="n">
        <v>2717</v>
      </c>
      <c r="C19" s="7" t="n">
        <v>3802</v>
      </c>
      <c r="D19" s="7" t="n">
        <v>8166</v>
      </c>
      <c r="E19" s="7" t="n">
        <v>20717</v>
      </c>
    </row>
    <row r="20" spans="1:5">
      <c r="A20" s="4" t="s">
        <v>760</v>
      </c>
      <c r="B20" s="5" t="n">
        <v>246</v>
      </c>
      <c r="C20" s="5" t="n">
        <v>205</v>
      </c>
      <c r="D20" s="5" t="n">
        <v>297</v>
      </c>
    </row>
    <row r="21" spans="1:5">
      <c r="A21" s="4" t="s">
        <v>761</v>
      </c>
      <c r="B21" s="5" t="n">
        <v>383</v>
      </c>
      <c r="C21" s="5" t="n">
        <v>1636</v>
      </c>
      <c r="D21" s="5" t="n">
        <v>1530</v>
      </c>
    </row>
    <row r="22" spans="1:5">
      <c r="A22" s="4" t="s">
        <v>762</v>
      </c>
      <c r="B22" s="5" t="n">
        <v>0</v>
      </c>
      <c r="C22" s="5" t="n">
        <v>0</v>
      </c>
      <c r="D22" s="7" t="n">
        <v>0</v>
      </c>
    </row>
    <row r="23" spans="1:5">
      <c r="A23" s="4" t="s">
        <v>763</v>
      </c>
      <c r="B23" s="7" t="n">
        <v>2386</v>
      </c>
      <c r="C23" s="7" t="n">
        <v>354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764</v>
      </c>
      <c r="B1" s="2" t="s">
        <v>1</v>
      </c>
    </row>
    <row r="2" spans="1:4">
      <c r="B2" s="2" t="s">
        <v>2</v>
      </c>
      <c r="C2" s="2" t="s">
        <v>35</v>
      </c>
      <c r="D2" s="2" t="s">
        <v>90</v>
      </c>
    </row>
    <row r="3" spans="1:4">
      <c r="A3" s="3" t="s">
        <v>221</v>
      </c>
    </row>
    <row r="4" spans="1:4">
      <c r="A4" s="4" t="s">
        <v>765</v>
      </c>
      <c r="B4" s="8" t="n">
        <v>13.67</v>
      </c>
      <c r="C4" s="8" t="n">
        <v>14.39</v>
      </c>
      <c r="D4" s="8" t="n">
        <v>18.96</v>
      </c>
    </row>
    <row r="5" spans="1:4">
      <c r="A5" s="4" t="s">
        <v>766</v>
      </c>
      <c r="B5" s="4" t="s">
        <v>767</v>
      </c>
      <c r="C5" s="4" t="s">
        <v>663</v>
      </c>
      <c r="D5" s="4" t="s">
        <v>768</v>
      </c>
    </row>
    <row r="6" spans="1:4">
      <c r="A6" s="4" t="s">
        <v>769</v>
      </c>
      <c r="B6" s="4" t="s">
        <v>770</v>
      </c>
      <c r="C6" s="4" t="s">
        <v>771</v>
      </c>
      <c r="D6" s="4" t="s">
        <v>771</v>
      </c>
    </row>
    <row r="7" spans="1:4">
      <c r="A7" s="4" t="s">
        <v>772</v>
      </c>
      <c r="B7" s="4" t="s">
        <v>773</v>
      </c>
      <c r="C7" s="4" t="s">
        <v>774</v>
      </c>
      <c r="D7" s="4" t="s">
        <v>7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90</v>
      </c>
    </row>
    <row r="3" spans="1:4">
      <c r="A3" s="3" t="s">
        <v>712</v>
      </c>
    </row>
    <row r="4" spans="1:4">
      <c r="A4" s="4" t="s">
        <v>776</v>
      </c>
      <c r="B4" s="5" t="n">
        <v>809868</v>
      </c>
      <c r="C4" s="5" t="n">
        <v>844419</v>
      </c>
      <c r="D4" s="5" t="n">
        <v>944562</v>
      </c>
    </row>
    <row r="5" spans="1:4">
      <c r="A5" s="4" t="s">
        <v>777</v>
      </c>
      <c r="B5" s="5" t="n">
        <v>480137</v>
      </c>
      <c r="C5" s="5" t="n">
        <v>404224</v>
      </c>
      <c r="D5" s="5" t="n">
        <v>387347</v>
      </c>
    </row>
    <row r="6" spans="1:4">
      <c r="A6" s="4" t="s">
        <v>778</v>
      </c>
      <c r="B6" s="5" t="n">
        <v>-88989</v>
      </c>
      <c r="C6" s="5" t="n">
        <v>-145981</v>
      </c>
      <c r="D6" s="5" t="n">
        <v>-122178</v>
      </c>
    </row>
    <row r="7" spans="1:4">
      <c r="A7" s="4" t="s">
        <v>779</v>
      </c>
      <c r="B7" s="5" t="n">
        <v>-395959</v>
      </c>
      <c r="C7" s="5" t="n">
        <v>-292794</v>
      </c>
      <c r="D7" s="5" t="n">
        <v>-365312</v>
      </c>
    </row>
    <row r="8" spans="1:4">
      <c r="A8" s="4" t="s">
        <v>780</v>
      </c>
      <c r="B8" s="5" t="n">
        <v>805057</v>
      </c>
      <c r="C8" s="5" t="n">
        <v>809868</v>
      </c>
      <c r="D8" s="5" t="n">
        <v>844419</v>
      </c>
    </row>
    <row r="9" spans="1:4">
      <c r="A9" s="4" t="s">
        <v>781</v>
      </c>
      <c r="B9" s="8" t="n">
        <v>50.19</v>
      </c>
      <c r="C9" s="8" t="n">
        <v>55.76</v>
      </c>
      <c r="D9" s="8" t="n">
        <v>52.74</v>
      </c>
    </row>
    <row r="10" spans="1:4">
      <c r="A10" s="4" t="s">
        <v>782</v>
      </c>
      <c r="B10" s="12" t="n">
        <v>36.84</v>
      </c>
      <c r="C10" s="12" t="n">
        <v>42.38</v>
      </c>
      <c r="D10" s="12" t="n">
        <v>55.38</v>
      </c>
    </row>
    <row r="11" spans="1:4">
      <c r="A11" s="4" t="s">
        <v>783</v>
      </c>
      <c r="B11" s="12" t="n">
        <v>47.57</v>
      </c>
      <c r="C11" s="12" t="n">
        <v>55.03</v>
      </c>
      <c r="D11" s="12" t="n">
        <v>57.02</v>
      </c>
    </row>
    <row r="12" spans="1:4">
      <c r="A12" s="4" t="s">
        <v>784</v>
      </c>
      <c r="B12" s="12" t="n">
        <v>50.41</v>
      </c>
      <c r="C12" s="12" t="n">
        <v>53.07</v>
      </c>
      <c r="D12" s="12" t="n">
        <v>47.18</v>
      </c>
    </row>
    <row r="13" spans="1:4">
      <c r="A13" s="4" t="s">
        <v>785</v>
      </c>
      <c r="B13" s="8" t="n">
        <v>42.4</v>
      </c>
      <c r="C13" s="8" t="n">
        <v>50.19</v>
      </c>
      <c r="D13" s="8" t="n">
        <v>55.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90</v>
      </c>
    </row>
    <row r="3" spans="1:4">
      <c r="A3" s="3" t="s">
        <v>712</v>
      </c>
    </row>
    <row r="4" spans="1:4">
      <c r="A4" s="4" t="s">
        <v>776</v>
      </c>
      <c r="B4" s="5" t="n">
        <v>360909</v>
      </c>
      <c r="C4" s="5" t="n">
        <v>273599</v>
      </c>
      <c r="D4" s="5" t="n">
        <v>218084</v>
      </c>
    </row>
    <row r="5" spans="1:4">
      <c r="A5" s="4" t="s">
        <v>787</v>
      </c>
      <c r="B5" s="5" t="n">
        <v>285358</v>
      </c>
      <c r="C5" s="5" t="n">
        <v>219840</v>
      </c>
      <c r="D5" s="5" t="n">
        <v>230750</v>
      </c>
    </row>
    <row r="6" spans="1:4">
      <c r="A6" s="4" t="s">
        <v>788</v>
      </c>
      <c r="B6" s="5" t="n">
        <v>-89173</v>
      </c>
    </row>
    <row r="7" spans="1:4">
      <c r="A7" s="4" t="s">
        <v>789</v>
      </c>
      <c r="B7" s="5" t="n">
        <v>-72983</v>
      </c>
      <c r="C7" s="5" t="n">
        <v>-132530</v>
      </c>
      <c r="D7" s="5" t="n">
        <v>-175235</v>
      </c>
    </row>
    <row r="8" spans="1:4">
      <c r="A8" s="4" t="s">
        <v>780</v>
      </c>
      <c r="B8" s="5" t="n">
        <v>484111</v>
      </c>
      <c r="C8" s="5" t="n">
        <v>360909</v>
      </c>
      <c r="D8" s="5" t="n">
        <v>273599</v>
      </c>
    </row>
    <row r="9" spans="1:4">
      <c r="A9" s="4" t="s">
        <v>781</v>
      </c>
      <c r="B9" s="8" t="n">
        <v>50.04</v>
      </c>
      <c r="C9" s="8" t="n">
        <v>59.68</v>
      </c>
      <c r="D9" s="8" t="n">
        <v>56.97</v>
      </c>
    </row>
    <row r="10" spans="1:4">
      <c r="A10" s="4" t="s">
        <v>782</v>
      </c>
      <c r="B10" s="12" t="n">
        <v>42.26</v>
      </c>
      <c r="C10" s="12" t="n">
        <v>43.23</v>
      </c>
      <c r="D10" s="12" t="n">
        <v>56.95</v>
      </c>
    </row>
    <row r="11" spans="1:4">
      <c r="A11" s="4" t="s">
        <v>783</v>
      </c>
      <c r="B11" s="12" t="n">
        <v>55.44</v>
      </c>
    </row>
    <row r="12" spans="1:4">
      <c r="A12" s="4" t="s">
        <v>784</v>
      </c>
      <c r="B12" s="12" t="n">
        <v>49.64</v>
      </c>
      <c r="C12" s="12" t="n">
        <v>58.67</v>
      </c>
      <c r="D12" s="12" t="n">
        <v>52.71</v>
      </c>
    </row>
    <row r="13" spans="1:4">
      <c r="A13" s="4" t="s">
        <v>785</v>
      </c>
      <c r="B13" s="8" t="n">
        <v>44.52</v>
      </c>
      <c r="C13" s="8" t="n">
        <v>50.04</v>
      </c>
      <c r="D13" s="8" t="n">
        <v>59.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84</v>
      </c>
      <c r="C1" s="2" t="s">
        <v>1</v>
      </c>
    </row>
    <row r="2" spans="1:5">
      <c r="B2" s="2" t="s">
        <v>35</v>
      </c>
      <c r="C2" s="2" t="s">
        <v>2</v>
      </c>
      <c r="D2" s="2" t="s">
        <v>35</v>
      </c>
      <c r="E2" s="2" t="s">
        <v>90</v>
      </c>
    </row>
    <row r="3" spans="1:5">
      <c r="A3" s="3" t="s">
        <v>791</v>
      </c>
    </row>
    <row r="4" spans="1:5">
      <c r="A4" s="4" t="s">
        <v>792</v>
      </c>
      <c r="C4" s="7" t="n">
        <v>13961</v>
      </c>
      <c r="D4" s="7" t="n">
        <v>3325</v>
      </c>
      <c r="E4" s="7" t="n">
        <v>572</v>
      </c>
    </row>
    <row r="5" spans="1:5">
      <c r="A5" s="4" t="s">
        <v>793</v>
      </c>
      <c r="C5" s="5" t="n">
        <v>1113</v>
      </c>
      <c r="D5" s="5" t="n">
        <v>680</v>
      </c>
      <c r="E5" s="5" t="n">
        <v>-863</v>
      </c>
    </row>
    <row r="6" spans="1:5">
      <c r="A6" s="4" t="s">
        <v>794</v>
      </c>
      <c r="C6" s="5" t="n">
        <v>1172</v>
      </c>
      <c r="D6" s="5" t="n">
        <v>1832</v>
      </c>
      <c r="E6" s="5" t="n">
        <v>423</v>
      </c>
    </row>
    <row r="7" spans="1:5">
      <c r="A7" s="4" t="s">
        <v>795</v>
      </c>
      <c r="C7" s="5" t="n">
        <v>16246</v>
      </c>
      <c r="D7" s="5" t="n">
        <v>5837</v>
      </c>
      <c r="E7" s="5" t="n">
        <v>132</v>
      </c>
    </row>
    <row r="8" spans="1:5">
      <c r="A8" s="3" t="s">
        <v>796</v>
      </c>
    </row>
    <row r="9" spans="1:5">
      <c r="A9" s="4" t="s">
        <v>792</v>
      </c>
      <c r="C9" s="5" t="n">
        <v>-7176</v>
      </c>
      <c r="D9" s="5" t="n">
        <v>27179</v>
      </c>
      <c r="E9" s="5" t="n">
        <v>45077</v>
      </c>
    </row>
    <row r="10" spans="1:5">
      <c r="A10" s="4" t="s">
        <v>793</v>
      </c>
      <c r="C10" s="5" t="n">
        <v>-10</v>
      </c>
      <c r="D10" s="5" t="n">
        <v>4408</v>
      </c>
      <c r="E10" s="5" t="n">
        <v>1491</v>
      </c>
    </row>
    <row r="11" spans="1:5">
      <c r="A11" s="4" t="s">
        <v>794</v>
      </c>
      <c r="C11" s="5" t="n">
        <v>-2528</v>
      </c>
      <c r="D11" s="5" t="n">
        <v>-215</v>
      </c>
      <c r="E11" s="5" t="n">
        <v>-17921</v>
      </c>
    </row>
    <row r="12" spans="1:5">
      <c r="A12" s="4" t="s">
        <v>797</v>
      </c>
      <c r="B12" s="7" t="n">
        <v>20200</v>
      </c>
      <c r="C12" s="5" t="n">
        <v>-9714</v>
      </c>
      <c r="D12" s="5" t="n">
        <v>31372</v>
      </c>
      <c r="E12" s="5" t="n">
        <v>28647</v>
      </c>
    </row>
    <row r="13" spans="1:5">
      <c r="A13" s="4" t="s">
        <v>110</v>
      </c>
      <c r="C13" s="7" t="n">
        <v>6532</v>
      </c>
      <c r="D13" s="7" t="n">
        <v>37209</v>
      </c>
      <c r="E13" s="7" t="n">
        <v>2877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8</v>
      </c>
      <c r="B1" s="2" t="s">
        <v>1</v>
      </c>
    </row>
    <row r="2" spans="1:4">
      <c r="B2" s="2" t="s">
        <v>2</v>
      </c>
      <c r="C2" s="2" t="s">
        <v>35</v>
      </c>
      <c r="D2" s="2" t="s">
        <v>90</v>
      </c>
    </row>
    <row r="3" spans="1:4">
      <c r="A3" s="3" t="s">
        <v>224</v>
      </c>
    </row>
    <row r="4" spans="1:4">
      <c r="A4" s="4" t="s">
        <v>799</v>
      </c>
      <c r="B4" s="4" t="s">
        <v>394</v>
      </c>
      <c r="C4" s="4" t="s">
        <v>395</v>
      </c>
      <c r="D4" s="4" t="s">
        <v>395</v>
      </c>
    </row>
    <row r="5" spans="1:4">
      <c r="A5" s="4" t="s">
        <v>800</v>
      </c>
      <c r="B5" s="4" t="s">
        <v>478</v>
      </c>
      <c r="C5" s="4" t="s">
        <v>801</v>
      </c>
      <c r="D5" s="4" t="s">
        <v>802</v>
      </c>
    </row>
    <row r="6" spans="1:4">
      <c r="A6" s="4" t="s">
        <v>803</v>
      </c>
      <c r="D6" s="4" t="s">
        <v>804</v>
      </c>
    </row>
    <row r="7" spans="1:4">
      <c r="A7" s="4" t="s">
        <v>805</v>
      </c>
      <c r="B7" s="4" t="s">
        <v>806</v>
      </c>
    </row>
    <row r="8" spans="1:4">
      <c r="A8" s="4" t="s">
        <v>807</v>
      </c>
      <c r="C8" s="4" t="s">
        <v>808</v>
      </c>
      <c r="D8" s="4" t="s">
        <v>809</v>
      </c>
    </row>
    <row r="9" spans="1:4">
      <c r="A9" s="4" t="s">
        <v>810</v>
      </c>
      <c r="B9" s="4" t="s">
        <v>811</v>
      </c>
      <c r="C9" s="4" t="s">
        <v>812</v>
      </c>
      <c r="D9" s="4" t="s">
        <v>480</v>
      </c>
    </row>
    <row r="10" spans="1:4">
      <c r="A10" s="4" t="s">
        <v>813</v>
      </c>
      <c r="B10" s="4" t="s">
        <v>814</v>
      </c>
      <c r="C10" s="4" t="s">
        <v>466</v>
      </c>
      <c r="D10" s="4" t="s">
        <v>815</v>
      </c>
    </row>
    <row r="11" spans="1:4">
      <c r="A11" s="4" t="s">
        <v>816</v>
      </c>
      <c r="B11" s="4" t="s">
        <v>817</v>
      </c>
    </row>
    <row r="12" spans="1:4">
      <c r="A12" s="4" t="s">
        <v>818</v>
      </c>
      <c r="D12" s="4" t="s">
        <v>819</v>
      </c>
    </row>
    <row r="13" spans="1:4">
      <c r="A13" s="4" t="s">
        <v>820</v>
      </c>
      <c r="B13" s="4" t="s">
        <v>811</v>
      </c>
      <c r="C13" s="4" t="s">
        <v>821</v>
      </c>
      <c r="D13" s="4" t="s">
        <v>822</v>
      </c>
    </row>
    <row r="14" spans="1:4">
      <c r="A14" s="4" t="s">
        <v>823</v>
      </c>
      <c r="B14" s="4" t="s">
        <v>824</v>
      </c>
      <c r="C14" s="4" t="s">
        <v>825</v>
      </c>
      <c r="D14" s="4" t="s">
        <v>826</v>
      </c>
    </row>
    <row r="15" spans="1:4">
      <c r="A15" s="4" t="s">
        <v>827</v>
      </c>
      <c r="B15" s="4" t="s">
        <v>828</v>
      </c>
    </row>
    <row r="16" spans="1:4">
      <c r="A16" s="4" t="s">
        <v>829</v>
      </c>
      <c r="B16" s="4" t="s">
        <v>655</v>
      </c>
    </row>
    <row r="17" spans="1:4">
      <c r="A17" s="4" t="s">
        <v>147</v>
      </c>
      <c r="B17" s="4" t="s">
        <v>484</v>
      </c>
      <c r="C17" s="4" t="s">
        <v>811</v>
      </c>
      <c r="D17" s="4" t="s">
        <v>830</v>
      </c>
    </row>
    <row r="18" spans="1:4">
      <c r="A18" s="4" t="s">
        <v>831</v>
      </c>
      <c r="B18" s="4" t="s">
        <v>832</v>
      </c>
      <c r="C18" s="4" t="s">
        <v>833</v>
      </c>
      <c r="D18" s="4" t="s">
        <v>83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836</v>
      </c>
    </row>
    <row r="4" spans="1:12">
      <c r="A4" s="4" t="s">
        <v>837</v>
      </c>
      <c r="B4" s="7" t="n">
        <v>-341336</v>
      </c>
      <c r="C4" s="7" t="n">
        <v>55036</v>
      </c>
      <c r="D4" s="7" t="n">
        <v>69258</v>
      </c>
      <c r="E4" s="7" t="n">
        <v>48088</v>
      </c>
      <c r="F4" s="7" t="n">
        <v>60689</v>
      </c>
      <c r="G4" s="7" t="n">
        <v>61459</v>
      </c>
      <c r="H4" s="7" t="n">
        <v>66216</v>
      </c>
      <c r="I4" s="7" t="n">
        <v>48484</v>
      </c>
      <c r="J4" s="7" t="n">
        <v>-168954</v>
      </c>
      <c r="K4" s="7" t="n">
        <v>236798</v>
      </c>
      <c r="L4" s="7" t="n">
        <v>32955</v>
      </c>
    </row>
    <row r="5" spans="1:12">
      <c r="A5" s="4" t="s">
        <v>838</v>
      </c>
    </row>
    <row r="6" spans="1:12">
      <c r="A6" s="3" t="s">
        <v>836</v>
      </c>
    </row>
    <row r="7" spans="1:12">
      <c r="A7" s="4" t="s">
        <v>837</v>
      </c>
      <c r="J7" s="5" t="n">
        <v>-228350</v>
      </c>
      <c r="K7" s="5" t="n">
        <v>120905</v>
      </c>
      <c r="L7" s="5" t="n">
        <v>-144717</v>
      </c>
    </row>
    <row r="8" spans="1:12">
      <c r="A8" s="4" t="s">
        <v>839</v>
      </c>
    </row>
    <row r="9" spans="1:12">
      <c r="A9" s="3" t="s">
        <v>836</v>
      </c>
    </row>
    <row r="10" spans="1:12">
      <c r="A10" s="4" t="s">
        <v>837</v>
      </c>
      <c r="J10" s="7" t="n">
        <v>59396</v>
      </c>
      <c r="K10" s="7" t="n">
        <v>115893</v>
      </c>
      <c r="L10" s="7" t="n">
        <v>17767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41</v>
      </c>
    </row>
    <row r="3" spans="1:3">
      <c r="A3" s="4" t="s">
        <v>842</v>
      </c>
      <c r="B3" s="7" t="n">
        <v>27294</v>
      </c>
      <c r="C3" s="7" t="n">
        <v>29409</v>
      </c>
    </row>
    <row r="4" spans="1:3">
      <c r="A4" s="4" t="s">
        <v>843</v>
      </c>
      <c r="B4" s="5" t="n">
        <v>898</v>
      </c>
      <c r="C4" s="5" t="n">
        <v>827</v>
      </c>
    </row>
    <row r="5" spans="1:3">
      <c r="A5" s="4" t="s">
        <v>844</v>
      </c>
      <c r="B5" s="5" t="n">
        <v>15229</v>
      </c>
      <c r="C5" s="5" t="n">
        <v>14179</v>
      </c>
    </row>
    <row r="6" spans="1:3">
      <c r="A6" s="4" t="s">
        <v>845</v>
      </c>
      <c r="B6" s="5" t="n">
        <v>595</v>
      </c>
      <c r="C6" s="5" t="n">
        <v>1494</v>
      </c>
    </row>
    <row r="7" spans="1:3">
      <c r="A7" s="4" t="s">
        <v>846</v>
      </c>
      <c r="B7" s="5" t="n">
        <v>13994</v>
      </c>
      <c r="C7" s="5" t="n">
        <v>13483</v>
      </c>
    </row>
    <row r="8" spans="1:3">
      <c r="A8" s="4" t="s">
        <v>232</v>
      </c>
      <c r="B8" s="5" t="n">
        <v>5374</v>
      </c>
      <c r="C8" s="5" t="n">
        <v>5332</v>
      </c>
    </row>
    <row r="9" spans="1:3">
      <c r="A9" s="4" t="s">
        <v>422</v>
      </c>
      <c r="B9" s="5" t="n">
        <v>4231</v>
      </c>
      <c r="C9" s="5" t="n">
        <v>3114</v>
      </c>
    </row>
    <row r="10" spans="1:3">
      <c r="A10" s="4" t="s">
        <v>847</v>
      </c>
      <c r="B10" s="5" t="n">
        <v>32272</v>
      </c>
      <c r="C10" s="5" t="n">
        <v>5074</v>
      </c>
    </row>
    <row r="11" spans="1:3">
      <c r="A11" s="4" t="s">
        <v>52</v>
      </c>
      <c r="B11" s="5" t="n">
        <v>2284</v>
      </c>
      <c r="C11" s="5" t="n">
        <v>1747</v>
      </c>
    </row>
    <row r="12" spans="1:3">
      <c r="A12" s="4" t="s">
        <v>848</v>
      </c>
      <c r="B12" s="5" t="n">
        <v>102171</v>
      </c>
      <c r="C12" s="5" t="n">
        <v>74659</v>
      </c>
    </row>
    <row r="13" spans="1:3">
      <c r="A13" s="4" t="s">
        <v>849</v>
      </c>
      <c r="B13" s="5" t="n">
        <v>-24079</v>
      </c>
      <c r="C13" s="5" t="n">
        <v>-21155</v>
      </c>
    </row>
    <row r="14" spans="1:3">
      <c r="A14" s="4" t="s">
        <v>50</v>
      </c>
      <c r="B14" s="5" t="n">
        <v>78092</v>
      </c>
      <c r="C14" s="5" t="n">
        <v>53504</v>
      </c>
    </row>
    <row r="15" spans="1:3">
      <c r="A15" s="3" t="s">
        <v>850</v>
      </c>
    </row>
    <row r="16" spans="1:3">
      <c r="A16" s="4" t="s">
        <v>851</v>
      </c>
      <c r="B16" s="5" t="n">
        <v>-48698</v>
      </c>
      <c r="C16" s="5" t="n">
        <v>-54214</v>
      </c>
    </row>
    <row r="17" spans="1:3">
      <c r="A17" s="4" t="s">
        <v>852</v>
      </c>
      <c r="B17" s="5" t="n">
        <v>-1728</v>
      </c>
      <c r="C17" s="5" t="n">
        <v>-1490</v>
      </c>
    </row>
    <row r="18" spans="1:3">
      <c r="A18" s="4" t="s">
        <v>853</v>
      </c>
      <c r="B18" s="5" t="n">
        <v>-87628</v>
      </c>
      <c r="C18" s="5" t="n">
        <v>-70820</v>
      </c>
    </row>
    <row r="19" spans="1:3">
      <c r="A19" s="4" t="s">
        <v>62</v>
      </c>
      <c r="B19" s="5" t="n">
        <v>-16942</v>
      </c>
      <c r="C19" s="5" t="n">
        <v>-3582</v>
      </c>
    </row>
    <row r="20" spans="1:3">
      <c r="A20" s="4" t="s">
        <v>854</v>
      </c>
      <c r="B20" s="5" t="n">
        <v>-154996</v>
      </c>
      <c r="C20" s="5" t="n">
        <v>-130106</v>
      </c>
    </row>
    <row r="21" spans="1:3">
      <c r="A21" s="4" t="s">
        <v>855</v>
      </c>
      <c r="B21" s="7" t="n">
        <v>-76904</v>
      </c>
      <c r="C21" s="7" t="n">
        <v>-766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90</v>
      </c>
    </row>
    <row r="3" spans="1:4">
      <c r="A3" s="3" t="s">
        <v>857</v>
      </c>
    </row>
    <row r="4" spans="1:4">
      <c r="A4" s="4" t="s">
        <v>858</v>
      </c>
      <c r="B4" s="7" t="n">
        <v>24079</v>
      </c>
      <c r="C4" s="7" t="n">
        <v>21155</v>
      </c>
    </row>
    <row r="5" spans="1:4">
      <c r="A5" s="4" t="s">
        <v>859</v>
      </c>
      <c r="B5" s="5" t="n">
        <v>0</v>
      </c>
      <c r="C5" s="5" t="n">
        <v>12200</v>
      </c>
    </row>
    <row r="6" spans="1:4">
      <c r="A6" s="4" t="s">
        <v>860</v>
      </c>
      <c r="B6" s="5" t="n">
        <v>81000</v>
      </c>
      <c r="C6" s="5" t="n">
        <v>93900</v>
      </c>
    </row>
    <row r="7" spans="1:4">
      <c r="A7" s="4" t="s">
        <v>861</v>
      </c>
      <c r="B7" s="7" t="n">
        <v>236000</v>
      </c>
      <c r="C7" s="5" t="n">
        <v>256900</v>
      </c>
    </row>
    <row r="8" spans="1:4">
      <c r="A8" s="4" t="s">
        <v>862</v>
      </c>
      <c r="B8" s="5" t="n">
        <v>2019</v>
      </c>
    </row>
    <row r="9" spans="1:4">
      <c r="A9" s="4" t="s">
        <v>863</v>
      </c>
      <c r="B9" s="5" t="n">
        <v>2037</v>
      </c>
    </row>
    <row r="10" spans="1:4">
      <c r="A10" s="4" t="s">
        <v>864</v>
      </c>
      <c r="B10" s="5" t="n">
        <v>2028</v>
      </c>
    </row>
    <row r="11" spans="1:4">
      <c r="A11" s="4" t="s">
        <v>865</v>
      </c>
      <c r="B11" s="7" t="n">
        <v>900</v>
      </c>
    </row>
    <row r="12" spans="1:4">
      <c r="A12" s="4" t="s">
        <v>419</v>
      </c>
      <c r="B12" s="5" t="n">
        <v>2380</v>
      </c>
      <c r="C12" s="5" t="n">
        <v>15056</v>
      </c>
    </row>
    <row r="13" spans="1:4">
      <c r="A13" s="4" t="s">
        <v>866</v>
      </c>
      <c r="B13" s="5" t="n">
        <v>3041</v>
      </c>
      <c r="C13" s="5" t="n">
        <v>1012</v>
      </c>
    </row>
    <row r="14" spans="1:4">
      <c r="A14" s="4" t="s">
        <v>867</v>
      </c>
      <c r="B14" s="5" t="n">
        <v>713</v>
      </c>
      <c r="C14" s="5" t="n">
        <v>6104</v>
      </c>
      <c r="D14" s="7" t="n">
        <v>6949</v>
      </c>
    </row>
    <row r="15" spans="1:4">
      <c r="A15" s="4" t="s">
        <v>868</v>
      </c>
      <c r="B15" s="7" t="n">
        <v>100</v>
      </c>
      <c r="C15" s="7" t="n">
        <v>100</v>
      </c>
    </row>
    <row r="16" spans="1:4">
      <c r="A16" s="4" t="s">
        <v>869</v>
      </c>
      <c r="B16" s="4" t="s">
        <v>655</v>
      </c>
    </row>
    <row r="17" spans="1:4">
      <c r="A17" s="4" t="s">
        <v>799</v>
      </c>
      <c r="B17" s="4" t="s">
        <v>394</v>
      </c>
      <c r="C17" s="4" t="s">
        <v>395</v>
      </c>
      <c r="D17" s="4" t="s">
        <v>395</v>
      </c>
    </row>
    <row r="18" spans="1:4">
      <c r="A18" s="4" t="s">
        <v>870</v>
      </c>
      <c r="B18" s="7" t="n">
        <v>20600</v>
      </c>
    </row>
    <row r="19" spans="1:4">
      <c r="A19" s="4" t="s">
        <v>871</v>
      </c>
      <c r="B19" s="4" t="s">
        <v>872</v>
      </c>
    </row>
    <row r="20" spans="1:4">
      <c r="A20" s="4" t="s">
        <v>873</v>
      </c>
      <c r="B20" s="7" t="n">
        <v>0</v>
      </c>
    </row>
    <row r="21" spans="1:4">
      <c r="A21" s="4" t="s">
        <v>874</v>
      </c>
      <c r="B21" s="5" t="n">
        <v>400</v>
      </c>
      <c r="C21" s="7" t="n">
        <v>20200</v>
      </c>
    </row>
    <row r="22" spans="1:4">
      <c r="A22" s="4" t="s">
        <v>875</v>
      </c>
      <c r="B22" s="5" t="n">
        <v>0</v>
      </c>
    </row>
    <row r="23" spans="1:4">
      <c r="A23" s="4" t="s">
        <v>876</v>
      </c>
      <c r="B23" s="5" t="n">
        <v>10900</v>
      </c>
    </row>
    <row r="24" spans="1:4">
      <c r="A24" s="4" t="s">
        <v>877</v>
      </c>
      <c r="B24" s="7" t="n">
        <v>0</v>
      </c>
    </row>
    <row r="25" spans="1:4">
      <c r="A25" s="4" t="s">
        <v>396</v>
      </c>
    </row>
    <row r="26" spans="1:4">
      <c r="A26" s="3" t="s">
        <v>857</v>
      </c>
    </row>
    <row r="27" spans="1:4">
      <c r="A27" s="4" t="s">
        <v>869</v>
      </c>
      <c r="B27" s="4" t="s">
        <v>878</v>
      </c>
    </row>
    <row r="28" spans="1:4">
      <c r="A28" s="4" t="s">
        <v>838</v>
      </c>
    </row>
    <row r="29" spans="1:4">
      <c r="A29" s="3" t="s">
        <v>857</v>
      </c>
    </row>
    <row r="30" spans="1:4">
      <c r="A30" s="4" t="s">
        <v>879</v>
      </c>
      <c r="B30" s="5" t="n">
        <v>2014</v>
      </c>
    </row>
    <row r="31" spans="1:4">
      <c r="A31" s="4" t="s">
        <v>880</v>
      </c>
      <c r="B31" s="5" t="n">
        <v>2017</v>
      </c>
    </row>
    <row r="32" spans="1:4">
      <c r="A32" s="4" t="s">
        <v>881</v>
      </c>
    </row>
    <row r="33" spans="1:4">
      <c r="A33" s="3" t="s">
        <v>857</v>
      </c>
    </row>
    <row r="34" spans="1:4">
      <c r="A34" s="4" t="s">
        <v>879</v>
      </c>
      <c r="B34" s="5" t="n">
        <v>2012</v>
      </c>
    </row>
    <row r="35" spans="1:4">
      <c r="A35" s="4" t="s">
        <v>880</v>
      </c>
      <c r="B35" s="5" t="n">
        <v>2017</v>
      </c>
    </row>
    <row r="36" spans="1:4">
      <c r="A36" s="4" t="s">
        <v>882</v>
      </c>
    </row>
    <row r="37" spans="1:4">
      <c r="A37" s="3" t="s">
        <v>857</v>
      </c>
    </row>
    <row r="38" spans="1:4">
      <c r="A38" s="4" t="s">
        <v>869</v>
      </c>
      <c r="B38" s="4" t="s">
        <v>883</v>
      </c>
    </row>
    <row r="39" spans="1:4">
      <c r="A39" s="4" t="s">
        <v>884</v>
      </c>
    </row>
    <row r="40" spans="1:4">
      <c r="A40" s="3" t="s">
        <v>857</v>
      </c>
    </row>
    <row r="41" spans="1:4">
      <c r="A41" s="4" t="s">
        <v>885</v>
      </c>
      <c r="B41" s="5" t="n">
        <v>2015</v>
      </c>
    </row>
    <row r="42" spans="1:4">
      <c r="A42" s="4" t="s">
        <v>886</v>
      </c>
    </row>
    <row r="43" spans="1:4">
      <c r="A43" s="3" t="s">
        <v>857</v>
      </c>
    </row>
    <row r="44" spans="1:4">
      <c r="A44" s="4" t="s">
        <v>885</v>
      </c>
      <c r="B44" s="5" t="n">
        <v>2017</v>
      </c>
    </row>
    <row r="45" spans="1:4">
      <c r="A45" s="4" t="s">
        <v>887</v>
      </c>
    </row>
    <row r="46" spans="1:4">
      <c r="A46" s="3" t="s">
        <v>857</v>
      </c>
    </row>
    <row r="47" spans="1:4">
      <c r="A47" s="4" t="s">
        <v>867</v>
      </c>
      <c r="B47" s="7" t="n">
        <v>900</v>
      </c>
      <c r="C47" s="7" t="n">
        <v>6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5</v>
      </c>
    </row>
    <row r="3" spans="1:3">
      <c r="A3" s="3" t="s">
        <v>224</v>
      </c>
    </row>
    <row r="4" spans="1:3">
      <c r="A4" s="4" t="s">
        <v>889</v>
      </c>
      <c r="B4" s="7" t="n">
        <v>6104</v>
      </c>
      <c r="C4" s="7" t="n">
        <v>6949</v>
      </c>
    </row>
    <row r="5" spans="1:3">
      <c r="A5" s="4" t="s">
        <v>890</v>
      </c>
      <c r="B5" s="5" t="n">
        <v>52</v>
      </c>
      <c r="C5" s="5" t="n">
        <v>5488</v>
      </c>
    </row>
    <row r="6" spans="1:3">
      <c r="A6" s="4" t="s">
        <v>891</v>
      </c>
      <c r="C6" s="5" t="n">
        <v>95</v>
      </c>
    </row>
    <row r="7" spans="1:3">
      <c r="A7" s="4" t="s">
        <v>892</v>
      </c>
      <c r="B7" s="5" t="n">
        <v>-5443</v>
      </c>
      <c r="C7" s="5" t="n">
        <v>-6428</v>
      </c>
    </row>
    <row r="8" spans="1:3">
      <c r="A8" s="4" t="s">
        <v>893</v>
      </c>
      <c r="B8" s="7" t="n">
        <v>713</v>
      </c>
      <c r="C8" s="7" t="n">
        <v>61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11</v>
      </c>
      <c r="B4" s="7" t="n">
        <v>-175486</v>
      </c>
      <c r="C4" s="7" t="n">
        <v>199589</v>
      </c>
      <c r="D4" s="7" t="n">
        <v>4176</v>
      </c>
    </row>
    <row r="5" spans="1:4">
      <c r="A5" s="3" t="s">
        <v>161</v>
      </c>
    </row>
    <row r="6" spans="1:4">
      <c r="A6" s="4" t="s">
        <v>100</v>
      </c>
      <c r="B6" s="5" t="n">
        <v>158832</v>
      </c>
      <c r="C6" s="5" t="n">
        <v>143010</v>
      </c>
      <c r="D6" s="5" t="n">
        <v>135103</v>
      </c>
    </row>
    <row r="7" spans="1:4">
      <c r="A7" s="4" t="s">
        <v>162</v>
      </c>
      <c r="B7" s="5" t="n">
        <v>10456</v>
      </c>
      <c r="C7" s="5" t="n">
        <v>9855</v>
      </c>
      <c r="D7" s="5" t="n">
        <v>10324</v>
      </c>
    </row>
    <row r="8" spans="1:4">
      <c r="A8" s="4" t="s">
        <v>119</v>
      </c>
      <c r="B8" s="5" t="n">
        <v>22001</v>
      </c>
      <c r="C8" s="5" t="n">
        <v>23467</v>
      </c>
      <c r="D8" s="5" t="n">
        <v>28345</v>
      </c>
    </row>
    <row r="9" spans="1:4">
      <c r="A9" s="4" t="s">
        <v>163</v>
      </c>
      <c r="B9" s="5" t="n">
        <v>-9714</v>
      </c>
      <c r="C9" s="5" t="n">
        <v>31372</v>
      </c>
      <c r="D9" s="5" t="n">
        <v>28647</v>
      </c>
    </row>
    <row r="10" spans="1:4">
      <c r="A10" s="4" t="s">
        <v>102</v>
      </c>
      <c r="B10" s="5" t="n">
        <v>1815</v>
      </c>
      <c r="C10" s="5" t="n">
        <v>810</v>
      </c>
      <c r="D10" s="5" t="n">
        <v>4253</v>
      </c>
    </row>
    <row r="11" spans="1:4">
      <c r="A11" s="4" t="s">
        <v>103</v>
      </c>
      <c r="B11" s="5" t="n">
        <v>22076</v>
      </c>
    </row>
    <row r="12" spans="1:4">
      <c r="A12" s="4" t="s">
        <v>104</v>
      </c>
      <c r="B12" s="5" t="n">
        <v>337889</v>
      </c>
    </row>
    <row r="13" spans="1:4">
      <c r="A13" s="4" t="s">
        <v>105</v>
      </c>
      <c r="D13" s="5" t="n">
        <v>178809</v>
      </c>
    </row>
    <row r="14" spans="1:4">
      <c r="A14" s="4" t="s">
        <v>106</v>
      </c>
      <c r="D14" s="5" t="n">
        <v>-523</v>
      </c>
    </row>
    <row r="15" spans="1:4">
      <c r="A15" s="4" t="s">
        <v>147</v>
      </c>
      <c r="B15" s="5" t="n">
        <v>12371</v>
      </c>
      <c r="C15" s="5" t="n">
        <v>11412</v>
      </c>
      <c r="D15" s="5" t="n">
        <v>4715</v>
      </c>
    </row>
    <row r="16" spans="1:4">
      <c r="A16" s="3" t="s">
        <v>164</v>
      </c>
    </row>
    <row r="17" spans="1:4">
      <c r="A17" s="4" t="s">
        <v>38</v>
      </c>
      <c r="B17" s="5" t="n">
        <v>-16821</v>
      </c>
      <c r="C17" s="5" t="n">
        <v>-28570</v>
      </c>
      <c r="D17" s="5" t="n">
        <v>-15718</v>
      </c>
    </row>
    <row r="18" spans="1:4">
      <c r="A18" s="4" t="s">
        <v>39</v>
      </c>
      <c r="B18" s="5" t="n">
        <v>13864</v>
      </c>
      <c r="C18" s="5" t="n">
        <v>20808</v>
      </c>
      <c r="D18" s="5" t="n">
        <v>-20648</v>
      </c>
    </row>
    <row r="19" spans="1:4">
      <c r="A19" s="4" t="s">
        <v>52</v>
      </c>
      <c r="B19" s="5" t="n">
        <v>2762</v>
      </c>
      <c r="C19" s="5" t="n">
        <v>-3176</v>
      </c>
      <c r="D19" s="5" t="n">
        <v>-4354</v>
      </c>
    </row>
    <row r="20" spans="1:4">
      <c r="A20" s="4" t="s">
        <v>165</v>
      </c>
      <c r="B20" s="5" t="n">
        <v>26054</v>
      </c>
      <c r="C20" s="5" t="n">
        <v>-10113</v>
      </c>
      <c r="D20" s="5" t="n">
        <v>22693</v>
      </c>
    </row>
    <row r="21" spans="1:4">
      <c r="A21" s="4" t="s">
        <v>57</v>
      </c>
      <c r="B21" s="5" t="n">
        <v>15748</v>
      </c>
      <c r="C21" s="5" t="n">
        <v>-8988</v>
      </c>
      <c r="D21" s="5" t="n">
        <v>-8572</v>
      </c>
    </row>
    <row r="22" spans="1:4">
      <c r="A22" s="4" t="s">
        <v>62</v>
      </c>
      <c r="B22" s="5" t="n">
        <v>-5219</v>
      </c>
      <c r="C22" s="5" t="n">
        <v>11794</v>
      </c>
      <c r="D22" s="5" t="n">
        <v>4484</v>
      </c>
    </row>
    <row r="23" spans="1:4">
      <c r="A23" s="4" t="s">
        <v>166</v>
      </c>
      <c r="B23" s="5" t="n">
        <v>416628</v>
      </c>
      <c r="C23" s="5" t="n">
        <v>401270</v>
      </c>
      <c r="D23" s="5" t="n">
        <v>371734</v>
      </c>
    </row>
    <row r="24" spans="1:4">
      <c r="A24" s="4" t="s">
        <v>167</v>
      </c>
      <c r="B24" s="5" t="n">
        <v>-2548</v>
      </c>
      <c r="C24" s="5" t="n">
        <v>-1693</v>
      </c>
      <c r="D24" s="5" t="n">
        <v>-10256</v>
      </c>
    </row>
    <row r="25" spans="1:4">
      <c r="A25" s="4" t="s">
        <v>168</v>
      </c>
      <c r="B25" s="5" t="n">
        <v>414080</v>
      </c>
      <c r="C25" s="5" t="n">
        <v>399577</v>
      </c>
      <c r="D25" s="5" t="n">
        <v>361478</v>
      </c>
    </row>
    <row r="26" spans="1:4">
      <c r="A26" s="3" t="s">
        <v>169</v>
      </c>
    </row>
    <row r="27" spans="1:4">
      <c r="A27" s="4" t="s">
        <v>170</v>
      </c>
      <c r="C27" s="5" t="n">
        <v>-18191</v>
      </c>
      <c r="D27" s="5" t="n">
        <v>-683455</v>
      </c>
    </row>
    <row r="28" spans="1:4">
      <c r="A28" s="4" t="s">
        <v>171</v>
      </c>
      <c r="B28" s="5" t="n">
        <v>-341462</v>
      </c>
      <c r="C28" s="5" t="n">
        <v>-274177</v>
      </c>
      <c r="D28" s="5" t="n">
        <v>-307472</v>
      </c>
    </row>
    <row r="29" spans="1:4">
      <c r="A29" s="4" t="s">
        <v>172</v>
      </c>
      <c r="B29" s="5" t="n">
        <v>-18383</v>
      </c>
      <c r="C29" s="5" t="n">
        <v>-41057</v>
      </c>
      <c r="D29" s="5" t="n">
        <v>-40757</v>
      </c>
    </row>
    <row r="30" spans="1:4">
      <c r="A30" s="4" t="s">
        <v>173</v>
      </c>
      <c r="D30" s="5" t="n">
        <v>523</v>
      </c>
    </row>
    <row r="31" spans="1:4">
      <c r="A31" s="4" t="s">
        <v>174</v>
      </c>
      <c r="D31" s="5" t="n">
        <v>373266</v>
      </c>
    </row>
    <row r="32" spans="1:4">
      <c r="A32" s="4" t="s">
        <v>147</v>
      </c>
      <c r="B32" s="5" t="n">
        <v>-1119</v>
      </c>
      <c r="C32" s="5" t="n">
        <v>-3101</v>
      </c>
      <c r="D32" s="5" t="n">
        <v>-2470</v>
      </c>
    </row>
    <row r="33" spans="1:4">
      <c r="A33" s="4" t="s">
        <v>175</v>
      </c>
      <c r="B33" s="5" t="n">
        <v>-360964</v>
      </c>
      <c r="C33" s="5" t="n">
        <v>-336526</v>
      </c>
      <c r="D33" s="5" t="n">
        <v>-660365</v>
      </c>
    </row>
    <row r="34" spans="1:4">
      <c r="A34" s="3" t="s">
        <v>176</v>
      </c>
    </row>
    <row r="35" spans="1:4">
      <c r="A35" s="4" t="s">
        <v>177</v>
      </c>
      <c r="D35" s="5" t="n">
        <v>1480000</v>
      </c>
    </row>
    <row r="36" spans="1:4">
      <c r="A36" s="4" t="s">
        <v>178</v>
      </c>
      <c r="D36" s="5" t="n">
        <v>179000</v>
      </c>
    </row>
    <row r="37" spans="1:4">
      <c r="A37" s="4" t="s">
        <v>179</v>
      </c>
      <c r="D37" s="5" t="n">
        <v>-337000</v>
      </c>
    </row>
    <row r="38" spans="1:4">
      <c r="A38" s="4" t="s">
        <v>180</v>
      </c>
      <c r="B38" s="5" t="n">
        <v>-39738</v>
      </c>
      <c r="C38" s="5" t="n">
        <v>-34805</v>
      </c>
      <c r="D38" s="5" t="n">
        <v>-49941</v>
      </c>
    </row>
    <row r="39" spans="1:4">
      <c r="A39" s="4" t="s">
        <v>181</v>
      </c>
      <c r="D39" s="5" t="n">
        <v>-1348389</v>
      </c>
    </row>
    <row r="40" spans="1:4">
      <c r="A40" s="4" t="s">
        <v>182</v>
      </c>
      <c r="B40" s="5" t="n">
        <v>-21920</v>
      </c>
      <c r="C40" s="5" t="n">
        <v>-22500</v>
      </c>
      <c r="D40" s="5" t="n">
        <v>-200594</v>
      </c>
    </row>
    <row r="41" spans="1:4">
      <c r="A41" s="4" t="s">
        <v>183</v>
      </c>
      <c r="D41" s="5" t="n">
        <v>-36649</v>
      </c>
    </row>
    <row r="42" spans="1:4">
      <c r="A42" s="4" t="s">
        <v>184</v>
      </c>
      <c r="D42" s="5" t="n">
        <v>685097</v>
      </c>
    </row>
    <row r="43" spans="1:4">
      <c r="A43" s="4" t="s">
        <v>185</v>
      </c>
      <c r="B43" s="5" t="n">
        <v>-3407</v>
      </c>
      <c r="C43" s="5" t="n">
        <v>-3455</v>
      </c>
      <c r="D43" s="5" t="n">
        <v>-8846</v>
      </c>
    </row>
    <row r="44" spans="1:4">
      <c r="A44" s="4" t="s">
        <v>147</v>
      </c>
      <c r="B44" s="5" t="n">
        <v>-2265</v>
      </c>
      <c r="C44" s="5" t="n">
        <v>686</v>
      </c>
      <c r="D44" s="5" t="n">
        <v>-3837</v>
      </c>
    </row>
    <row r="45" spans="1:4">
      <c r="A45" s="4" t="s">
        <v>186</v>
      </c>
      <c r="B45" s="5" t="n">
        <v>-67330</v>
      </c>
      <c r="C45" s="5" t="n">
        <v>-60074</v>
      </c>
      <c r="D45" s="5" t="n">
        <v>358841</v>
      </c>
    </row>
    <row r="46" spans="1:4">
      <c r="A46" s="4" t="s">
        <v>187</v>
      </c>
      <c r="B46" s="5" t="n">
        <v>-2566</v>
      </c>
      <c r="C46" s="5" t="n">
        <v>7250</v>
      </c>
      <c r="D46" s="5" t="n">
        <v>-14106</v>
      </c>
    </row>
    <row r="47" spans="1:4">
      <c r="A47" s="4" t="s">
        <v>188</v>
      </c>
      <c r="B47" s="5" t="n">
        <v>-16780</v>
      </c>
      <c r="C47" s="5" t="n">
        <v>10227</v>
      </c>
      <c r="D47" s="5" t="n">
        <v>45848</v>
      </c>
    </row>
    <row r="48" spans="1:4">
      <c r="A48" s="4" t="s">
        <v>189</v>
      </c>
      <c r="B48" s="5" t="n">
        <v>67290</v>
      </c>
      <c r="C48" s="5" t="n">
        <v>57063</v>
      </c>
      <c r="D48" s="5" t="n">
        <v>11215</v>
      </c>
    </row>
    <row r="49" spans="1:4">
      <c r="A49" s="4" t="s">
        <v>190</v>
      </c>
      <c r="B49" s="5" t="n">
        <v>50510</v>
      </c>
      <c r="C49" s="5" t="n">
        <v>67290</v>
      </c>
      <c r="D49" s="5" t="n">
        <v>57063</v>
      </c>
    </row>
    <row r="50" spans="1:4">
      <c r="A50" s="3" t="s">
        <v>191</v>
      </c>
    </row>
    <row r="51" spans="1:4">
      <c r="A51" s="4" t="s">
        <v>192</v>
      </c>
      <c r="B51" s="5" t="n">
        <v>175204</v>
      </c>
      <c r="C51" s="5" t="n">
        <v>159098</v>
      </c>
      <c r="D51" s="5" t="n">
        <v>161146</v>
      </c>
    </row>
    <row r="52" spans="1:4">
      <c r="A52" s="4" t="s">
        <v>193</v>
      </c>
      <c r="B52" s="7" t="n">
        <v>6720</v>
      </c>
      <c r="C52" s="5" t="n">
        <v>10291</v>
      </c>
      <c r="D52" s="5" t="n">
        <v>15483</v>
      </c>
    </row>
    <row r="53" spans="1:4">
      <c r="A53" s="3" t="s">
        <v>194</v>
      </c>
    </row>
    <row r="54" spans="1:4">
      <c r="A54" s="4" t="s">
        <v>195</v>
      </c>
      <c r="C54" s="5" t="n">
        <v>19649</v>
      </c>
      <c r="D54" s="5" t="n">
        <v>2516880</v>
      </c>
    </row>
    <row r="55" spans="1:4">
      <c r="A55" s="4" t="s">
        <v>196</v>
      </c>
      <c r="C55" s="5" t="n">
        <v>-1458</v>
      </c>
      <c r="D55" s="5" t="n">
        <v>-1616543</v>
      </c>
    </row>
    <row r="56" spans="1:4">
      <c r="A56" s="4" t="s">
        <v>197</v>
      </c>
      <c r="D56" s="5" t="n">
        <v>-216882</v>
      </c>
    </row>
    <row r="57" spans="1:4">
      <c r="A57" s="4" t="s">
        <v>170</v>
      </c>
      <c r="C57" s="7" t="n">
        <v>18191</v>
      </c>
      <c r="D57" s="7" t="n">
        <v>6834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894</v>
      </c>
      <c r="B1" s="2" t="s">
        <v>895</v>
      </c>
    </row>
    <row r="2" spans="1:10">
      <c r="B2" s="2" t="s">
        <v>896</v>
      </c>
      <c r="C2" s="2" t="s">
        <v>897</v>
      </c>
      <c r="D2" s="2" t="s">
        <v>157</v>
      </c>
      <c r="E2" s="2" t="s">
        <v>158</v>
      </c>
      <c r="F2" s="2" t="s">
        <v>897</v>
      </c>
      <c r="G2" s="2" t="s">
        <v>898</v>
      </c>
      <c r="H2" s="2" t="s">
        <v>899</v>
      </c>
      <c r="I2" s="2" t="s">
        <v>900</v>
      </c>
      <c r="J2" s="2" t="s">
        <v>901</v>
      </c>
    </row>
    <row r="3" spans="1:10">
      <c r="A3" s="3" t="s">
        <v>902</v>
      </c>
    </row>
    <row r="4" spans="1:10">
      <c r="A4" s="4" t="s">
        <v>903</v>
      </c>
      <c r="D4" s="7" t="n">
        <v>60500000</v>
      </c>
      <c r="E4" s="7" t="n">
        <v>13000000</v>
      </c>
    </row>
    <row r="5" spans="1:10">
      <c r="A5" s="4" t="s">
        <v>576</v>
      </c>
    </row>
    <row r="6" spans="1:10">
      <c r="A6" s="3" t="s">
        <v>902</v>
      </c>
    </row>
    <row r="7" spans="1:10">
      <c r="A7" s="4" t="s">
        <v>904</v>
      </c>
      <c r="J7" s="7" t="n">
        <v>150000000</v>
      </c>
    </row>
    <row r="8" spans="1:10">
      <c r="A8" s="4" t="s">
        <v>589</v>
      </c>
      <c r="D8" s="4" t="s">
        <v>590</v>
      </c>
      <c r="E8" s="4" t="s">
        <v>590</v>
      </c>
      <c r="J8" s="4" t="s">
        <v>590</v>
      </c>
    </row>
    <row r="9" spans="1:10">
      <c r="A9" s="4" t="s">
        <v>578</v>
      </c>
    </row>
    <row r="10" spans="1:10">
      <c r="A10" s="3" t="s">
        <v>902</v>
      </c>
    </row>
    <row r="11" spans="1:10">
      <c r="A11" s="4" t="s">
        <v>904</v>
      </c>
      <c r="I11" s="7" t="n">
        <v>300000000</v>
      </c>
    </row>
    <row r="12" spans="1:10">
      <c r="A12" s="4" t="s">
        <v>589</v>
      </c>
      <c r="D12" s="4" t="s">
        <v>592</v>
      </c>
      <c r="E12" s="4" t="s">
        <v>592</v>
      </c>
      <c r="I12" s="4" t="s">
        <v>592</v>
      </c>
    </row>
    <row r="13" spans="1:10">
      <c r="A13" s="4" t="s">
        <v>579</v>
      </c>
    </row>
    <row r="14" spans="1:10">
      <c r="A14" s="3" t="s">
        <v>902</v>
      </c>
    </row>
    <row r="15" spans="1:10">
      <c r="A15" s="4" t="s">
        <v>904</v>
      </c>
      <c r="G15" s="7" t="n">
        <v>275000000</v>
      </c>
      <c r="H15" s="7" t="n">
        <v>375000000</v>
      </c>
    </row>
    <row r="16" spans="1:10">
      <c r="A16" s="4" t="s">
        <v>589</v>
      </c>
      <c r="D16" s="4" t="s">
        <v>593</v>
      </c>
      <c r="E16" s="4" t="s">
        <v>593</v>
      </c>
      <c r="G16" s="4" t="s">
        <v>593</v>
      </c>
      <c r="H16" s="4" t="s">
        <v>593</v>
      </c>
    </row>
    <row r="17" spans="1:10">
      <c r="A17" s="4" t="s">
        <v>905</v>
      </c>
    </row>
    <row r="18" spans="1:10">
      <c r="A18" s="3" t="s">
        <v>902</v>
      </c>
    </row>
    <row r="19" spans="1:10">
      <c r="A19" s="4" t="s">
        <v>906</v>
      </c>
      <c r="B19" s="7" t="n">
        <v>650000000</v>
      </c>
      <c r="F19" s="11" t="n">
        <v>449300000</v>
      </c>
    </row>
    <row r="20" spans="1:10">
      <c r="A20" s="4" t="s">
        <v>907</v>
      </c>
      <c r="B20" s="7" t="n">
        <v>35800000</v>
      </c>
      <c r="C20" s="11" t="n">
        <v>24700000</v>
      </c>
    </row>
    <row r="21" spans="1:10">
      <c r="A21" s="4" t="s">
        <v>908</v>
      </c>
      <c r="B21" s="12" t="n">
        <v>1.45</v>
      </c>
      <c r="F21" s="12" t="n">
        <v>1.45</v>
      </c>
    </row>
    <row r="22" spans="1:10">
      <c r="A22" s="4" t="s">
        <v>909</v>
      </c>
    </row>
    <row r="23" spans="1:10">
      <c r="A23" s="3" t="s">
        <v>902</v>
      </c>
    </row>
    <row r="24" spans="1:10">
      <c r="A24" s="4" t="s">
        <v>904</v>
      </c>
      <c r="B24" s="7" t="n">
        <v>150000000</v>
      </c>
    </row>
    <row r="25" spans="1:10">
      <c r="A25" s="4" t="s">
        <v>589</v>
      </c>
      <c r="B25" s="4" t="s">
        <v>590</v>
      </c>
      <c r="F25" s="4" t="s">
        <v>590</v>
      </c>
    </row>
    <row r="26" spans="1:10">
      <c r="A26" s="4" t="s">
        <v>910</v>
      </c>
    </row>
    <row r="27" spans="1:10">
      <c r="A27" s="3" t="s">
        <v>902</v>
      </c>
    </row>
    <row r="28" spans="1:10">
      <c r="A28" s="4" t="s">
        <v>904</v>
      </c>
      <c r="B28" s="7" t="n">
        <v>300000000</v>
      </c>
    </row>
    <row r="29" spans="1:10">
      <c r="A29" s="4" t="s">
        <v>589</v>
      </c>
      <c r="B29" s="4" t="s">
        <v>592</v>
      </c>
      <c r="F29" s="4" t="s">
        <v>592</v>
      </c>
    </row>
    <row r="30" spans="1:10">
      <c r="A30" s="4" t="s">
        <v>911</v>
      </c>
    </row>
    <row r="31" spans="1:10">
      <c r="A31" s="3" t="s">
        <v>902</v>
      </c>
    </row>
    <row r="32" spans="1:10">
      <c r="A32" s="4" t="s">
        <v>904</v>
      </c>
      <c r="B32" s="7" t="n">
        <v>200000000</v>
      </c>
    </row>
    <row r="33" spans="1:10">
      <c r="A33" s="4" t="s">
        <v>589</v>
      </c>
      <c r="B33" s="4" t="s">
        <v>593</v>
      </c>
      <c r="F33" s="4" t="s">
        <v>5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5</v>
      </c>
    </row>
    <row r="2" spans="1:3">
      <c r="A2" s="3" t="s">
        <v>913</v>
      </c>
    </row>
    <row r="3" spans="1:3">
      <c r="A3" s="4" t="s">
        <v>570</v>
      </c>
      <c r="B3" s="7" t="n">
        <v>5953</v>
      </c>
    </row>
    <row r="4" spans="1:3">
      <c r="A4" s="4" t="s">
        <v>51</v>
      </c>
      <c r="B4" s="5" t="n">
        <v>60524</v>
      </c>
      <c r="C4" s="7" t="n">
        <v>12997</v>
      </c>
    </row>
    <row r="5" spans="1:3">
      <c r="A5" s="4" t="s">
        <v>914</v>
      </c>
    </row>
    <row r="6" spans="1:3">
      <c r="A6" s="3" t="s">
        <v>913</v>
      </c>
    </row>
    <row r="7" spans="1:3">
      <c r="A7" s="4" t="s">
        <v>570</v>
      </c>
      <c r="B7" s="5" t="n">
        <v>5953</v>
      </c>
    </row>
    <row r="8" spans="1:3">
      <c r="A8" s="4" t="s">
        <v>51</v>
      </c>
      <c r="B8" s="5" t="n">
        <v>60524</v>
      </c>
      <c r="C8" s="5" t="n">
        <v>12997</v>
      </c>
    </row>
    <row r="9" spans="1:3">
      <c r="A9" s="4" t="s">
        <v>915</v>
      </c>
    </row>
    <row r="10" spans="1:3">
      <c r="A10" s="3" t="s">
        <v>913</v>
      </c>
    </row>
    <row r="11" spans="1:3">
      <c r="A11" s="4" t="s">
        <v>574</v>
      </c>
      <c r="B11" s="5" t="n">
        <v>1715338</v>
      </c>
      <c r="C11" s="5" t="n">
        <v>1749185</v>
      </c>
    </row>
    <row r="12" spans="1:3">
      <c r="A12" s="4" t="s">
        <v>916</v>
      </c>
    </row>
    <row r="13" spans="1:3">
      <c r="A13" s="3" t="s">
        <v>913</v>
      </c>
    </row>
    <row r="14" spans="1:3">
      <c r="A14" s="4" t="s">
        <v>577</v>
      </c>
      <c r="B14" s="5" t="n">
        <v>148657</v>
      </c>
      <c r="C14" s="5" t="n">
        <v>148098</v>
      </c>
    </row>
    <row r="15" spans="1:3">
      <c r="A15" s="4" t="s">
        <v>917</v>
      </c>
    </row>
    <row r="16" spans="1:3">
      <c r="A16" s="3" t="s">
        <v>913</v>
      </c>
    </row>
    <row r="17" spans="1:3">
      <c r="A17" s="4" t="s">
        <v>577</v>
      </c>
      <c r="B17" s="5" t="n">
        <v>296946</v>
      </c>
      <c r="C17" s="5" t="n">
        <v>296174</v>
      </c>
    </row>
    <row r="18" spans="1:3">
      <c r="A18" s="4" t="s">
        <v>918</v>
      </c>
    </row>
    <row r="19" spans="1:3">
      <c r="A19" s="3" t="s">
        <v>913</v>
      </c>
    </row>
    <row r="20" spans="1:3">
      <c r="A20" s="4" t="s">
        <v>577</v>
      </c>
      <c r="B20" s="5" t="n">
        <v>643289</v>
      </c>
      <c r="C20" s="5" t="n">
        <v>641891</v>
      </c>
    </row>
    <row r="21" spans="1:3">
      <c r="A21" s="4" t="s">
        <v>919</v>
      </c>
    </row>
    <row r="22" spans="1:3">
      <c r="A22" s="3" t="s">
        <v>913</v>
      </c>
    </row>
    <row r="23" spans="1:3">
      <c r="A23" s="4" t="s">
        <v>577</v>
      </c>
      <c r="B23" s="5" t="n">
        <v>383304</v>
      </c>
      <c r="C23" s="5" t="n">
        <v>382251</v>
      </c>
    </row>
    <row r="24" spans="1:3">
      <c r="A24" s="4" t="s">
        <v>920</v>
      </c>
    </row>
    <row r="25" spans="1:3">
      <c r="A25" s="3" t="s">
        <v>913</v>
      </c>
    </row>
    <row r="26" spans="1:3">
      <c r="A26" s="4" t="s">
        <v>582</v>
      </c>
      <c r="C26" s="5" t="n">
        <v>22289</v>
      </c>
    </row>
    <row r="27" spans="1:3">
      <c r="A27" s="4" t="s">
        <v>921</v>
      </c>
    </row>
    <row r="28" spans="1:3">
      <c r="A28" s="3" t="s">
        <v>913</v>
      </c>
    </row>
    <row r="29" spans="1:3">
      <c r="A29" s="4" t="s">
        <v>51</v>
      </c>
      <c r="B29" s="5" t="n">
        <v>60524</v>
      </c>
      <c r="C29" s="5" t="n">
        <v>12997</v>
      </c>
    </row>
    <row r="30" spans="1:3">
      <c r="A30" s="4" t="s">
        <v>570</v>
      </c>
      <c r="B30" s="5" t="n">
        <v>5953</v>
      </c>
    </row>
    <row r="31" spans="1:3">
      <c r="A31" s="4" t="s">
        <v>922</v>
      </c>
    </row>
    <row r="32" spans="1:3">
      <c r="A32" s="3" t="s">
        <v>913</v>
      </c>
    </row>
    <row r="33" spans="1:3">
      <c r="A33" s="4" t="s">
        <v>923</v>
      </c>
      <c r="B33" s="5" t="n">
        <v>1715338</v>
      </c>
      <c r="C33" s="5" t="n">
        <v>1749185</v>
      </c>
    </row>
    <row r="34" spans="1:3">
      <c r="A34" s="4" t="s">
        <v>924</v>
      </c>
    </row>
    <row r="35" spans="1:3">
      <c r="A35" s="3" t="s">
        <v>913</v>
      </c>
    </row>
    <row r="36" spans="1:3">
      <c r="A36" s="4" t="s">
        <v>577</v>
      </c>
      <c r="B36" s="5" t="n">
        <v>147542</v>
      </c>
      <c r="C36" s="5" t="n">
        <v>150134</v>
      </c>
    </row>
    <row r="37" spans="1:3">
      <c r="A37" s="4" t="s">
        <v>925</v>
      </c>
    </row>
    <row r="38" spans="1:3">
      <c r="A38" s="3" t="s">
        <v>913</v>
      </c>
    </row>
    <row r="39" spans="1:3">
      <c r="A39" s="4" t="s">
        <v>577</v>
      </c>
      <c r="B39" s="5" t="n">
        <v>283583</v>
      </c>
      <c r="C39" s="5" t="n">
        <v>296914</v>
      </c>
    </row>
    <row r="40" spans="1:3">
      <c r="A40" s="4" t="s">
        <v>926</v>
      </c>
    </row>
    <row r="41" spans="1:3">
      <c r="A41" s="3" t="s">
        <v>913</v>
      </c>
    </row>
    <row r="42" spans="1:3">
      <c r="A42" s="4" t="s">
        <v>577</v>
      </c>
      <c r="B42" s="5" t="n">
        <v>609516</v>
      </c>
      <c r="C42" s="5" t="n">
        <v>651519</v>
      </c>
    </row>
    <row r="43" spans="1:3">
      <c r="A43" s="4" t="s">
        <v>927</v>
      </c>
    </row>
    <row r="44" spans="1:3">
      <c r="A44" s="3" t="s">
        <v>913</v>
      </c>
    </row>
    <row r="45" spans="1:3">
      <c r="A45" s="4" t="s">
        <v>577</v>
      </c>
      <c r="B45" s="7" t="n">
        <v>369888</v>
      </c>
      <c r="C45" s="5" t="n">
        <v>397541</v>
      </c>
    </row>
    <row r="46" spans="1:3">
      <c r="A46" s="4" t="s">
        <v>928</v>
      </c>
    </row>
    <row r="47" spans="1:3">
      <c r="A47" s="3" t="s">
        <v>913</v>
      </c>
    </row>
    <row r="48" spans="1:3">
      <c r="A48" s="4" t="s">
        <v>582</v>
      </c>
      <c r="C48" s="7" t="n">
        <v>222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29</v>
      </c>
      <c r="B1" s="2" t="s">
        <v>2</v>
      </c>
      <c r="C1" s="2" t="s">
        <v>584</v>
      </c>
      <c r="D1" s="2" t="s">
        <v>35</v>
      </c>
      <c r="E1" s="2" t="s">
        <v>585</v>
      </c>
      <c r="F1" s="2" t="s">
        <v>568</v>
      </c>
      <c r="G1" s="2" t="s">
        <v>586</v>
      </c>
      <c r="H1" s="2" t="s">
        <v>587</v>
      </c>
      <c r="I1" s="2" t="s">
        <v>588</v>
      </c>
    </row>
    <row r="2" spans="1:9">
      <c r="A2" s="4" t="s">
        <v>576</v>
      </c>
    </row>
    <row r="3" spans="1:9">
      <c r="A3" s="3" t="s">
        <v>569</v>
      </c>
    </row>
    <row r="4" spans="1:9">
      <c r="A4" s="4" t="s">
        <v>589</v>
      </c>
      <c r="B4" s="4" t="s">
        <v>590</v>
      </c>
      <c r="D4" s="4" t="s">
        <v>590</v>
      </c>
      <c r="I4" s="4" t="s">
        <v>590</v>
      </c>
    </row>
    <row r="5" spans="1:9">
      <c r="A5" s="4" t="s">
        <v>578</v>
      </c>
    </row>
    <row r="6" spans="1:9">
      <c r="A6" s="3" t="s">
        <v>569</v>
      </c>
    </row>
    <row r="7" spans="1:9">
      <c r="A7" s="4" t="s">
        <v>589</v>
      </c>
      <c r="B7" s="4" t="s">
        <v>592</v>
      </c>
      <c r="D7" s="4" t="s">
        <v>592</v>
      </c>
      <c r="H7" s="4" t="s">
        <v>592</v>
      </c>
    </row>
    <row r="8" spans="1:9">
      <c r="A8" s="4" t="s">
        <v>579</v>
      </c>
    </row>
    <row r="9" spans="1:9">
      <c r="A9" s="3" t="s">
        <v>569</v>
      </c>
    </row>
    <row r="10" spans="1:9">
      <c r="A10" s="4" t="s">
        <v>589</v>
      </c>
      <c r="B10" s="4" t="s">
        <v>593</v>
      </c>
      <c r="D10" s="4" t="s">
        <v>593</v>
      </c>
      <c r="F10" s="4" t="s">
        <v>593</v>
      </c>
      <c r="G10" s="4" t="s">
        <v>593</v>
      </c>
    </row>
    <row r="11" spans="1:9">
      <c r="A11" s="4" t="s">
        <v>580</v>
      </c>
    </row>
    <row r="12" spans="1:9">
      <c r="A12" s="3" t="s">
        <v>569</v>
      </c>
    </row>
    <row r="13" spans="1:9">
      <c r="A13" s="4" t="s">
        <v>589</v>
      </c>
      <c r="B13" s="4" t="s">
        <v>594</v>
      </c>
      <c r="D13" s="4" t="s">
        <v>594</v>
      </c>
      <c r="E13" s="4" t="s">
        <v>594</v>
      </c>
    </row>
    <row r="14" spans="1:9">
      <c r="A14" s="4" t="s">
        <v>595</v>
      </c>
    </row>
    <row r="15" spans="1:9">
      <c r="A15" s="3" t="s">
        <v>569</v>
      </c>
    </row>
    <row r="16" spans="1:9">
      <c r="A16" s="4" t="s">
        <v>589</v>
      </c>
      <c r="B16" s="4" t="s">
        <v>596</v>
      </c>
      <c r="C16" s="4" t="s">
        <v>596</v>
      </c>
      <c r="D16" s="4" t="s">
        <v>596</v>
      </c>
    </row>
    <row r="17" spans="1:9">
      <c r="A17" s="4" t="s">
        <v>597</v>
      </c>
    </row>
    <row r="18" spans="1:9">
      <c r="A18" s="3" t="s">
        <v>569</v>
      </c>
    </row>
    <row r="19" spans="1:9">
      <c r="A19" s="4" t="s">
        <v>589</v>
      </c>
      <c r="B19" s="4" t="s">
        <v>478</v>
      </c>
      <c r="C19" s="4" t="s">
        <v>478</v>
      </c>
      <c r="D19" s="4" t="s">
        <v>4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0</v>
      </c>
      <c r="B1" s="2" t="s">
        <v>1</v>
      </c>
    </row>
    <row r="2" spans="1:4">
      <c r="B2" s="2" t="s">
        <v>2</v>
      </c>
      <c r="C2" s="2" t="s">
        <v>35</v>
      </c>
      <c r="D2" s="2" t="s">
        <v>90</v>
      </c>
    </row>
    <row r="3" spans="1:4">
      <c r="A3" s="3" t="s">
        <v>931</v>
      </c>
    </row>
    <row r="4" spans="1:4">
      <c r="A4" s="4" t="s">
        <v>932</v>
      </c>
      <c r="B4" s="7" t="n">
        <v>80282</v>
      </c>
      <c r="C4" s="7" t="n">
        <v>76775</v>
      </c>
      <c r="D4" s="7" t="n">
        <v>73348</v>
      </c>
    </row>
    <row r="5" spans="1:4">
      <c r="A5" s="4" t="s">
        <v>405</v>
      </c>
    </row>
    <row r="6" spans="1:4">
      <c r="A6" s="3" t="s">
        <v>931</v>
      </c>
    </row>
    <row r="7" spans="1:4">
      <c r="A7" s="4" t="s">
        <v>933</v>
      </c>
      <c r="B7" s="4" t="s">
        <v>934</v>
      </c>
    </row>
    <row r="8" spans="1:4">
      <c r="A8" s="4" t="s">
        <v>396</v>
      </c>
    </row>
    <row r="9" spans="1:4">
      <c r="A9" s="3" t="s">
        <v>931</v>
      </c>
    </row>
    <row r="10" spans="1:4">
      <c r="A10" s="4" t="s">
        <v>933</v>
      </c>
      <c r="B10" s="4" t="s">
        <v>9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157</v>
      </c>
    </row>
    <row r="2" spans="1:2">
      <c r="A2" s="3" t="s">
        <v>233</v>
      </c>
    </row>
    <row r="3" spans="1:2">
      <c r="A3" s="5" t="n">
        <v>2019</v>
      </c>
      <c r="B3" s="7" t="n">
        <v>64958</v>
      </c>
    </row>
    <row r="4" spans="1:2">
      <c r="A4" s="5" t="n">
        <v>2020</v>
      </c>
      <c r="B4" s="5" t="n">
        <v>61704</v>
      </c>
    </row>
    <row r="5" spans="1:2">
      <c r="A5" s="5" t="n">
        <v>2021</v>
      </c>
      <c r="B5" s="5" t="n">
        <v>57195</v>
      </c>
    </row>
    <row r="6" spans="1:2">
      <c r="A6" s="5" t="n">
        <v>2022</v>
      </c>
      <c r="B6" s="5" t="n">
        <v>51570</v>
      </c>
    </row>
    <row r="7" spans="1:2">
      <c r="A7" s="5" t="n">
        <v>2023</v>
      </c>
      <c r="B7" s="5" t="n">
        <v>47684</v>
      </c>
    </row>
    <row r="8" spans="1:2">
      <c r="A8" s="4" t="s">
        <v>704</v>
      </c>
      <c r="B8" s="5" t="n">
        <v>777684</v>
      </c>
    </row>
    <row r="9" spans="1:2">
      <c r="A9" s="4" t="s">
        <v>937</v>
      </c>
      <c r="B9" s="7" t="n">
        <v>10607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2"/>
    <col customWidth="1" max="4" min="4" width="21"/>
  </cols>
  <sheetData>
    <row r="1" spans="1:4">
      <c r="A1" s="1" t="s">
        <v>938</v>
      </c>
      <c r="B1" s="2" t="s">
        <v>939</v>
      </c>
      <c r="C1" s="2" t="s">
        <v>940</v>
      </c>
      <c r="D1" s="2" t="s">
        <v>157</v>
      </c>
    </row>
    <row r="2" spans="1:4">
      <c r="A2" s="4" t="s">
        <v>941</v>
      </c>
    </row>
    <row r="3" spans="1:4">
      <c r="A3" s="3" t="s">
        <v>942</v>
      </c>
    </row>
    <row r="4" spans="1:4">
      <c r="A4" s="4" t="s">
        <v>943</v>
      </c>
      <c r="B4" s="6" t="n">
        <v>3.1</v>
      </c>
    </row>
    <row r="5" spans="1:4">
      <c r="A5" s="4" t="s">
        <v>944</v>
      </c>
    </row>
    <row r="6" spans="1:4">
      <c r="A6" s="3" t="s">
        <v>942</v>
      </c>
    </row>
    <row r="7" spans="1:4">
      <c r="A7" s="4" t="s">
        <v>945</v>
      </c>
      <c r="D7" s="6" t="n">
        <v>3.1</v>
      </c>
    </row>
    <row r="8" spans="1:4">
      <c r="A8" s="4" t="s">
        <v>946</v>
      </c>
    </row>
    <row r="9" spans="1:4">
      <c r="A9" s="3" t="s">
        <v>942</v>
      </c>
    </row>
    <row r="10" spans="1:4">
      <c r="A10" s="4" t="s">
        <v>947</v>
      </c>
      <c r="C10" s="5" t="n">
        <v>7</v>
      </c>
    </row>
    <row r="11" spans="1:4">
      <c r="A11" s="4" t="s">
        <v>948</v>
      </c>
    </row>
    <row r="12" spans="1:4">
      <c r="A12" s="3" t="s">
        <v>942</v>
      </c>
    </row>
    <row r="13" spans="1:4">
      <c r="A13" s="4" t="s">
        <v>945</v>
      </c>
      <c r="D13" s="7" t="n">
        <v>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2"/>
  </cols>
  <sheetData>
    <row r="1" spans="1:2">
      <c r="A1" s="1" t="s">
        <v>949</v>
      </c>
      <c r="B1" s="2" t="s">
        <v>1</v>
      </c>
    </row>
    <row r="2" spans="1:2">
      <c r="B2" s="2" t="s">
        <v>950</v>
      </c>
    </row>
    <row r="3" spans="1:2">
      <c r="A3" s="3" t="s">
        <v>951</v>
      </c>
    </row>
    <row r="4" spans="1:2">
      <c r="A4" s="4" t="s">
        <v>952</v>
      </c>
      <c r="B4" s="5" t="n">
        <v>4</v>
      </c>
    </row>
    <row r="5" spans="1:2">
      <c r="A5" s="4" t="s">
        <v>953</v>
      </c>
    </row>
    <row r="6" spans="1:2">
      <c r="A6" s="3" t="s">
        <v>951</v>
      </c>
    </row>
    <row r="7" spans="1:2">
      <c r="A7" s="4" t="s">
        <v>954</v>
      </c>
      <c r="B7" s="4" t="s">
        <v>955</v>
      </c>
    </row>
    <row r="8" spans="1:2">
      <c r="A8" s="4" t="s">
        <v>956</v>
      </c>
    </row>
    <row r="9" spans="1:2">
      <c r="A9" s="3" t="s">
        <v>951</v>
      </c>
    </row>
    <row r="10" spans="1:2">
      <c r="A10" s="4" t="s">
        <v>954</v>
      </c>
      <c r="B10" s="4" t="s">
        <v>9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5</v>
      </c>
    </row>
    <row r="3" spans="1:3">
      <c r="A3" s="3" t="s">
        <v>239</v>
      </c>
    </row>
    <row r="4" spans="1:3">
      <c r="A4" s="4" t="s">
        <v>486</v>
      </c>
      <c r="B4" s="7" t="n">
        <v>22417</v>
      </c>
      <c r="C4" s="7" t="n">
        <v>17754</v>
      </c>
    </row>
    <row r="5" spans="1:3">
      <c r="A5" s="4" t="s">
        <v>959</v>
      </c>
      <c r="B5" s="5" t="n">
        <v>6125</v>
      </c>
      <c r="C5" s="5" t="n">
        <v>4909</v>
      </c>
    </row>
    <row r="6" spans="1:3">
      <c r="A6" s="4" t="s">
        <v>960</v>
      </c>
      <c r="B6" s="5" t="n">
        <v>264</v>
      </c>
      <c r="C6" s="5" t="n">
        <v>-246</v>
      </c>
    </row>
    <row r="7" spans="1:3">
      <c r="A7" s="4" t="s">
        <v>490</v>
      </c>
      <c r="B7" s="7" t="n">
        <v>28806</v>
      </c>
      <c r="C7" s="7" t="n">
        <v>2241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0"/>
  </cols>
  <sheetData>
    <row r="1" spans="1:2">
      <c r="A1" s="1" t="s">
        <v>961</v>
      </c>
      <c r="B1" s="2" t="s">
        <v>1</v>
      </c>
    </row>
    <row r="2" spans="1:2">
      <c r="B2" s="2" t="s">
        <v>962</v>
      </c>
    </row>
    <row r="3" spans="1:2">
      <c r="A3" s="3" t="s">
        <v>963</v>
      </c>
    </row>
    <row r="4" spans="1:2">
      <c r="A4" s="4" t="s">
        <v>371</v>
      </c>
      <c r="B4" s="5" t="n">
        <v>583</v>
      </c>
    </row>
    <row r="5" spans="1:2">
      <c r="A5" s="4" t="s">
        <v>372</v>
      </c>
      <c r="B5" s="5" t="n">
        <v>18100</v>
      </c>
    </row>
    <row r="6" spans="1:2">
      <c r="A6" s="4" t="s">
        <v>373</v>
      </c>
      <c r="B6" s="5" t="n">
        <v>40</v>
      </c>
    </row>
    <row r="7" spans="1:2">
      <c r="A7" s="4" t="s">
        <v>284</v>
      </c>
    </row>
    <row r="8" spans="1:2">
      <c r="A8" s="3" t="s">
        <v>963</v>
      </c>
    </row>
    <row r="9" spans="1:2">
      <c r="A9" s="4" t="s">
        <v>371</v>
      </c>
      <c r="B9" s="5" t="n">
        <v>213</v>
      </c>
    </row>
    <row r="10" spans="1:2">
      <c r="A10" s="4" t="s">
        <v>372</v>
      </c>
      <c r="B10" s="5" t="n">
        <v>9300</v>
      </c>
    </row>
    <row r="11" spans="1:2">
      <c r="A11" s="4" t="s">
        <v>373</v>
      </c>
      <c r="B11" s="5" t="n">
        <v>40</v>
      </c>
    </row>
    <row r="12" spans="1:2">
      <c r="A12" s="4" t="s">
        <v>289</v>
      </c>
    </row>
    <row r="13" spans="1:2">
      <c r="A13" s="3" t="s">
        <v>963</v>
      </c>
    </row>
    <row r="14" spans="1:2">
      <c r="A14" s="4" t="s">
        <v>371</v>
      </c>
      <c r="B14" s="5" t="n">
        <v>370</v>
      </c>
    </row>
    <row r="15" spans="1:2">
      <c r="A15" s="4" t="s">
        <v>372</v>
      </c>
      <c r="B15" s="5" t="n">
        <v>88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84</v>
      </c>
      <c r="J1" s="2" t="s">
        <v>1</v>
      </c>
    </row>
    <row r="2" spans="1:12">
      <c r="B2" s="2" t="s">
        <v>2</v>
      </c>
      <c r="C2" s="2" t="s">
        <v>85</v>
      </c>
      <c r="D2" s="2" t="s">
        <v>4</v>
      </c>
      <c r="E2" s="2" t="s">
        <v>86</v>
      </c>
      <c r="F2" s="2" t="s">
        <v>35</v>
      </c>
      <c r="G2" s="2" t="s">
        <v>87</v>
      </c>
      <c r="H2" s="2" t="s">
        <v>88</v>
      </c>
      <c r="I2" s="2" t="s">
        <v>89</v>
      </c>
      <c r="J2" s="2" t="s">
        <v>2</v>
      </c>
      <c r="K2" s="2" t="s">
        <v>35</v>
      </c>
      <c r="L2" s="2" t="s">
        <v>90</v>
      </c>
    </row>
    <row r="3" spans="1:12">
      <c r="A3" s="3" t="s">
        <v>963</v>
      </c>
    </row>
    <row r="4" spans="1:12">
      <c r="A4" s="4" t="s">
        <v>94</v>
      </c>
      <c r="B4" s="7" t="n">
        <v>743547</v>
      </c>
      <c r="C4" s="7" t="n">
        <v>760916</v>
      </c>
      <c r="D4" s="7" t="n">
        <v>765738</v>
      </c>
      <c r="E4" s="7" t="n">
        <v>742241</v>
      </c>
      <c r="F4" s="7" t="n">
        <v>724512</v>
      </c>
      <c r="G4" s="7" t="n">
        <v>716714</v>
      </c>
      <c r="H4" s="7" t="n">
        <v>715896</v>
      </c>
      <c r="I4" s="7" t="n">
        <v>679194</v>
      </c>
      <c r="J4" s="7" t="n">
        <v>3012442</v>
      </c>
      <c r="K4" s="7" t="n">
        <v>2836316</v>
      </c>
      <c r="L4" s="7" t="n">
        <v>2810914</v>
      </c>
    </row>
    <row r="5" spans="1:12">
      <c r="A5" s="4" t="s">
        <v>965</v>
      </c>
      <c r="J5" s="5" t="n">
        <v>593576</v>
      </c>
      <c r="K5" s="5" t="n">
        <v>604359</v>
      </c>
      <c r="L5" s="5" t="n">
        <v>608590</v>
      </c>
    </row>
    <row r="6" spans="1:12">
      <c r="A6" s="4" t="s">
        <v>119</v>
      </c>
      <c r="J6" s="5" t="n">
        <v>-22001</v>
      </c>
      <c r="K6" s="5" t="n">
        <v>-23467</v>
      </c>
      <c r="L6" s="5" t="n">
        <v>-28345</v>
      </c>
    </row>
    <row r="7" spans="1:12">
      <c r="A7" s="4" t="s">
        <v>102</v>
      </c>
      <c r="J7" s="5" t="n">
        <v>-1815</v>
      </c>
      <c r="K7" s="5" t="n">
        <v>-810</v>
      </c>
      <c r="L7" s="5" t="n">
        <v>-4253</v>
      </c>
    </row>
    <row r="8" spans="1:12">
      <c r="A8" s="4" t="s">
        <v>103</v>
      </c>
      <c r="B8" s="5" t="n">
        <v>-22100</v>
      </c>
      <c r="J8" s="5" t="n">
        <v>-22076</v>
      </c>
    </row>
    <row r="9" spans="1:12">
      <c r="A9" s="4" t="s">
        <v>104</v>
      </c>
      <c r="B9" s="5" t="n">
        <v>-337900</v>
      </c>
      <c r="J9" s="5" t="n">
        <v>-337889</v>
      </c>
    </row>
    <row r="10" spans="1:12">
      <c r="A10" s="4" t="s">
        <v>105</v>
      </c>
      <c r="L10" s="5" t="n">
        <v>-178809</v>
      </c>
    </row>
    <row r="11" spans="1:12">
      <c r="A11" s="4" t="s">
        <v>106</v>
      </c>
      <c r="L11" s="5" t="n">
        <v>523</v>
      </c>
    </row>
    <row r="12" spans="1:12">
      <c r="A12" s="4" t="s">
        <v>107</v>
      </c>
      <c r="J12" s="5" t="n">
        <v>-34507</v>
      </c>
      <c r="K12" s="5" t="n">
        <v>-24267</v>
      </c>
      <c r="L12" s="5" t="n">
        <v>-48323</v>
      </c>
    </row>
    <row r="13" spans="1:12">
      <c r="A13" s="4" t="s">
        <v>101</v>
      </c>
      <c r="J13" s="5" t="n">
        <v>-185410</v>
      </c>
      <c r="K13" s="5" t="n">
        <v>-176007</v>
      </c>
      <c r="L13" s="5" t="n">
        <v>-181325</v>
      </c>
    </row>
    <row r="14" spans="1:12">
      <c r="A14" s="4" t="s">
        <v>100</v>
      </c>
      <c r="J14" s="5" t="n">
        <v>-158832</v>
      </c>
      <c r="K14" s="5" t="n">
        <v>-143010</v>
      </c>
      <c r="L14" s="5" t="n">
        <v>-135103</v>
      </c>
    </row>
    <row r="15" spans="1:12">
      <c r="A15" s="4" t="s">
        <v>109</v>
      </c>
      <c r="B15" s="7" t="n">
        <v>-341336</v>
      </c>
      <c r="C15" s="7" t="n">
        <v>55036</v>
      </c>
      <c r="D15" s="7" t="n">
        <v>69258</v>
      </c>
      <c r="E15" s="7" t="n">
        <v>48088</v>
      </c>
      <c r="F15" s="7" t="n">
        <v>60689</v>
      </c>
      <c r="G15" s="7" t="n">
        <v>61459</v>
      </c>
      <c r="H15" s="7" t="n">
        <v>66216</v>
      </c>
      <c r="I15" s="7" t="n">
        <v>48484</v>
      </c>
      <c r="J15" s="5" t="n">
        <v>-168954</v>
      </c>
      <c r="K15" s="5" t="n">
        <v>236798</v>
      </c>
      <c r="L15" s="5" t="n">
        <v>32955</v>
      </c>
    </row>
    <row r="16" spans="1:12">
      <c r="A16" s="4" t="s">
        <v>284</v>
      </c>
    </row>
    <row r="17" spans="1:12">
      <c r="A17" s="3" t="s">
        <v>963</v>
      </c>
    </row>
    <row r="18" spans="1:12">
      <c r="A18" s="4" t="s">
        <v>94</v>
      </c>
      <c r="J18" s="5" t="n">
        <v>1904695</v>
      </c>
      <c r="K18" s="5" t="n">
        <v>1809844</v>
      </c>
      <c r="L18" s="5" t="n">
        <v>1698525</v>
      </c>
    </row>
    <row r="19" spans="1:12">
      <c r="A19" s="4" t="s">
        <v>966</v>
      </c>
    </row>
    <row r="20" spans="1:12">
      <c r="A20" s="3" t="s">
        <v>963</v>
      </c>
    </row>
    <row r="21" spans="1:12">
      <c r="A21" s="4" t="s">
        <v>94</v>
      </c>
      <c r="J21" s="5" t="n">
        <v>1904695</v>
      </c>
      <c r="K21" s="5" t="n">
        <v>1809844</v>
      </c>
      <c r="L21" s="5" t="n">
        <v>1698525</v>
      </c>
    </row>
    <row r="22" spans="1:12">
      <c r="A22" s="4" t="s">
        <v>965</v>
      </c>
      <c r="J22" s="5" t="n">
        <v>488207</v>
      </c>
      <c r="K22" s="5" t="n">
        <v>475260</v>
      </c>
      <c r="L22" s="5" t="n">
        <v>443341</v>
      </c>
    </row>
    <row r="23" spans="1:12">
      <c r="A23" s="4" t="s">
        <v>289</v>
      </c>
    </row>
    <row r="24" spans="1:12">
      <c r="A24" s="3" t="s">
        <v>963</v>
      </c>
    </row>
    <row r="25" spans="1:12">
      <c r="A25" s="4" t="s">
        <v>94</v>
      </c>
      <c r="J25" s="5" t="n">
        <v>1107747</v>
      </c>
      <c r="K25" s="5" t="n">
        <v>1026472</v>
      </c>
      <c r="L25" s="5" t="n">
        <v>1110361</v>
      </c>
    </row>
    <row r="26" spans="1:12">
      <c r="A26" s="4" t="s">
        <v>967</v>
      </c>
    </row>
    <row r="27" spans="1:12">
      <c r="A27" s="3" t="s">
        <v>963</v>
      </c>
    </row>
    <row r="28" spans="1:12">
      <c r="A28" s="4" t="s">
        <v>94</v>
      </c>
      <c r="J28" s="5" t="n">
        <v>1107747</v>
      </c>
      <c r="K28" s="5" t="n">
        <v>1026472</v>
      </c>
      <c r="L28" s="5" t="n">
        <v>1110361</v>
      </c>
    </row>
    <row r="29" spans="1:12">
      <c r="A29" s="4" t="s">
        <v>965</v>
      </c>
      <c r="J29" s="5" t="n">
        <v>185755</v>
      </c>
      <c r="K29" s="5" t="n">
        <v>198566</v>
      </c>
      <c r="L29" s="5" t="n">
        <v>245046</v>
      </c>
    </row>
    <row r="30" spans="1:12">
      <c r="A30" s="4" t="s">
        <v>968</v>
      </c>
    </row>
    <row r="31" spans="1:12">
      <c r="A31" s="3" t="s">
        <v>963</v>
      </c>
    </row>
    <row r="32" spans="1:12">
      <c r="A32" s="4" t="s">
        <v>94</v>
      </c>
      <c r="L32" s="5" t="n">
        <v>2028</v>
      </c>
    </row>
    <row r="33" spans="1:12">
      <c r="A33" s="4" t="s">
        <v>965</v>
      </c>
      <c r="J33" s="7" t="n">
        <v>-80386</v>
      </c>
      <c r="K33" s="7" t="n">
        <v>-69467</v>
      </c>
      <c r="L33" s="7" t="n">
        <v>-7979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02:55Z</dcterms:created>
  <dcterms:modified xmlns:dcterms="http://purl.org/dc/terms/" xmlns:xsi="http://www.w3.org/2001/XMLSchema-instance" xsi:type="dcterms:W3CDTF">2019-03-01T14:02:55Z</dcterms:modified>
</cp:coreProperties>
</file>